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Termination of the Merger Agree" sheetId="9" state="visible" r:id="rId9"/>
    <sheet xmlns:r="http://schemas.openxmlformats.org/officeDocument/2006/relationships" name="Asset Sale to WBA" sheetId="10" state="visible" r:id="rId10"/>
    <sheet xmlns:r="http://schemas.openxmlformats.org/officeDocument/2006/relationships" name="Income (Loss) Per Share" sheetId="11" state="visible" r:id="rId11"/>
    <sheet xmlns:r="http://schemas.openxmlformats.org/officeDocument/2006/relationships" name="Lease Termination and Impairmen"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Medicare Part D" sheetId="15" state="visible" r:id="rId15"/>
    <sheet xmlns:r="http://schemas.openxmlformats.org/officeDocument/2006/relationships" name="Manufacturer Rebates Receivable" sheetId="16" state="visible" r:id="rId16"/>
    <sheet xmlns:r="http://schemas.openxmlformats.org/officeDocument/2006/relationships" name="Goodwill and Other Intangible A" sheetId="17" state="visible" r:id="rId17"/>
    <sheet xmlns:r="http://schemas.openxmlformats.org/officeDocument/2006/relationships" name="Indebtedness and Credit Agreeme" sheetId="18" state="visible" r:id="rId18"/>
    <sheet xmlns:r="http://schemas.openxmlformats.org/officeDocument/2006/relationships" name="Retirement Plans" sheetId="19" state="visible" r:id="rId19"/>
    <sheet xmlns:r="http://schemas.openxmlformats.org/officeDocument/2006/relationships" name="Segment Reporting" sheetId="20" state="visible" r:id="rId20"/>
    <sheet xmlns:r="http://schemas.openxmlformats.org/officeDocument/2006/relationships" name="Commitments, Contingencies and " sheetId="21" state="visible" r:id="rId21"/>
    <sheet xmlns:r="http://schemas.openxmlformats.org/officeDocument/2006/relationships" name="Supplementary Cash Flow Data" sheetId="22" state="visible" r:id="rId22"/>
    <sheet xmlns:r="http://schemas.openxmlformats.org/officeDocument/2006/relationships" name="Guarantor and Non-Guarantor Con" sheetId="23" state="visible" r:id="rId23"/>
    <sheet xmlns:r="http://schemas.openxmlformats.org/officeDocument/2006/relationships" name="Shareholder Matter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sset Sale to WBA (Tables)" sheetId="27" state="visible" r:id="rId27"/>
    <sheet xmlns:r="http://schemas.openxmlformats.org/officeDocument/2006/relationships" name="Income (Loss) Per Share (Tables" sheetId="28" state="visible" r:id="rId28"/>
    <sheet xmlns:r="http://schemas.openxmlformats.org/officeDocument/2006/relationships" name="Lease Termination and Impairm_2" sheetId="29" state="visible" r:id="rId29"/>
    <sheet xmlns:r="http://schemas.openxmlformats.org/officeDocument/2006/relationships" name="Goodwill and Other Intangible_2" sheetId="30" state="visible" r:id="rId30"/>
    <sheet xmlns:r="http://schemas.openxmlformats.org/officeDocument/2006/relationships" name="Indebtedness and Credit Agree_2" sheetId="31" state="visible" r:id="rId31"/>
    <sheet xmlns:r="http://schemas.openxmlformats.org/officeDocument/2006/relationships" name="Retirement Plans (Tables)" sheetId="32" state="visible" r:id="rId32"/>
    <sheet xmlns:r="http://schemas.openxmlformats.org/officeDocument/2006/relationships" name="Segment Reporting (Tables)" sheetId="33" state="visible" r:id="rId33"/>
    <sheet xmlns:r="http://schemas.openxmlformats.org/officeDocument/2006/relationships" name="Supplementary Cash Flow Data (T" sheetId="34" state="visible" r:id="rId34"/>
    <sheet xmlns:r="http://schemas.openxmlformats.org/officeDocument/2006/relationships" name="Guarantor and Non-Guarantor C_2" sheetId="35" state="visible" r:id="rId35"/>
    <sheet xmlns:r="http://schemas.openxmlformats.org/officeDocument/2006/relationships" name="Basis of Presentation (Details)" sheetId="36" state="visible" r:id="rId36"/>
    <sheet xmlns:r="http://schemas.openxmlformats.org/officeDocument/2006/relationships" name="Basis of Presentation - Revenue" sheetId="37" state="visible" r:id="rId37"/>
    <sheet xmlns:r="http://schemas.openxmlformats.org/officeDocument/2006/relationships" name="Asset Sale to WBA (Details)" sheetId="38" state="visible" r:id="rId38"/>
    <sheet xmlns:r="http://schemas.openxmlformats.org/officeDocument/2006/relationships" name="Asset Sale to WBA - Carrying am" sheetId="39" state="visible" r:id="rId39"/>
    <sheet xmlns:r="http://schemas.openxmlformats.org/officeDocument/2006/relationships" name="Asset Sale to WBA - Operating r" sheetId="40" state="visible" r:id="rId40"/>
    <sheet xmlns:r="http://schemas.openxmlformats.org/officeDocument/2006/relationships" name="Income (Loss) Per Share (Detail" sheetId="41" state="visible" r:id="rId41"/>
    <sheet xmlns:r="http://schemas.openxmlformats.org/officeDocument/2006/relationships" name="Lease Termination and Impairm_3" sheetId="42" state="visible" r:id="rId42"/>
    <sheet xmlns:r="http://schemas.openxmlformats.org/officeDocument/2006/relationships" name="Lease Termination and Impairm_4" sheetId="43" state="visible" r:id="rId43"/>
    <sheet xmlns:r="http://schemas.openxmlformats.org/officeDocument/2006/relationships" name="Fair Value Measurements (Detail" sheetId="44" state="visible" r:id="rId44"/>
    <sheet xmlns:r="http://schemas.openxmlformats.org/officeDocument/2006/relationships" name="Income Taxes (Details)" sheetId="45" state="visible" r:id="rId45"/>
    <sheet xmlns:r="http://schemas.openxmlformats.org/officeDocument/2006/relationships" name="Medicare Part D (Details)" sheetId="46" state="visible" r:id="rId46"/>
    <sheet xmlns:r="http://schemas.openxmlformats.org/officeDocument/2006/relationships" name="Manufacturer Rebates Receivab_2" sheetId="47" state="visible" r:id="rId47"/>
    <sheet xmlns:r="http://schemas.openxmlformats.org/officeDocument/2006/relationships" name="Goodwill and Other Intangibles "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Indebtedness and Credit Agree_3" sheetId="51" state="visible" r:id="rId51"/>
    <sheet xmlns:r="http://schemas.openxmlformats.org/officeDocument/2006/relationships" name="Indebtedness and Credit Agree_4" sheetId="52" state="visible" r:id="rId52"/>
    <sheet xmlns:r="http://schemas.openxmlformats.org/officeDocument/2006/relationships" name="Indebtedness and Credit Agree_5" sheetId="53" state="visible" r:id="rId53"/>
    <sheet xmlns:r="http://schemas.openxmlformats.org/officeDocument/2006/relationships" name="Retirement Plans (Details)" sheetId="54" state="visible" r:id="rId54"/>
    <sheet xmlns:r="http://schemas.openxmlformats.org/officeDocument/2006/relationships" name="Segment Reporting (Details)" sheetId="55" state="visible" r:id="rId55"/>
    <sheet xmlns:r="http://schemas.openxmlformats.org/officeDocument/2006/relationships" name="Segment Reporting - Balance She" sheetId="56" state="visible" r:id="rId56"/>
    <sheet xmlns:r="http://schemas.openxmlformats.org/officeDocument/2006/relationships" name="Segment Reporting - Adjusted EB" sheetId="57" state="visible" r:id="rId57"/>
    <sheet xmlns:r="http://schemas.openxmlformats.org/officeDocument/2006/relationships" name="Commitments, Contingencies an_2" sheetId="58" state="visible" r:id="rId58"/>
    <sheet xmlns:r="http://schemas.openxmlformats.org/officeDocument/2006/relationships" name="Supplementary Cash Flow Data (D" sheetId="59" state="visible" r:id="rId59"/>
    <sheet xmlns:r="http://schemas.openxmlformats.org/officeDocument/2006/relationships" name="Guarantor and Non-Guarantor C_3" sheetId="60" state="visible" r:id="rId60"/>
    <sheet xmlns:r="http://schemas.openxmlformats.org/officeDocument/2006/relationships" name="Guarantor and Non-Guarantor C_4" sheetId="61" state="visible" r:id="rId61"/>
    <sheet xmlns:r="http://schemas.openxmlformats.org/officeDocument/2006/relationships" name="Guarantor and Non-Guarantor C_5" sheetId="62" state="visible" r:id="rId62"/>
  </sheets>
  <definedNames/>
  <calcPr calcId="124519" fullCalcOnLoad="1"/>
</workbook>
</file>

<file path=xl/sharedStrings.xml><?xml version="1.0" encoding="utf-8"?>
<sst xmlns="http://schemas.openxmlformats.org/spreadsheetml/2006/main" uniqueCount="610">
  <si>
    <t>Document and Entity Information - shares</t>
  </si>
  <si>
    <t>9 Months Ended</t>
  </si>
  <si>
    <t>Dec. 01, 2018</t>
  </si>
  <si>
    <t>Dec. 20, 2018</t>
  </si>
  <si>
    <t>Document and Entity Information</t>
  </si>
  <si>
    <t>Entity Registrant Name</t>
  </si>
  <si>
    <t>RITE AID CORP</t>
  </si>
  <si>
    <t>Entity Central Index Key</t>
  </si>
  <si>
    <t>Document Type</t>
  </si>
  <si>
    <t>10-Q</t>
  </si>
  <si>
    <t>Document Period End Date</t>
  </si>
  <si>
    <t>Dec. 1,
		2018</t>
  </si>
  <si>
    <t>Amendment Flag</t>
  </si>
  <si>
    <t>false</t>
  </si>
  <si>
    <t>Current Fiscal Year End Date</t>
  </si>
  <si>
    <t>--03-02</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DENSED CONSOLIDATED BALANCE SHEETS - USD ($) $ in Thousands</t>
  </si>
  <si>
    <t>Mar. 03, 2018</t>
  </si>
  <si>
    <t>Current assets:</t>
  </si>
  <si>
    <t>Cash and cash equivalents</t>
  </si>
  <si>
    <t>Accounts receivable, net</t>
  </si>
  <si>
    <t>Inventories, net of LIFO reserve of $600,401 and $581,090</t>
  </si>
  <si>
    <t>Prepaid expenses and other current assets</t>
  </si>
  <si>
    <t>Current assets held for sale</t>
  </si>
  <si>
    <t>Total current assets</t>
  </si>
  <si>
    <t>Property, plant and equipment, net</t>
  </si>
  <si>
    <t>Goodwill</t>
  </si>
  <si>
    <t>Other intangibles, net</t>
  </si>
  <si>
    <t>Deferred tax assets</t>
  </si>
  <si>
    <t>Other assets</t>
  </si>
  <si>
    <t>Total assets</t>
  </si>
  <si>
    <t>Current liabilities:</t>
  </si>
  <si>
    <t>Current maturities of long-term debt and lease financing obligations</t>
  </si>
  <si>
    <t>Accounts payable</t>
  </si>
  <si>
    <t>Accrued salaries, wages and other current liabilities</t>
  </si>
  <si>
    <t>Current liabilities held for sale</t>
  </si>
  <si>
    <t>Total current liabilities</t>
  </si>
  <si>
    <t>Long-term debt, less current maturities</t>
  </si>
  <si>
    <t>Lease financing obligations, less current maturities</t>
  </si>
  <si>
    <t>Other noncurrent liabilities</t>
  </si>
  <si>
    <t>Total liabilities</t>
  </si>
  <si>
    <t>Commitments and contingencies</t>
  </si>
  <si>
    <t xml:space="preserve"> </t>
  </si>
  <si>
    <t>Stockholders' equity:</t>
  </si>
  <si>
    <t>Common stock, par value $1 per share; 1,500,000 shares authorized; shares issued and outstanding 1,066,902 and 1,067,318</t>
  </si>
  <si>
    <t>Additional paid-in capital</t>
  </si>
  <si>
    <t>Accumulated deficit</t>
  </si>
  <si>
    <t>Accumulated other comprehensive loss</t>
  </si>
  <si>
    <t>Total stockholders' equity</t>
  </si>
  <si>
    <t>Total liabilities and stockholders' equity</t>
  </si>
  <si>
    <t>CONDENSED CONSOLIDATED BALANCE SHEETS (Parenthetical) - USD ($) shares in Thousands, $ in Thousands</t>
  </si>
  <si>
    <t>CONDENSED CONSOLIDATED BALANCE SHEETS</t>
  </si>
  <si>
    <t>Inventories, LIFO reserve (in dollars)</t>
  </si>
  <si>
    <t>Common stock, par value (in dollars per share)</t>
  </si>
  <si>
    <t>Common stock, shares authorized</t>
  </si>
  <si>
    <t>Common stock, shares issued</t>
  </si>
  <si>
    <t>Common stock, shares outstanding</t>
  </si>
  <si>
    <t>CONDENSED CONSOLIDATED STATEMENTS OF OPERATIONS - USD ($) $ in Thousands</t>
  </si>
  <si>
    <t>3 Months Ended</t>
  </si>
  <si>
    <t>Dec. 02, 2017</t>
  </si>
  <si>
    <t>CONDENSED CONSOLIDATED STATEMENTS OF OPERATIONS</t>
  </si>
  <si>
    <t>Revenues</t>
  </si>
  <si>
    <t>Costs and expenses:</t>
  </si>
  <si>
    <t>Cost of revenues</t>
  </si>
  <si>
    <t>Selling, general and administrative expenses</t>
  </si>
  <si>
    <t>Lease termination and impairment charges</t>
  </si>
  <si>
    <t>Goodwill and intangible asset impairment charges</t>
  </si>
  <si>
    <t>Interest expense</t>
  </si>
  <si>
    <t>Loss on debt retirements, net</t>
  </si>
  <si>
    <t>Walgreens Boots Alliance merger termination fee</t>
  </si>
  <si>
    <t>(Gain) loss on sale of assets, net</t>
  </si>
  <si>
    <t>Total costs and expenses</t>
  </si>
  <si>
    <t>(Loss) income from continuing operations before income taxes</t>
  </si>
  <si>
    <t>Income tax (benefit) expense</t>
  </si>
  <si>
    <t>Net (loss) income from continuing operations</t>
  </si>
  <si>
    <t>Net income from discontinued operations, net of tax</t>
  </si>
  <si>
    <t>Net (loss) income</t>
  </si>
  <si>
    <t>Computation of (loss) income attributable to common stockholders:</t>
  </si>
  <si>
    <t>(Loss) income from continuing operations attributable to common stockholders-basic and diluted</t>
  </si>
  <si>
    <t>Income from discontinued operations attributable to common stockholders-basic and diluted</t>
  </si>
  <si>
    <t>(Loss) income attributable to common stockholders-basic and diluted</t>
  </si>
  <si>
    <t>Basic and diluted (loss) income per share:</t>
  </si>
  <si>
    <t>Continuing operations</t>
  </si>
  <si>
    <t>Discontinued operations</t>
  </si>
  <si>
    <t>Net basic and diluted (loss) income per share</t>
  </si>
  <si>
    <t>CONDENSED CONSOLIDATED STATEMENTS OF COMPREHENSIVE (LOSS) INCOME - USD ($) $ in Thousands</t>
  </si>
  <si>
    <t>CONDENSED CONSOLIDATED STATEMENTS OF COMPREHENSIVE (LOSS) INCOME</t>
  </si>
  <si>
    <t>Defined benefit pension plans:</t>
  </si>
  <si>
    <t>Amortization of prior service cost, net transition obligation and net actuarial losses included in net periodic pension cost, net of $144, $342, $432 and $1,026 tax expense</t>
  </si>
  <si>
    <t>Total other comprehensive income</t>
  </si>
  <si>
    <t>Comprehensive (loss) income</t>
  </si>
  <si>
    <t>CONDENSED CONSOLIDATED STATEMENTS OF COMPREHENSIVE (LOSS) INCOME (Parenthetical) - USD ($) $ in Thousands</t>
  </si>
  <si>
    <t>Amortization of prior service cost, net transition obligation and net actuarial losses included in net periodic pension cost, tax expense (benefit)</t>
  </si>
  <si>
    <t>CONDENSED CONSOLIDATED STATEMENTS OF CASH FLOWS - USD ($) $ in Thousands</t>
  </si>
  <si>
    <t>Operating activities:</t>
  </si>
  <si>
    <t>Adjustments to reconcile to net cash provided by operating activities of continuing operations:</t>
  </si>
  <si>
    <t>Depreciation and amortization</t>
  </si>
  <si>
    <t>LIFO charge</t>
  </si>
  <si>
    <t>Gain on sale of assets, net</t>
  </si>
  <si>
    <t>Stock-based compensation expense</t>
  </si>
  <si>
    <t>Changes in deferred taxes</t>
  </si>
  <si>
    <t>Changes in operating assets and liabilities:</t>
  </si>
  <si>
    <t>Accounts receivable</t>
  </si>
  <si>
    <t>Inventories</t>
  </si>
  <si>
    <t>Other liabilities</t>
  </si>
  <si>
    <t>Net cash provided by operating activities of continuing operations</t>
  </si>
  <si>
    <t>Investing activities:</t>
  </si>
  <si>
    <t>Payments for property, plant and equipment</t>
  </si>
  <si>
    <t>Intangible assets acquired</t>
  </si>
  <si>
    <t>Proceeds from insured loss</t>
  </si>
  <si>
    <t>Proceeds from dispositions of assets and investments</t>
  </si>
  <si>
    <t>Proceeds from sale-leaseback transactions</t>
  </si>
  <si>
    <t>Net cash used in investing activities of continuing operations</t>
  </si>
  <si>
    <t>Financing activities:</t>
  </si>
  <si>
    <t>Net proceeds from (payments to) revolver</t>
  </si>
  <si>
    <t>Principal payments on long-term debt</t>
  </si>
  <si>
    <t>Change in zero balance cash accounts</t>
  </si>
  <si>
    <t>Net proceeds from issuance of common stock</t>
  </si>
  <si>
    <t>Payments for taxes related to net share settlement of equity awards</t>
  </si>
  <si>
    <t>Financing fees paid for early debt redemption</t>
  </si>
  <si>
    <t>Net cash provided by (used in) financing activities of continuing operations</t>
  </si>
  <si>
    <t>Cash flows from discontinued operations:</t>
  </si>
  <si>
    <t>Operating activities of discontinued operations</t>
  </si>
  <si>
    <t>Investing activities of discontinued operations</t>
  </si>
  <si>
    <t>Financing activities of discontinued operations</t>
  </si>
  <si>
    <t>Net cash used in discontinued operations</t>
  </si>
  <si>
    <t>Decrease in cash and cash equivalents</t>
  </si>
  <si>
    <t>Cash and cash equivalents, beginning of period</t>
  </si>
  <si>
    <t>Cash and cash equivalents, end of period</t>
  </si>
  <si>
    <t>Basis of Presentation</t>
  </si>
  <si>
    <t>1. 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hirty-nine week periods ended December 1, 2018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8 10-K.
The discussion and presentation of the operating and financial results of our business segments have been impacted by the following event.
Pursuant to the terms and subject to the conditions set forth in the Amended and Restated Asset Purchase Agreement (the “Amended and Restated Asset Purchase Agreement”), dated as of September 18, 2017, by and among Rite Aid, WBA and Walgreen Co., an Illinois corporation and wholly owned direct subsidiary of WBA (“Buyer”), Buyer agreed to purchase from Rite Aid 1,932 stores (the “Acquired Stores”), three distribution centers, related inventory and other specified assets and liabilities related thereto for a purchase price of approximately $4,375,000, on a cash free, debt free basis (the “Asset Sale” or the “Sale”). As of December 1, 2018, the Company has sold all 1,932 Acquired Stores, one (1) distribution center, and related assets to WBA in exchange for proceeds of $4,217,937, which were used to repay outstanding debt. Based on its magnitude and because the Company has exited certain markets, the Sale represents a significant strategic shift that has a material effect on the Company’s operations and financial results. Accordingly, the Company has applied discontinued operations treatment for the Asset Sale as required by Accounting Standards Codification 210-05—Discontinued Operations (ASC 205-20). In accordance with ASC 205-20, the Company reclassified the assets and liabilities to be sold, including the 1,932 Acquired Stores, three (3) distribution centers, related inventory and other specified assets and liabilities related thereto (collectively the “Assets to be Sold” or “Disposal Group”) to assets and liabilities held for sale on its consolidated balance sheets as of the periods ended December 1, 2018 and March 3, 2018, and reclassified the financial results of the Disposal Group in its consolidated statements of operations and consolidated statements of cash flows for all periods presented. Additionally, corporate support activities related to the Disposal Group were not reclassified to discontinued operations. Please see additional information as provided in Note 3 Asset Sale to WBA.
Recently Adopted Accounting Pronouncements
In May 2014, the Financial Accounting Standards Board ("FASB") issued Accounting Standards Update ("ASU") 2014-09, Revenue from Contracts with Customers (Topic 606) . ASU No. 2014-09 outlines a single comprehensive model for companies to use in accounting for revenue arising from contracts with customers and supersedes most current revenue recognition guidance, including industry-specific guidance. In March 2016, the FASB issued ASU No. 2016-08, "Principal Versus Agent Considerations (Reporting Revenue Gross Versus Net)," which amends the principal-versus-agent implementation guidance and in April 2016, the FASB issued ASU No. 2016-10, "Identifying Performance Obligations and Licensing," which amends the guidance in those areas in the new revenue recognition standard. These ASUs, collectively the “new revenue standard“, are effective for annual reporting periods (including interim reporting periods within those periods) beginning January 1, 2018.
The Company adopted the new revenue standard as of March 4, 2018 using the modified retrospective method and applying the new standard to all contracts with customers. Therefore, the comparative financial information has not been restated and continues to be reported under the accounting standards in effect for those periods. In connection with the adoption of the new revenue standard, the Company identified one difference in its Retail Pharmacy segment related to the timing of revenue recognition for third party prescription revenues, which was historically recognized at the time the prescription was filled. Upon adoption of ASU No. 2014-09, this revenue is recognized at the time the customer takes possession of the merchandise. In connection with its March 4, 2018 adoption of the new revenue standard on a modified retrospective basis, the Company recorded a reduction to accounts receivable of $57,897, a reduction to deferred tax assets of $1,772, an increase to inventory of $51,121, and a corresponding increase to accumulated deficit of $8,548 within its Retail Pharmacy segment.
In addition, the Company identified revenues under one specific rebate administration program under which the Company's Pharmacy Services segment was determined to be the principal and historically recognized revenues and cost of revenues on a gross basis of approximately $123,500 during fiscal 2018. Upon adoption of the new revenue standard, the Company is now recording revenue from this program on a net basis.
The following is a discussion of the Company's revenue recognition policies by segment under the new revenue recognition accounting standard:
Revenue Recognition
Retail Pharmacy Segment
For front end sales, the Retail Pharmacy segment recognizes revenues upon the transfer of control of the goods to the customer. The Company satisfies its performance obligation at the point of sale for front end transactions. The Retail Pharmacy segment front end revenue is measured based on the amount of fixed consideration that we expect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is its own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The Retail Pharmacy segment offers a chain-wide loyalty card program titled wellness +. Individual customers are able to become members of the wellness + program. Members participating in the wellness + loyalty card program earn points on a calendar year basis for eligible front end merchandise purchases and qualifying prescription purchases. One point is awarded for each dollar spent towards front end merchandise and 25 points are awarded for each qualifying prescription.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him or her to receive a 20% discount on qualifying purchases of front end merchandise for the remaining portion of the calendar year and also the next calendar year. There is also a similar "Silver" level with a lower threshold and benefit level.
Points earned pursuant to the wellness+ program represent a performance obligation and the Company allocates revenue between the merchandise purchased and the wellness + points based on the relative stand-alone selling price of each performance obligation. The relative value of the wellness + points is initially deferred as a contract liability (included in other current and noncurrent liabilities). As customers redeem the points to receive discounted front end merchandise or when the points expire, the Retail Pharmacy segment recognizes an allocable portion of the deferred contract liability into revenue. The Retail Pharmacy segment had accrued contract liabilities of $60,560 as of December 1, 2018, of which $55,907 is included in other current liabilities and $4,653 is included in noncurrent liabilities. The Retail Pharmacy segment had accrued contract liabilities of $63,851 as of March 3, 2018, of which $50,036 is included in other current liabilities and $13,815 is included in noncurrent liabilities.
The wellness + program also allows a customer to earn Bonus Cash based on qualifying purchases. Wellness + Rewards members have the opportunity to redeem their accumulated Bonus Cash on a future purchase with a 60 day expiration window.
For a majority of the Bonus Cash issuances, funding is provided by our vendors through contractual arrangements. This funding is treated as a contract liability and remains a contract liability until (i) wellness + Rewards members redeem their Bonus Cash, or (ii) wellness + Rewards members allow the Bonus Cash to expire. Upon redemption or expiration, the Retail Pharmacy segment recognizes an allocable portion of the accrued contract liability into revenue. For Bonus Cash issuances that are not vendor funded, the contract liability is recorded at the time of issuance through a reduction to revenues, and not recognized until the Bonus Cash is redeemed or expires.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Revenues generated from administrative fees based on membership or claims volume are recognized monthly based on the terms within the individual contracts, either a monthly member based fee, or a claims volume 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Pursuant to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Medicare Part D—The Pharmacy Services segment, through its EIC subsidiary, participates in the federal government’s Medicare Part D program as a Prescription Drug Plan (“PDP”). Please refer to Note 8, Medicare Part D.
Disaggregation of Revenue
The following tables disaggregate the Company’s revenue by major source in each segment for the thirteen and thirty-nine week periods ended December 1, 2018:
For the thirteen week period
For the thirty-nine week period
In thousands
ended December 1, 2018
ended December 1, 2018
Retail Pharmacy segment:
Pharmacy sales
$
2,664,200
$
7,803,395
Front end sales
1,276,621
3,873,830
Other revenue
35,898
108,771
Total Retail Pharmacy segment
$
3,976,719
$
11,785,996
Pharmacy Services segment
1,525,837
4,630,410
Intersegment elimination
(52,496)
(156,494)
Total revenue
$
5,450,060
$
16,259,912
Impact of New Revenue Recognition Standard on Financial Statement Line Items
The Company adopted the new revenue standard using the modified retrospective method. The cumulative effect of applying the new standard to all contracts was recorded as an adjustment to accumulated deficit as of the adoption date. As a result of applying the modified retrospective method to adopt the new revenue standard, the following adjustments were made to accounts on the condensed consolidated balance sheet as of March 4, 2018:
Impact of Change in Accounting Policy
As Reported
Adjusted
In thousands
March 3, 2018
Adjustments
March 4, 2018
Condensed Consolidated Balance Sheet:
Accounts receivable, net
$
1,869,100
$
(57,897)
$
1,811,203
Inventories, net
1,799,539
51,121
1,850,660
Deferred tax assets
594,019
(1,772)
592,247
Total assets
8,989,327
(8,548)
8,980,779
Accumulated deficit
(4,282,471)
(8,548)
(4,291,019)
Total shareholders' equity
1,601,010
(8,548)
1,592,462
Reclassification of the Statements of Cash Flows presentation
During the thirty-nine week period ended December 1, 2018, the Company expanded its disclosure on its Statements of Cash Flows to include changes in other assets separate from changes in other liabilities, which had historically been combined. Prior period amounts have been reclassified to conform to the current period presentation.
Recently Issued Accounting Pronouncements Not Yet Adopted
In August 2018, the FASB issued ASU 2018-14, Compensation - Retirement benefits (Topic 715-20) .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and must be applied on a retrospective basis. The Company is evaluating the effect of adopting this new accounting guidance, but does not expect adoption will have a material impact on the Company's financial position.
In February 2016, the FASB issued ASU No. 2016-02, Leases, (Topic 842) (“ASU-2016-02” or the “Lease Standard”), which is intended to improve financial reporting around leasing transactions. The ASU affects all companies and other organizations that engage in lease transactions (both lessee and lessor) of lease assets such as real estate and equipment. This ASU will require organizations that lease assets—referred to as “lessees”—to recognize on the balance sheet the assets and liabilities for the rights and obligations created by those leases. ASU No. 2016-02 is effective for fiscal years and interim periods within those years beginning January 1, 2019.
During July 2018, the FASB issued ASU 2018-11, Leases (Topic 842) : Targeted Improvements. Among other things, ASU 2018-11 provides administrative relief by allowing entities to implement the Lease Standard on a modified retrospective basis, similar to the method used by the Company to adopt the revenue standard. Effectively, the modified retrospective basis permits the Company to adopt the Lease Standard through a cumulative effect adjustment to its opening balance sheet for the first quarter of fiscal 2020, with the cumulative effect accounted for as a component of retained earnings, and report under the new Lease Standard on a post adoption basis. The Company expects to adopt this standard on a modified retrospective basis. The Company is currently evaluating the impact that the Lease Standard implementation will have on its balance sheet, results of operations and cash flows. At this time, the Company does not anticipate a material impact on its consolidated results of operations and cash flows, however, the Lease Standard is anticipated to have a material impact on the Company’s total assets and liabilities due to the recording of the required right of use asset and corresponding liability for all lease obligations that are currently classified as operating leases.
In August 2018, the FASB issued ASU No. 2018-15, Intangibles-Goodwill and Other-Internal-Use Software (Subtopic 350-40) , which is intended to provide entities with additional guidance to determine which software implementation costs to capitalize and which costs to expense. The ASU will allow entities to capitalize costs for implementation activities during the application development stage. ASU No. 2018-15 is effective for fiscal years and interim periods within those years beginning after December 15, 2019 (fiscal 2020). Early adoption of ASU 2018-15 is permitted. The Company is in the process of assessing the impact of the adoption of ASU 2018-15, but does not expect adoption will have a material impact on the Company’s financial position, results of operations and cash flows.</t>
  </si>
  <si>
    <t>Termination of the Merger Agreement with Albertsons Companies, Inc.</t>
  </si>
  <si>
    <t>2. Termination of the Merger Agreement with Albertsons Companies, Inc.
On February 18, 2018, Rite Aid entered into an Agreement and Plan of Merger (the “Merger Agreement”) with Albertsons, Ranch Acquisition II LLC, a Delaware limited liability company and a wholly-owned direct subsidiary of Albertsons (“Merger Sub II”) and Ranch Acquisition Corp., a Delaware corporation and a wholly-owned direct subsidiary of Merger Sub II (“Merger Sub” and, together with Merger Sub II, the “Merger Subs”). On August 8, 2018, Rite Aid, Albertsons and Merger Subs entered into a Termination Agreement (the “Merger Termination Agreement”) under which the parties mutually agreed to terminate the Merger Agreement. Subject to limited customary exceptions, the Merger Termination Agreement mutually releases the parties from any claims of liability to one another relating to the contemplated Merger. Under the terms of the Merger Agreement, neither Rite Aid nor Albertsons is responsible for any payments to the other party as a result of the termination of the Merger Agreement and Rite Aid is no longer subject to the interim operating covenants and restrictions contained in the Merger Agreement.</t>
  </si>
  <si>
    <t>Asset Sale to WBA</t>
  </si>
  <si>
    <t>3. Asset Sale to WBA
On September 18, 2017, the Company entered into the Amended and Restated Asset Purchase Agreement with WBA and Buyer, which amended and restated in its entirety the previously disclosed Asset Purchase Agreement (the "Original APA"), dated as of June 28, 2017, by and among the Company, WBA and Buyer. Pursuant to the terms and subject to the conditions set forth in the Amended and Restated Asset Purchase Agreement, Buyer agreed to purchase from the Company 1,932 Acquired Stores, three (3) distribution centers, related inventory and other specified assets and liabilities related thereto for a purchase price of $4,375,000, on a cash-free, debt-free basis in the Sale.
The Company announced on September 19, 2017 that the waiting period under the HSR Act, expired with respect to the Sale. The Company completed the store transfer process in March of 2018, which resulted in the transfer of all 1,932 stores and related assets to WBA, and the received of cash proceeds of $4,156,686.
On September 13, 2018, the Company completed the sale of one of its distribution centers and related assets to WBA for proceeds of $61,251. The impact of the sale of the distribution center and related assets resulted in a pre-tax gain of $14,151, which has been included in the results of operations and cash flows of discontinued operations during the thirteen week period ended December 1, 2018. The transfer of the remaining two distribution centers and related assets remains subject to minimal customary closing conditions applicable only to the distribution centers being transferred at such distribution center closings, as specified in the Amended and Restated Asset Purchase Agreement.
The parties to the Amended and Restated Asset Purchase Agreement have each made customary representations and warranties. The Company has agreed to various covenants and agreements, including, among others, the Company’s agreement to conduct its business at the distribution centers being sold to WBA in the ordinary course during the period between the execution of the Amended and Restated Asset Purchase Agreement and the distribution center closing. The Company has also agreed to provide transition services to Buyer for up to three (3) years after the initial closing of the Sale. Under the terms of the TSA, the Company provides various services on behalf of WBA, including but not limited to the purchase and distribution of inventory and virtually all selling, general and administrative activities. In connection with these services, the Company purchases the related inventory and incurs cash payments for the selling, general and administrative activities, which, the Company bills on a cash neutral basis to WBA in accordance with terms as outlined in the TSA. Total billings for these items during the thirteen and thirty-nine week periods ended December 1, 2018 were $1,587,824 and $5,464,383, respectively, of which $327,869 is included in Accounts receivable, net. The Company charged WBA TSA fees of $17,900 and $64,848 during the thirteen and thirty- nine week periods ended December 1, 2018, respectively, which are reflected as a reduction to selling, general and administrative expenses. During the thirteen and thirty-nine week periods ended December 2, 2017, the amount charged to WBA for TSA fees was nominal.
Under the terms of the Amended and Restated Asset Purchase Agreement, the Company has the option to purchase pharmaceutical drugs through an affiliate of WBA under terms, including cost, that are substantially equivalent to Walgreen’s for a period of ten (10) years, subject to certain terms and conditions. The Company has until May of 2019 to exercise this option. On December 19, 2018, the Company and McKesson Corporation (NYSE:MCK) (“McKesson”) entered into a binding letter of intent that will continue the Company’s pharmaceutical sourcing and distribution partnership for an additional ten (10) years. Under the terms, McKesson will continue providing the Company with sourcing and direct-to-store delivery for brand and generic pharmaceutical products through March 2029.
Based on its magnitude and because the Company exited certain markets, the Sale represented a significant strategic shift that has a material effect on the Company's operations and financial results. Accordingly, the Company has applied discontinued operations treatment for the Sale as required by Accounting Standards Codification 210-05- Discontinued Operations (ASC 205-20). In accordance with ASC 205-20, the Company reclassified the Disposal Group to assets and liabilities held for sale on its consolidated balance sheets as of the periods ended December 1, 2018 and March 3, 2018, and reclassified the financial results of the Disposal Group in its consolidated statements of operations and consolidated statements of cash flows for all periods presented. The Company also revised its discussion and presentation of operating and financial results to be reflective of its continuing operations as required by ASC 205-20.
The carrying amount of the Assets to be Sold, which were included in the Retail Pharmacy segment, have been reclassified from their historical balance sheet presentation to current assets and liabilities held for sale as follows:
December 1,
March 3,
2018
2018
Inventories
$
82,545
$
264,286
Property and equipment
49,347
158,433
Goodwill(a)
—
4,629
Intangible assets
—
10,789
Current assets held for sale
$
131,892
$
438,137
Current maturities of long-term lease financing obligations
$
—
$
270
Accrued salaries, wages and other current liabilities
—
6,146
Long-term debt, less current maturities(b)
—
549,549
Lease financing obligations, less current maturities
—
838
Other noncurrent liabilities
—
3,402
Current liabilities held for sale
$
—
$
560,205
(a)
The Company had $76,124 of goodwill in its Retail Pharmacy segment resulting from the acquisition of Health Dialog and RediClinic, which is accounted for as Retail Pharmacy segment enterprise goodwill. The Company has allocated a portion of its Retail Pharmacy segment enterprise goodwill to the discontinued operation.
(b)
In connection with the Sale, the Company had estimated that the Sale would generate excess cash proceeds of approximately $4,027,400 which would be used to repay outstanding indebtedness. During the thirty-nine week period ended December 1, 2018, the Company has a use of cash for financing purposes of $1,343,793 in its discontinued operations and, based on refinements to its calculations, reduced its estimate of excess cash proceeds by approximately $24,500 and reclassified that amount to assets held and used. Consequently, the Company has classified $0 and $549,549 of estimated cash proceeds to be used for debt repayment to liabilities held for sale as of December 1, 2018 and March 3, 2018, respectively. For the thirty-nine week period ended December 1, 2018, the Company repaid outstanding indebtedness of $1,343,793 with Sale proceeds. For the fifty-two week period ended March 3, 2018, the Company repaid outstanding indebtedness of $3,135,000 with the proceeds from the Sale.
The operating results of the discontinued operations that are reflected on the unaudited condensed consolidated statements of operations within net income (loss) from discontinued operations are as follows:
Thirteen Week Period
Thirty-Nine Week Period
Ended
Ended
December 1,
December 2,
December 1,
December 2,
2018
2017
2018
2017
Revenues
$
6,727
$
2,386,710
$
34,843
$
7,130,653
Costs and expenses:
Cost of revenues(a)
126
1,752,664
17,389
5,274,187
Selling, general and administrative expenses(a)
3,855
572,810
20,300
1,765,620
Lease termination and impairment charges
—
11
—
74
Loss on debt retirements, net
—
—
22,645
—
Interest expense (b)
—
59,456
4,615
178,797
Gain on assets sold to Walgreens Boots Alliance
(14,077)
(157,010)
(374,619)
(157,010)
Loss (gain) on sale of assets, net
3
(589)
14
23
(10,093)
2,227,342
(309,656)
7,061,691
Income from discontinued operations before income taxes
16,820
159,368
344,499
68,962
Income tax expense
4,080
60,155
82,408
26,705
Net income from discontinued operations, net of tax
$
12,740
$
99,213
$
262,091
$
42,257
(a)
Cost of revenues and selling, general and administrative expenses for the discontinued operations excludes corporate overhead. These charges are reflected in continuing operations.
(b)
In accordance with ASC 205-20, the operating results for the thirteen and thirty-nine week periods ended December 1, 2018 and December 2, 2017, respectively, for the discontinued operations include interest expense relating to outstanding indebtedness repaid with the estimated excess proceeds from the Sale.
The operating results reflected above do not fully represent the Disposal Group’s historical operating results, as the results reported within net income from discontinued operations only include expenses that are directly attributable to the Disposal Group.</t>
  </si>
  <si>
    <t>Income (Loss) Per Share</t>
  </si>
  <si>
    <t>4. Income (Loss) Per Share
Basic income (loss) per share is computed by dividing income available to common stockholders by the weighted average number of shares of common stock outstanding for the period. Diluted income (loss) per share reflects the potential dilution that could occur if securities or other contracts to issue common stock were exercised or converted into common stock or resulted in the issuance of common stock that then shared in the income of the Company subject to anti-dilution limitations.
Thirteen Week Period
Thirty-Nine Week Period
Ended
Ended
December 1,
December 2,
December 1,
December 2,
2018
2017
2018
2017
Basic and diluted (loss) income per share:
Numerator:
Net (loss) income from continuing operations
$
(17,250)
$
(18,182)
$
(411,325)
$
134,141
Net income from discontinued operations, net of tax
12,740
99,213
262,091
42,257
(Loss) income attributable to common stockholders - basic and diluted
$
(4,510)
$
81,031
$
(149,234)
$
176,398
Denominator:
Basic weighted average shares
1,058,395
1,048,502
1,056,488
1,048,342
Outstanding options and restricted shares, net
—
7,367
—
18,948
Diluted weighted-average shares
1,058,395
1,055,869
1,056,488
1,067,290
Basic and diluted (loss) income per share:
Continuing operations
$
(0.02)
$
(0.02)
$
(0.39)
$
0.13
Discontinued operations
0.02
0.10
0.25
0.04
Net basic and diluted (loss) income per share
$
0.00
$
0.08
$
(0.14)
$
0.17
Due to their antidilutive effect, 21,692 and 9,861 potential common shares related to stock options have been excluded from the computation of diluted income per share for the thirteen week periods ended December 1, 2018 and December 2, 2017, respectively. Due to their antidilutive effect, 21,692 and 5,195 potential common shares related to stock options have been excluded from the computation of diluted income per share for the thirty-nine week periods ended December 1, 2018 and December 2, 2017, respectively. Also, excluded from the computation of diluted income per share for the thirteen and thirty-nine week periods ended December 1, 2018 and December 2, 2017 are restricted shares of 6,745 and 0, respectively, which are included in shares outstanding.</t>
  </si>
  <si>
    <t>Lease Termination and Impairment Charges</t>
  </si>
  <si>
    <t>5. Lease Termination and Impairment Charges
Lease termination and impairment charges consist of amounts as follows:
Thirteen Week Period
Thirty-Nine Week Period
Ended
Ended
December 1,
December 2,
December 1,
December 2,
2018
2017
2018
2017
Impairment charges
$
727
$
315
$
34,572
$
946
Lease termination charges
1,901
3,624
17,524
10,144
$
2,628
$
3,939
$
52,096
$
11,090
Impairment Charges
These amounts include the write‑down of long‑lived assets at locations that were assessed for impairment because of management’s intention to relocate or close the location or because of changes in circumstances that indicated the carrying value of an asset may not be recoverable.
During the thirty-nine week period ended December 1, 2018, long-lived assets from continuing operations with a carrying value of $41,755, primarily store assets, were written down to their fair value of $7,183, resulting in an impairment charge of $34,572 of which $727 relates to the thirteen week period ended December 1,2018. Of the $34,572, $19,277 relates to 288 active stores and $14,285 relates to a terminated project to replace the point of sale software used in its store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
Level 1—Inputs to the valuation methodology are unadjusted quoted prices in active markets for identical assets or liabilities that the Company has the ability to access at the measurement date.
·
Level 2—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
Level 3—Inputs to the valuation methodology are unobservable inputs based upon management’s best estimate of inputs market participants could use in pricing the asset or liability at the measurement date, including assumptions about risk.
Non‑Financial Assets Measured on a Non‑Recurring Basis
Long-lived non-financial assets are measured at fair value on a nonrecurring basis for purposes of calculating impairment using Level 2 and Level 3 inputs as defined in the fair value hierarchy. The fair value of long-lived assets using Level 2 inputs is determined by evaluating the current economic conditions in the geographic area for similar use assets. The fair value of long-lived assets using Level 3 inputs is determined by estimating the amount and timing of net future cash flows (which are unobservable inputs) and discounting them using a risk-adjusted rate of interest (which is Level 1). The Company estimates future cash flows based on its experience and knowledge of the market in which the store is located. Significant increases or decreases in actual cash flows may result in valuation changes. During the thirty‑nine week period ended December 1, 2018, long-lived assets from continuing operations with a carrying value of $41,755, primarily store assets, were written down to their fair value of $7,183 resulting in an impairment charge of $34,572 of which $727 relates to the thirteen week period ended December 1, 2018. During the thirty‑nine week period ended December 2, 2017, long-lived assets from continuing operations with a carrying value of $1,224, primarily store assets, were written down to their fair value of $278, resulting in an impairment charge of $946 of which $315 relates to the thirteen week period ended December 2, 2017. If our actual future cash flows differ from our projections materially, certain stores that are either not impaired or partially impaired in the current period may be further impaired in future periods.
The table below sets forth by level within the fair value hierarchy the long-lived assets as of the impairment measurement date for which an impairment assessment was performed and total losses as of December 1, 2018 and December 2, 2017:
Quoted Prices in
Significant
Fair Values
Total
Active Markets
Other
Significant
as of
Charges
for Identical
Observable
Unobservable
Impairment
December 1,
Assets (Level 1)
Inputs (Level 2)
Inputs (Level 3)
Date
2018
Long-lived assets held and used
$
—
$
—
$
5,891
$
5,891
$
(34,290)
Long-lived assets held for sale
—
1,292
—
1,292
(282)
Total
$
—
$
1,292
$
5,891
$
7,183
$
(34,572)
Quoted Prices in
Significant
Fair Values
Total
Active Markets
Other
Significant
as of
Charges
for Identical
Observable
Unobservable
Impairment
December 2,
Assets (Level 1)
Inputs (Level 2)
Inputs (Level 3)
Date
2017
Long-lived assets held and used
$
—
$
—
$
174
$
174
$
(495)
Long-lived assets held for sale
—
104
—
104
(451)
Total
$
—
$
104
$
174
$
278
$
(946)
The above assets reflected in the caption Long-lived assets held for sale are separate and apart from the Assets to be Sold and due to their immateriality, have not been reclassified to assets held for sale.
Lease Termination Charges
As part of the Company's ongoing business activities, the Company assesses stores and distribution centers for potential closure or relocation. Decisions to close or relocate stores or distribution centers in future periods would result in lease termination charges, lease exit costs and inventory liquidation charges, as well as impairment of assets at these locations. The following table reflects the closed store and distribution center charges that relate to new closures, changes in assumptions and interest accretion:
Thirteen Week Period
Thirty-Nine Week Period
Ended
Ended
December 1,
December 2,
December 1,
December 2,
2018
2017
2018
2017
Balance—beginning of period
$
122,188
$
144,011
$
133,290
$
165,138
Provision for present value of noncancellable lease payments of closed stores
—
1,138
11,331
2,051
Changes in assumptions about future sublease income, terminations and changes in interest rates
(475)
(264)
(1,189)
(612)
Interest accretion
2,356
2,776
7,596
8,778
Cash payments, net of sublease income
(11,391)
(11,800)
(38,350)
(39,494)
Balance—end of period
$
112,678
$
135,861
$
112,678
$
135,861</t>
  </si>
  <si>
    <t>Fair Value Measurements</t>
  </si>
  <si>
    <t>6. Fair Value Measurements
The Company utilizes the three-level valuation hierarchy as described in Note 5, Lease Termination and Impairment Charges, for the recognition and disclosure of fair value measurements.
As of December 1, 2018 and December 2, 2017, the Company did not have any financial assets measured on a recurring basis.
Other Financial Instruments
Financial instruments other than long-term indebtedness include cash and cash equivalents, accounts receivable and accounts payable. These instruments are recorded at book value, which we believe approximate their fair values due to their short term nature. In addition, as of December 1, 2018 the Company has $7,208 of investments, carried at amortized cost as these investments are being held to maturity, which are included as a component of prepaid expenses and other current assets. As of March 3, 2018 the Company has $7,282 of investments, carried at amortized cost as these investments are being held to maturity, which are included as a component of other assets. The Company believes the carrying value of these investments approximates their fair value.
The fair value for LIBOR‑based borrowings under the Company’s senior secured credit facility is estimated based on the quoted market price of the financial instrument which is considered Level 1 of the fair value hierarchy. The fair values of substantially all of the Company’s other long‑term indebtedness are estimated based on quoted market prices of the financial instruments which are considered Level 1 of the fair value hierarchy. The carrying amount and estimated fair value of the Company’s total long‑term indebtedness was $3,394,555 and $3,044,071, respectively, as of December 1, 2018. There were no outstanding derivative financial instruments as of December 1, 2018 and March 3, 2018.</t>
  </si>
  <si>
    <t>Income Taxes</t>
  </si>
  <si>
    <t>7. Income Taxes
The new federal tax legislation commonly referred to as the Tax Cut and Jobs Act (the "Tax Act") enacted on December 22, 2017 (the "Enactment Date") introduced significant changes to U.S. income tax law. Effective for tax years beginning on or after January 1, 2018, the Tax Act reduced the U.S. federal corporate income tax rate from 35% to 21%.
The Company recorded an income tax benefit from continuing operations of $1,471 and $16,061 for the thirteen week periods ended December 1, 2018 and December 2, 2017, respectively, and an income tax benefit from continuing operations of $117,527 and income tax expense from continuing operations of $89,268 for the thirty-nine week periods ended December 1, 2018 and December 2, 2017, respectively. The effective tax rate for the thirteen week periods ended December 1, 2018 and December 2, 2017 was 7.9% and 46.9%, respectively. The effective tax rate for the thirty-nine week periods ended December 1, 2018 and December 2, 2017 was 22.2% and 40.0%, respectively. The effective tax rate for the thirteen and thirty-nine week periods ended December 1, 2018 includes an adjustment of (9.5)% and (4.1)%, respectively, to increase the valuation allowance related to certain state deferred taxes and (8.1)% and (.9)%, respectively for discrete adjustments relating to stock based compensation. The income tax benefit for the thirteen week period and the income tax expense for the thirty-nine week period ended December 2, 2017 is higher in comparison to 2018, as it is based on a federal statutory rate of 35%, and includes increases to the valuation allowance primarily related to state deferred taxes.
The Company recognizes tax liabilities in accordance with the guidance for uncertain tax positions and management adjusts these liabilities with changes in judgment as a result of the evaluation of new information not previously available. Due to the complexity of some of these uncertainties, the ultimate resolution may result in a payment that is materially different from the current estimate of the tax liabilities.
The Company believes that it is reasonably possible that a decrease of up to $13,498 in unrecognized tax benefits related to state exposures may be necessary in the next twelve months however management does not expect the change to have a significant impact on the results of operations or the financial position of the Company.
The Company regularly evaluates valuation allowances established for deferred tax assets for which future realization is uncertain considering historical profitability, projected taxable income, the expected timing of the reversals of existing temporary differences and tax planning strategies. Management will continue to monitor all available evidence related to the net deferred tax assets that may change the most recent assessment, including events that have occurred or are anticipated to occur. The Company continues to maintain a valuation allowance against net deferred tax assets of $921,572 and $896,800, which relates primarily to state deferred tax assets at December 1, 2018 and March 3, 2018, respectively.</t>
  </si>
  <si>
    <t>Medicare Part D</t>
  </si>
  <si>
    <t>8. Medicare Part D
The Company offers Medicare Part D benefits through EIC, which has contracted with CMS to be a PDP and, pursuant to the Medicare Prescription Drug, Improvement and Modernization Act of 2003, must be a risk-bearing entity regulated under state insurance laws or similar statutes.
EIC is a licensed domestic insurance company under the applicable laws and regulations. Pursuant to these laws and regulations, EIC must file quarterly and annual reports with the National Association of Insurance Commissioners (“NAIC”) and certain state regulators, must maintain certain minimum amounts of capital and surplus under formulas established by certain states and must, in certain circumstances, request and receive the approval of certain state regulators before making dividend payments or other capital distributions to the Company. The Company does not believe these limitations on dividends and distributions materially impact its financial position. EIC is subject to minimum capital and surplus requirements in certain states. The minimum amount of capital and surplus required to satisfy regulatory requirements in these states is $35,794 as of September 30, 2018. EIC was in excess of the minimum required amounts in these states as of December 1, 2018.
The Company has recorded estimates of various assets and liabilities arising from its participation in the Medicare Part D program based on information in its claims management and enrollment systems. Significant estimates arising from its participation in this program include: (i) estimates of low-income cost subsidies, reinsurance amounts, and coverage gap discount amounts ultimately payable to CMS based on a detailed claims reconciliation that will occur in the following year; (ii) an estimate of amounts receivable from CMS under a risk-sharing feature of the Medicare Part D program design, referred to as the risk corridor and (iii) estimates for claims that have been reported and are in the process of being paid or contested and for our estimate of claims that have been incurred but have not yet been reported.
As of December 1, 2018, accounts receivable, net included $304,100 and $0 due from CMS relating to the calendar 2018 and 2017 plan years, respectively. Accrued salaries, wages and other current liabilities included $0 and $182,400 due to the Company’s reinsurance carrier, relating to the CMS receivable, for the 2018 and 2017 plan years, respectively. As of March 3, 2018, accounts receivable, net included $350,563 due from CMS and accrued salaries, wages and other current liabilities included $183,318 of EIC liabilities under certain reinsurance contracts. During calendar 2017, EIC limited its exposure to loss and recovered a portion of benefits paid by utilizing quota-share reinsurance with a commercial reinsurance company. Beginning calendar 2018, EIC does not have a reinsurance agreement in place related to its individual and certain group Medicare Part D Plans.</t>
  </si>
  <si>
    <t>Manufacturer Rebates Receivables</t>
  </si>
  <si>
    <t>9. Manufacturer Rebates Receivables
The Pharmacy Services Segment has manufacturer rebates receivables of $454,871 and $370,861 included in Accounts receivable, net, as of December 1, 2018 and March 3, 2018, respectively.</t>
  </si>
  <si>
    <t>Goodwill and Other Intangible Assets</t>
  </si>
  <si>
    <t>10. Goodwill and Other Intangible Assets
Goodwill and indefinitely-lived assets, such as certain trademarks acquired in connection with acquisition transactions, are not amortized, but are instead evaluated for impairment on an annual basis at the end of the fiscal year, or more frequently if events or circumstances indicate it may be more likely than not that the fair value of a reporting unit is less than its carrying amount. If the Company determines that it is more likely than not that the fair value of a reporting unit is less than its carrying amount, including goodwill, the Company performs a quantitative goodwill impairment test. The fair value estimates used in the quantitative impairment test are calculated using an average of the income and market approaches. The income approach is based on the present value of future cash flows of each reporting unit, while the market approach is based on certain multiples of selected guideline public companies or selected guideline transactions. The approaches, which qualify as Level 3 within the fair value hierarchy, incorporate a number of market participant assumptions including future growth rates, discount rates, income tax rates and market activity in assessing fair value and are reporting unit specific. If the carrying amount exceeds the reporting unit’s fair value, the Company recognizes an impairment charge for the amount by which the carrying amount exceeds the reporting unit’s fair value. In addition, the Company considers the income tax effect of any tax deductible goodwill when measuring a goodwill impairment loss.
During the thirty-nine week period ended December 1, 2018, the Company recorded a goodwill impairment charge of $312,985 ($235,698 net of the related income tax benefit), of which $0 relates to the thirteen week period ended December 1, 2018. As of December 1, 2018 and March 3, 2018, the accumulated impairment losses for the Pharmacy Services segment was $574,712 and $261,727, respectively.
Below is a summary of the changes in the carrying amount of goodwill by segment for the thirty-nine week period ended December 1, 2018:
Retail
Pharmacy
Pharmacy
Services
Total
Balance, March 3, 2018
$
43,492
$
1,377,628
$
1,421,120
Goodwill impairment
—
(312,985)
(312,985)
Balance, December 1, 2018
$
43,492
$
1,064,643
$
1,108,135
The Company’s intangible assets are primarily finite-lived and amortized over their useful lives. Following is a summary of the Company’s finite-lived and indefinite-lived intangible assets as of December 1, 2018 and March 3, 2018.
December 1, 2018
March 3, 2018
Remaining
Remaining
Weighted
Weighted
Gross
Average
Gross
Average
Carrying
Accumulated
Amortization
Carrying
Accumulated
Amortization
Amount
Amortization
Net
Period
Amount
Amortization
Net
Period
Favorable leases and other (a)
$
375,982
$
(321,545)
$
54,437
7 years
$
379,355
$
(316,798)
$
62,557
7 years
Prescription files
918,652
(828,410)
90,242
3 years
900,111
(801,706)
98,405
3 years
Customer relationships(a)
388,000
(182,681)
205,319
13 years
465,000
(172,635)
292,365
15 years
CMS license
57,500
(7,897)
49,603
22 years
57,500
(6,172)
51,328
23 years
Claims adjudication and other developed software
58,985
(28,923)
30,062
4 years
58,985
(22,617)
36,368
5 years
Trademarks
20,100
(6,901)
13,199
7 years
20,100
(5,394)
14,706
8 years
Backlog
11,500
(11,500)
—
0 years
11,500
(10,286)
1,214
1 years
Total finite
$
1,830,719
$
(1,387,857)
$
442,862
$
1,892,551
$
(1,335,608)
$
556,943
Trademarks
19,500
—
19,500
Indefinite
33,500
—
33,500
Indefinite
Total
$
1,850,219
$
(1,387,857)
$
462,362
$
1,926,051
$
(1,335,608)
$
590,443
(a)
Amortized on an accelerated basis which is determined based on the remaining useful economic lives of the customer relationships that are expected to contribute directly or indirectly to future cash flows.
During the thirty-nine week period ended December 1, 2018, the Company has recorded an impairment charge to reduce the book value of customer relationships by $48,205 (gross carrying amount of $77,000 less accumulated amortization of $28,795), and indefinite lived trademarks by $14,000, both of which charges are included within Goodwill and intangible asset impairment charges within the condensed consolidated statement of operations.Of these amounts $0 relates to the thirteen week period ended December 1, 2018.
Also included in other non-current liabilities as of December 1, 2018 and March 3, 2018 are unfavorable lease intangibles with a net carrying amount of $15,337 and $18,888, respectively. These intangible liabilities are amortized over their remaining lease terms at the time of acquisition.
Amortization expense for these intangible assets and liabilities was $28,768 and $96,668 for the thirteen and thirty-nine week periods ended December 1, 2018, respectively. Amortization expense for these intangible assets and liabilities was $35,490 and $112,772 for the thirteen and thirty-nine week periods ended December 2, 2017, respectively. The anticipated annual amortization expense for these intangible assets and liabilities is 2019—$122,493; 2020—$97,685; 2021—$74,776; 2022—$53,850 and 2023—$38,317.</t>
  </si>
  <si>
    <t>Indebtedness and Credit Agreements</t>
  </si>
  <si>
    <t>11. Indebtedness and Credit Agreements
Following is a summary of indebtedness and lease financing obligations at December 1, 2018 and March 3, 2018:
December 1,
March 3,
2018
2018
Secured Debt:
Senior secured revolving credit facility due January 2020 ($1,245,000 and $0 face value less unamortized debt issuance costs of $7,007 and $13,076)
$
1,237,993
$
(13,076)
Other secured
90
90
1,238,083
(12,986)
Guaranteed Unsecured Debt:
9.25% senior notes due March 2020 ($0 and $902,000 face value plus unamortized premium of $0 and $1,400 and less unamortized debt issuance costs of $0 and $4,924)
—
898,476
6.75% senior notes due June 2021 ($0 and $810,000 face value less unamortized debt issuance costs of $0 and $4,877)
—
805,123
6.125% senior notes due April 2023 ($1,753,490 and $1,800,000 face value less unamortized debt issuance costs of $18,023 and $21,708)
1,735,467
1,778,292
1,735,467
3,481,891
Unguaranteed Unsecured Debt:
7.7% notes due February 2027 ($295,000 face value less unamortized debt issuance costs of $1,336 and $1,460)
293,664
293,540
6.875% fixed-rate senior notes due December 2028 ($128,000 face value less unamortized debt issuance costs of $659 and $707)
127,341
127,293
421,005
420,833
Lease financing obligations
42,177
52,554
Total debt
3,436,732
3,942,292
Current maturities of long-term debt and lease financing obligations
(16,066)
(21,031)
Long-term debt and lease financing obligations, less current maturities
$
3,420,666
$
3,921,261
Reconciliation of indebtedness included in continuing operations and discontinued operations:
March 3, 2018
Total Debt and
Lease Financing
Lease Financing
Debt
Obligations
Obligations
Balance, March 3, 2018 - per above table
$
3,889,738
$
52,554
$
3,942,292
Amounts reclassified as current and noncurrent liabilities held for sale in connection with the Sale (a)
(549,549)
(1,108)
(550,657)
Total debt and lease financing obligations
3,340,189
51,446
3,391,635
Current maturities of long-term debt and lease financing obligations - continuing operations
(90)
(20,671)
(20,761)
Long-term debt and lease financing obligations, less current maturities - continuing operations
$
3,340,099
$
30,775
$
3,370,874
(a)
In connection with the Sale, the Company had estimated that the Sale would generate excess cash proceeds of approximately $4,027,400 which would be used to repay outstanding indebtedness. During the thirty-nine week period ended December 1, 2018, the Company has a use of cash for financing purposes of $1,343,793 in its discontinued operations and, based on refinements to its calculations, reduced its estimate of excess cash proceeds by approximately $24,500 and reclassified that amount to assets held and used. Consequently, the Company has classified $0 and $549,549 of estimated cash proceeds to be used for debt repayment to liabilities held for sale as of December 1, 2018 and March 3, 2018, respectively. Additionally, as part of the Sale, the Company will be relieved of approximately $0 and $1,108, respectively, of capital lease obligations as of December 1, 2018 and March 3, 2018. These amounts are also reflected as liabilities held for sale. Please see Note 3 for additional details.
Credit Facility
On December 20, 2018, the Company entered into a new senior secured credit agreement, consisting of a new $2,700,000 senior secured asset-based revolving credit facility (“Senior Secured Revolving Credit Facility”) and a $450,000 “first-in, last out” senior secured term loan facility (“Senior Secured Term Loan”) (collectively the “New Facilities”).
Proceeds from the New Facilities were used to refinance the Company’s existing $2,700,000 Amended and Restated Senior Secured Credit Facility due January 2020 (the “Old Facility” the New Facilities and the Old Facility are collectively referred to herein as the “Facilities”). The New Facilities extend the Company’s debt maturity profile and provide additional liquidity. The New Facilities mature in December 2023, subject to an earlier maturity on December 31, 2022 if the Company has not repaid or refinanced its existing 6.125% Senior Notes due 2023 prior to such date. The Company’s new Senior Secured Revolving Credit Facility will bear interest at a rate of LIBOR plus 125 to 175 basis points (or an alternate base rate plus 25 to 75 basis points), depending on availability under the revolving facility. The Company’s new Senior Secured Term Loan will bear interest at a rate of LIBOR plus 300 basis points (or an alternate base rate plus 200 basis points).
The Company’s ability to borrow under the Facilities is based upon a specified borrowing base consisting of accounts receivable, inventory and prescription files. At December 1, 2018, the Company had $1,245,000 of borrowings outstanding under the Old Facility and had letters of credit outstanding against the Old Facility of $55,780 which resulted in additional borrowing capacity of $1,399,220.
The Facilities restrict the Company and the Subsidiary Guarantors (as defined herein) from accumulating cash on hand in excess of $200,000 at any time revolving loans are outstanding (not including cash located in its stores and lockbox deposit account and cash necessary to cover current liabilities.)
The Facilities allow the Company to have outstanding, at any time, up to $1,500,000 in secured second priority debt, split-priority term loan debt, unsecured debt and disqualified preferred stock in addition to borrowings under the Facilities and existing indebtedness, provided that not in excess of $750,000 of such secured second priority debt, split-priority term loan debt, unsecured debt and disqualified preferred stock shall mature or require scheduled payments of principal prior to 90 days after the latest of (a) the fifth anniversary of the effectiveness of the New Facilities and (b) the latest maturity date of any Term Loan or Other Revolving Commitment (each as defined in the Facilities). Subject to the limitations described in clauses (a) and (b) of the immediately preceding sentence, the Facilities additionally allow the Company to issue or incur an unlimited amount of unsecured debt and disqualified preferred stock so long as a Financial Covenant Effectiveness Period (as defined in the Facilities) is not in effect; provided, however, that certain of the Company’s other outstanding indebtedness limits the amount of unsecured debt that can be incurred if certain interest coverage levels are not met at the time of incurrence or other exemptions are not available. The Facilities also contain certain restrictions on the amount of secured first priority debt the Company is able to incur. The Facilities also allow for the voluntary repurchase of any debt or other convertible debt, so long as the Facilities are not in default and the Company maintains availability under its revolver of more than $365,000.
The Facilities have a financial covenant that requires the Company to maintain a minimum fixed charge coverage ratio of 1.00 to 1.00 (a) on any date on which availability under the revolver is less than $200,000 or (b) on the third consecutive business day on which availability under the revolver is less than $250,000 and, in each case, ending on and excluding the first day thereafter, if any, which is the 30th consecutive calendar day on which availability under the Facilities is equal to or greater than $250,000. As of December 1, 2018, the Company had availability under its Old Facility of $1,399,220, its fixed charge coverage ratio was greater than 1.00 to 1.00, and the Company was in compliance with the Old Facility’s financial covenant. The Facilities also contain covenants which place restrictions on the incurrence of debt, the payments of dividends, sale of assets, mergers and acquisitions and the granting of liens.
The Facilities also provide for customary events of default.
With the exception of EIC, substantially all of Rite Aid Corporation’s 100 percent owned subsidiaries guarantee the obligations under the Facilities and unsecured guaranteed notes. The Facilities are secured, on a senior priority basis, by a lien on, among other things, accounts receivable, inventory and prescription files of the Subsidiary Guarantors. The subsidiary guarantees related to the Company’s Facilities and, on an unsecured basis, the unsecured guaranteed notes, are full and unconditional and joint and several, and there are no restrictions on the ability of the Company to obtain funds from its subsidiaries. The Company has no independent assets or operations. Additionally, prior to the acquisition of EnvisionRx, the subsidiaries, including joint ventures, that did not guarantee the Old Facility and applicable notes, were minor. Accordingly, condensed consolidating financial information for the Company and subsidiaries is not presented for those periods. Subsequent to the acquisition of EnvisionRx, other than EIC, the subsidiaries, including joint ventures, that do not guarantee the Facilities and applicable notes, are minor. As such, condensed consolidating financial information for the Company, its guaranteeing subsidiaries and non-guaranteeing subsidiaries is presented for those periods subsequent to the acquisition of EnvisionRx. See Note 16 “Guarantor and Non-Guarantor Condensed Consolidating Financial Information” for additional disclosure.
Fiscal 2018 and 2019 Transactions
During January 2018, the Company used proceeds from the Asset Sale to repay and retire all of its outstanding second lien $470,000 tranche 1 term loan and $500,000 tranche 2 term loan principal (the "Second Lien Term Loan Prepayment"). During February 2018, the Company reduced the borrowing capacity on its Old Facility from $3,700,000 to $3,000,000 (which was subsequently further reduced as described below). In connection with the transactions, the Company recorded a loss on debt retirement of $8,180, which included interest and unamortized debt issuance costs. The debt repayment and related loss on debt retirement is included in the results of operations and cash flows of discontinued operations.
On February 27, 2018, the Company announced that it had commenced an offer to purchase up to $900,000 of the outstanding 9.25% senior notes due 2020 (the "9.25% Notes"), the 6.75% senior notes due 2021 (the "6.75% Notes") and the 6.125% Senior Notes due 2023 (the "6.125% Notes"), pursuant to the asset sale provisions of the indentures of such notes. On March 29, 2018, the Company accepted for payment, pursuant to its offer to purchase, $3,454 principal amount of the 9.25% Notes, representing 0.38% of the outstanding principal amount of the 9.25% Notes, $3,471 principal amount of the 6.75% Notes, representing 0.43% of the outstanding principal amount of the 6.75% Notes, and $41,751 principal amount of the 6.125% Notes, representing 2.32% of the outstanding principal amount of the 6.125% Notes. In connection therewith, the Company recorded a loss on debt retirement of $49 which included unamortized debt issuance costs, partially offset by unamortized discount. The debt repayment and related loss on debt retirement is included in the results of operations and cash flows of discontinued operations. The debt repayment and related loss on debt retirement of $498 for the 6.125% Notes is included in the results of operations and cash flows of continuing operations.
On March 13, 2018, the Company issued a notice of redemption for all of the 9.25% Notes that were outstanding on April 12, 2018, pursuant to the terms of the indenture of the 9.25% Notes. On April 12, 2018, the Company redeemed 100% of the remaining outstanding 9.25% Notes. In connection therewith, the Company recorded a loss on debt retirement of $3,422 which included unamortized debt issuance costs, partially offset by unamortized discount. The debt repayment and related loss on debt retirement is included in the results of operations and cash flows of discontinued operations.
On April 19, 2018, the Company announced that it had commenced an offer to purchase up to $700,000 of its outstanding 6.75% Notes and its 6.125% Notes pursuant to the asset sale provisions of such indentures. On May 21, 2018, the Company accepted for payment, pursuant to its offer to purchase, $1,360 aggregate principal amount of the 6.75% Notes and $4,759 aggregate principal amount of the 6.125% Notes. The debt repayment and related loss on debt retirement of $8 for the 6.75% Notes is included in the results of operations and cash flows of discontinued operations. The debt repayment and related loss on debt retirement of $56 for the 6.125% Notes is included in the results of operations and cash flows of continuing operations.
On April 29, 2018, the Company further reduced the borrowing capacity on its Old Facility from $3,000,000 to $2,700,000. In connection therewith, the Company recorded a loss on debt retirement of $1,091, which included unamortized debt issuance costs. The loss on debt retirement is included in the results of operations and cash flows of discontinued operations.
On June 25, 2018, the Company redeemed the remaining $805,169 of its 6.75% Notes, which resulted in a loss on debt retirement of $18,075. The loss on debt retirement is included in the results of operations and cash flows of discontinued operations.
Maturities
After giving effect to the December 20, 2018 refinancing as noted above, the aggregate annual principal payments of long-term debt for the remainder of fiscal 2019 and thereafter are as follows: 2019—$90; 2020—$00; 2021—$0; 2022—$1,245,000; 2023—$0 and $2,176,490 thereafter. These aggregate annual principal payments of long-term debt assume that the Company has not repaid or refinanced its existing 6.125% Senior Notes due 2023 prior to December 31, 2022.</t>
  </si>
  <si>
    <t>Retirement Plans</t>
  </si>
  <si>
    <t>12. Retirement Plans
Net periodic pension expense recorded in the thirteen and thirty-nine week periods ended December 1, 2018 and December 2, 2017, for the Company’s defined benefit plan includes the following components:
Defined Benefit
Defined Benefit
Pension Plan
Pension Plan
Thirteen Week Period Ended
Thirty-Nine Week Period Ended
December 1,
December 2,
December 1,
December 2,
2018
2017
2018
2017
Service cost
$
(12)
$
346
$
612
$
1,038
Interest cost
1,522
1,603
4,678
4,809
Expected return on plan assets
(1,415)
(1,147)
(4,285)
(3,441)
Amortization of unrecognized prior service cost
—
—
—
—
Amortization of unrecognized net loss
393
856
1,407
2,569
Net periodic pension expense
$
488
$
1,658
$
2,412
$
4,975
During the thirteen and thirty-nine week periods ended December 1, 2018 the Company contributed $911 and $2,715, respectively, to the Defined Benefit Pension Plan. During the remainder of fiscal 2019, the Company expects to contribute $0 to the Defined Benefit Pension Plan.</t>
  </si>
  <si>
    <t>Segment Reporting</t>
  </si>
  <si>
    <t>13. Segment Reporting
The Company has two reportable segments, its retail drug stores (“Retail Pharmacy”), and its pharmacy services (“Pharmacy Services”) segments, collectively the “Parent Company”.
The Retail Pharmacy segment’s primary business is the sale of prescription drugs and related consultation to its customers. Additionally, the Retail Pharmacy segment sells a full selection of health and beauty aids and personal care products, seasonal merchandise and a large private brand product line. The Pharmacy Services segment offers a full range of pharmacy benefit management services including plan design and administration, on both a transparent pass-through model and traditional model, formulary management and claims processing. Additionally, the Pharmacy Services segment offers specialty and mail order services, infertility treatment, and drug benefits to eligible beneficiaries under the federal government’s Medicare Part D program.
The Parent Company’s chief operating decision makers are its Parent Company Chief Executive Officer, Chief Operating Officer, Chief Financial Officer, Chief Operating Officer-Retail Pharmacy, and the Chief Executive Officer—Pharmacy Services, (collectively the “CODM”). The CODM has ultimate responsibility for enterprise decisions. The CODM determines, in particular, resource allocation for, and monitors performance of, the consolidated enterprise, the Retail Pharmacy segment and the Pharmacy Services segment. The Retail Pharmacy and Pharmacy Services segment managers have responsibility for operating decisions, allocating resources and assessing performance within their respective segments. The CODM relies on internal management reporting that analyzes enterprise results on certain key performance indicators, namely, revenues, gross profit, and Adjusted EBITDA.
The following is balance sheet information for the Company’s reportable segments:
Retail
Pharmacy
Pharmacy
Services
Eliminations (1)
Consolidated
December 1, 2018:
Total Assets
$
5,406,813
$
2,692,023
$
(15,878)
$
8,082,958
Goodwill
43,492
1,064,643
—
1,108,135
Additions to property and equipment and intangible assets
159,706
11,085
—
170,791
March 3, 2018:
Total Assets
$
6,089,343
$
2,954,953
$
(54,969)
$
8,989,327
Goodwill
43,492
1,377,628
—
1,421,120
Additions to property and equipment and intangible assets
199,437
15,327
—
214,764
(1)
As of December 1, 2018 and March 3, 2018, intersegment eliminations include netting of the Pharmacy Services segment long-term deferred tax liability of $0 and $38,713, respectively, against the Retail Pharmacy segment long-term deferred tax asset for consolidation purposes in accordance with ASC 740, and intersegment accounts receivable of $15,878 and $16,256, respectively, that represents amounts owed from the Pharmacy Services segment to the Retail Pharmacy segment that are created when Pharmacy Services segment customers use Retail Pharmacy segment stores to purchase covered products.
The following table is a reconciliation of the Company’s business segments to the condensed consolidated financial statements for the thirteen and thirty-nine week periods ended December 1, 2018 and December 2, 2017:
Retail
Pharmacy
Intersegment
Pharmacy
Services
Eliminations (1)
Consolidated
Thirteen Week Period Ended
December 1, 2018:
Revenues
$
3,976,719
$
1,525,837
$
(52,496)
$
5,450,060
Gross Profit
1,079,584
102,504
—
1,182,088
Adjusted EBITDA (2)
101,225
41,566
—
142,791
December 2, 2017:
Revenues
$
3,959,002
$
1,445,140
$
(50,972)
$
5,353,170
Gross Profit
1,087,888
98,835
—
1,186,723
Adjusted EBITDA (2)
101,699
40,363
—
142,062
Thirty-Nine Week Period Ended
December 1, 2018:
Revenues
$
11,785,996
$
4,630,410
$
(156,494)
$
16,259,912
Gross Profit
3,200,678
311,310
—
3,511,988
Adjusted EBITDA (2)
308,972
120,392
—
429,364
December 2, 2017:
Revenues
$
11,833,195
$
4,451,212
$
(149,703)
$
16,134,704
Gross Profit
3,203,270
307,069
—
3,510,339
Adjusted EBITDA (2)
266,777
138,237
—
405,014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Loss), Adjusted Net Income (Loss) per Diluted Share and Other Non‑GAAP Measures” in MD&amp;A for additional details.
The following is a reconciliation of net (loss) income to Adjusted EBITDA for the thirteen and thirty-nine week periods ended December 1, 2018 and December 2, 2017:
Thirteen Week
Thirty-Nine Week
Period Ended
Period Ended
December 1,
December 2,
December 1,
December 2,
2018
2017(a)
2018
2017(a)
(dollars in thousands)
Net (loss) income
$
(17,250)
$
(18,182)
$
(411,325)
$
134,141
Interest expense
56,008
50,308
175,033
152,165
Income tax (benefit) expense
(1,471)
(16,061)
(117,527)
89,268
Depreciation and amortization expense
86,685
95,764
270,957
292,448
LIFO charge
5,987
6,784
19,311
20,393
Lease termination and impairment charges
2,628
3,939
52,096
11,090
Goodwill and intangible asset impairment charges
—
—
375,190
—
Loss on debt retirements, net
—
—
554
—
Merger and Acquisition-related costs
4,175
6,550
30,394
17,274
Stock based compensation expense
1,317
7,186
11,563
22,550
Inventory write-downs related to store closings
421
2,055
5,554
5,821
Litigation settlement
—
—
18,000
—
(Gain) loss on sale of assets, net
(382)
205
(11,206)
(20,623)
Walgreens Boots Alliance merger termination fee
—
—
—
(325,000)
Other
4,673
3,514
10,770
5,487
Adjusted EBITDA
$
142,791
$
142,062
$
429,364
$
405,014
(a)
During the thirty-nine week period ended December 1, 2018, the Company revised its definition of Adjusted EBITDA to no longer exclude the impact of revenue deferrals related to its customer loyalty program and further revised its disclosure by presenting certain amounts previously included within Other as separate reconciling items. Consequently, the Company revised Adjusted EBITDA for the thirteen and thirty-nine week periods ended December 2, 2017 to conform with the revised definition and present separate reconciling items previously included in Other.</t>
  </si>
  <si>
    <t>Commitments, Contingencies and Guarantees</t>
  </si>
  <si>
    <t xml:space="preserve">14. Commitments, Contingencies and Guarantees
Legal Matters and Regulatory Proceedings
The Company is involved in legal proceedings including litigation, arbitration, and other claims, and is subject to investigations, inspections, audits, inquiries, and similar actions by pharmacy, health care, tax and other governmental authorities arising in the ordinary course of its business, including, without limitation, the matters described below. The Company records accruals for outstanding legal matters and applicable regulatory proceedings when it believes it is probable that a loss has been incurred, and the amount can be reasonably estimated. The Company evaluates, on a quarterly basis, developments in legal matters and regulatory proceedings that could affect the amount of any existing accrual and developments that would make a loss contingency both probable and reasonably estimable, and as a result, warrant an accrual. If a loss contingency is not both probable and estimable, the Company does not establish an accrued liability. None of the Company's accruals for outstanding legal matters or regulatory proceedings are material individually or in the aggregate to the Company's consolidated financial position.
The Company's contingencies are subject to significant uncertainties, many of which are beyond the Company's control, including, among other factors: (i) proceedings are in early stages; (ii) whether class or collective action status is sought and the likelihood of a class being certified; (iii) the outcome of pending appeals or motions; (iv) the extent of potential damages, fines or penalties, which are often unspecified or indeterminate; (v) the impact of discovery on the matter; (vi) whether novel or unsettled legal theories are at issue; (vii) there are significant factual issues to be resolved; and/or (viii) in the case of certain government agency investigations, whether a qui tam lawsuit ("whistleblower" action) has been filed and whether the government agency makes a decision to intervene in the lawsuit following investigation. While the Company cannot predict the outcome of any of the contingencies, the Company's management does not believe that the outcome of any of these legal matters or regulatory proceedings will be material to the Company's consolidated financial position. It is possible, however, the Company's results of operations or cash flows could be materially affected by unfavorable outcomes in outstanding legal matters or regulatory proceedings.
After the announcement of the then proposed merger between the Company and Walgreens Boots Alliance, Inc. ("WBA"), a putative class action lawsuit was filed in Pennsylvania in the Court of Common Pleas of Cumberland County (Wilson v. Rite Aid Corp., et al.) by a purported Company stockholder against the Company, its directors (the Individual Defendants, together with the Company, the Rite Aid Defendants), WBA and Victoria Merger Sub Inc. (Victoria) challenging the transactions contemplated by the merger agreement.The lawsuit was terminated on November 30, 2018.
Also in connection with a proposed merger between the Company and WBA, a lawsuit was filed in the United States District Court for the Middle District of Pennsylvania (the "Pennsylvania District Court"), asserting a claim for violations of Section 14(a) of the Exchange Act and SEC Rule 14a-9 against the Rite Aid Defendants, WBA and Victoria and a claim for violations of Section 20(a) of the Exchange Act against the Individual Defendants and WBA (Hering v. Rite Aid Corp., et al.) . The complaint in the Hering action alleged, among other things, that the Rite Aid Defendants disseminated an allegedly false and materially misleading proxy and sought to enjoin the shareholder vote on the proposed merger, a declaration that the proxy was materially false and misleading in violation of federal securities laws and an award of money damages and attorneys' and experts' fees. On January 14 and 16, 2016, respectively, the plaintiff in the Hering action filed a motion for preliminary injunction and a motion for expedited discovery. On January 21, 2016, the Rite Aid Defendants filed a motion to dismiss the Hering complaint. At a hearing held on January 25, 2016, the Pennsylvania District Court orally denied the plaintiff's motion for expedited discovery and subsequently denied the plaintiff's motion for preliminary injunction on January 28, 2016. On March 14, 2016, the Pennsylvania District Court appointed Jerry Hering, Don Michael Hussey and Joanna Pauli Hussey as lead plaintiffs for the putative class and approved their selection of Robbins Geller Rudman &amp; Dowd LLP as lead counsel. On April 14, 2016, the Pennsylvania District Court granted the lead plaintiffs' unopposed motion to stay the Hering action for all purposes pending consummation of the merger.
On August 4, 2017, the Pennsylvania District Court entered an order lifting the stay, noting that the original claims in this matter were now moot and directed the plaintiffs to file a motion for leave to amend the complaint, with brief in support thereof, which motion was subsequently filed on September 22, 2017. Also on September 22, 2017, the lead plaintiffs gave notice that plaintiffs Don Michael Hussey and Joanna Pauli Hussey were withdrawing as lead plaintiffs, and that plaintiff Jerry Hering (the “Lead Plaintiff”) would continue to represent the proposed class in the Hering action going forward. On November 27, 2017, the Pennsylvania District Court granted Lead Plaintiff’s motion to amend the complaint, and Lead Plaintiff filed the amended complaint (the “Amended Complaint”) on December 11, 2017. The Amended Complaint alleged claims for violations of Sections 10(b) and 20(a) of the Exchange Act and SEC Rule 10b-5 against the Rite Aid Defendants, WBA, and certain WBA executives (together with WBA,the “WBA Defendants”). On February 14, 2018, the Rite Aid Defendants moved to dismiss the Amended Complaint, which the Pennsylvania District Court granted on July 11, 2018, dismissing all claims alleged against the Rite Aid Defendants. On August 24, 2018, the WBA Defendants filed a motion for judgment on the pleadings. On October 24, 2018, the Pennsylvania District Court issued a memorandum opinion and order concluding that Lead Plaintiff lacked standing to pursue his claims against the WBA Defendants, granted the WBA Defendants’ motion for judgment on the pleadings, and closed the file on this case. On November 2, 2018, a new lawsuit was filed in the Pennsylvania District Court by new plaintiffs asserting substantially similar claims against the WBA Defendants ( Chabot, et al. v. Walgreens Boots Alliance, et al. ), and expressly adopting and incorporating allegations from the Amended Complaint previously sustained against the WBA Defendants in the Pennsylvania District Court’s July 11, 2018 memorandum opinion and order in the Hering action.
In connection with the then proposed merger between the Company and Albertsons Companies, Inc. (“ACI”), on April 24, 2018, a Rite Aid stockholder filed a putative class action lawsuit in the Court of Chancery of the State of Delaware against Rite Aid, ACI, Ranch Acquisition Corp. (Merger Sub I), Ranch Acquisition II LLC (Merger Sub II, together with ACI and Merger Sub I, the ACI defendants) and each of the Rite Aid directors (the Director defendants, together with Rite Aid, the Rite Aid defendants), Del. C.A. No. 2018-0305-AGB (Akile v. Rite Aid Corp., et al) . Plaintiff contended that Rite Aid stockholders had appraisal rights under Section 262 of the DGCL. Plaintiff alleged breach of fiduciary duty claims against the Director defendants for their alleged failure to provide alleged statutory appraisal rights under Delaware law and for allegedly falsely informing Rite Aid stockholders that they would not have appraisal rights. Plaintiff further contended that the proxy statement/prospectus related to the proposed merger, and which was filed on April 6, 2018, was deficient under Section 262(d)(1) of the DGCL for failure to inform stockholders of their alleged appraisal rights. Plaintiff sought declarations from the Court of Chancery that the action was a proper class action and that the Director defendants breached their fiduciary duties by failing to adequately inform class members of their appraisal rights under Delaware law, to enjoin the then proposed transaction from closing until such time as class members were afforded the ability to seek appraisal of their shares, or otherwise permit class members to petition the Court of Chancery for appraisal, and attorneys’ fees, expenses, and costs to plaintiff. On May 9, 2018, the Court of Chancery denied plaintiff’s motion to expedite and declined to schedule a preliminary injunction hearing, ruling that plaintiff failed to state a colorable claim. On August 13, 2018, the parties filed a Stipulation and Proposed Order of Voluntary Dismissal Pursuant to Court of Chancery Rule 41(1)(a)(ii), which the Court of Chancery entered on August 14, 2018.
On June 29, July 27, and August 3, 2018, three purported stockholders of the Company each separately filed a Verified Complaint to Compel Inspection of Books and Records under 8 Del. C. § 220 in the Delaware Court of Chancery against the Company, seeking to inspect books and records in order to determine whether wrongdoing or mismanagement had taken place such that it would be appropriate to file claims for breach of fiduciary duty, and to investigate the independence and disinterestedness of the Company’s directors with respect to the then proposed merger with ACI. On August 10 and September 6, 2018, respectively, two of the purported stockholders’ complaints were voluntarily dismissed. On October 18, 2018, the remaining plaintiff filed an amended complaint, Del. C.A. No. 2018-0554-AGB ( Krol v. Rite Aid Corp. ), which is substantially similar to his original complaint. On November 1, 2018, the Company answered the amended complaint.
The Company is currently a defendant in several lawsuits filed in courts in California alleging violations of California wage-and-hour laws, rules and regulations pertaining primarily to failure to pay overtime, failure to pay for missed meals and rest periods, failure to reimburse business expenses and failure to provide employee seating (the "California Cases"). Some of the California Cases purport or may be determined to be class actions and seek substantial damages and penalties. The single-plaintiff and multi-plaintiff California Cases regarding violations of wage-and-hour laws, failure to pay overtime and failure to pay for missed meals and rest periods, in the aggregate, seek substantial damages. The Company believes that its defenses and assertions in the California Cases, as well as other lawsuits, have merit. The Company has aggressively challenged the merits of the lawsuits and, where applicable, the allegations that the lawsuits should be certified as class or representative actions. Additionally, at this time the Company is not able to predict either the outcome of or estimate a potential range of loss with respect to the California Cases and is vigorously defending them.
In the employee seating lawsuit (Hall v. Rite Aid Corporation, San Diego County Superior Court) , the parties reached a class action settlement for $18 million plus institution of a two-year pilot seating program for front-end checkstands. On September 14, 2018, the Court granted preliminary approval of the settlement. On November 16, 2018, the court granted final approval of the settlement.
Following service of subpoenas on the Company in 2011 and 2013 by the United States Attorney’s Office for the Eastern District of Michigan (“USAO”) and the State of Indiana’s Office of the Attorney General, respectively, the Company cooperated with inquiries regarding the relationship of Rite Aid’s Rx Savings Program to the reporting of usual and customary charges to publicly funded health programs. In January 2017, the USAO, 18 states and the District of Columbia declined to intervene in a sealed False Claims Act (“FCA”) lawsuit filed by qui tam plaintiff Azam Rahimi (“Relator”) in the District Court for the Eastern District of Michigan. On January 19, 2017, the court unsealed Relator’s Second Amended Complaint against the Company; it alleges that the Company failed to report Rx Savings prices as its usual and customary charges under the Medicare Part D program and to federal and state Medicaid programs in 18 states and the District of Columbia; and that the Company is thus liable under the federal FCA and similar state statutes. In its ruling on the Company's motion to dismiss the complaint, the Court held that Relator's complaint was deficient, but allowed Relator the opportunity to re-plead. Relator filed a Third Amended Complaint on May 11, 2018. The Company filed a motion to dismiss the Third Amended Complaint on May 25, 2018, which is pending. The Company subsequently filed: (i) its opposition to Relator’s Motion to Compel production of certain documents, and (ii) its opposition to Relator’s Motion to Strike certain arguments in the Company’s Motion to Dismiss. Both motions are pending. At this stage of the proceedings, the Company is not able to either predict the outcome of this lawsuit or estimate a potential range of loss with respect to the lawsuit and is vigorously defending this lawsuit.
On April 26, 2012, the Company received an administrative subpoena from the U.S. Drug Enforcement Administration (“DEA”), Albany, New York District Office, requesting information regarding the Company’s sale of products containing pseudoephedrine (“PSE”). In April 2012, it also received a communication from the U.S. Attorney’s Office (“USAO”) for the Northern District of New York concerning an investigation of possible civil violations of the Combat Methamphetamine Epidemic Act of 2005 (“CMEA”). Additional subpoenas were issued in 2013, 2014, and 2015 seeking broader documentation regarding PSE sales and recordkeeping requirements. Assistant U.S. Attorneys from the Northern and Eastern Districts of New York and the Southern District of West Virginia are currently investigating, but no lawsuits have been filed. Violations of the CMEA could result in the imposition of administrative and/or civil penalties against the Company. The Company has entered into tolling agreements with the United States, and discussions have been held to attempt to resolve these matters with those USAOs and the Department of Justice, but whether any agreements can be reached and on what terms is uncertain. At this stage of the investigation, the Company is not able to predict the outcome of the investigation.
In December 2017, Rite Aid executed a non-prosecution agreement with the United States Attorney’s Office for the Southern District of West Virginia (countersigned by the government in January 2018), which concluded the previous criminal investigation into Rite Aid’s PSE sales. Pursuant to that agreement, the government agreed not to bring any criminal charges against Rite Aid, and Rite Aid agreed to pay an immaterial amount of money as restitution. The civil investigation is ongoing.
In June 2013, the Company was served with a Civil Investigative Demand (“CID”) by the United States Attorney’s Office for the Eastern District of California (the “USAO”) regarding (1) the Company’s Drug Utilization Review (“DUR”) and prescription dispensing protocol; and (2) the dispensing of drugs designated as “Code 1” by the State of California. The Company cooperated with the investigation, researched the government’s allegations, and refuted the government’s position. The Company produced documents including certain prescription files related to Code 1 drugs to the USAO’s office and the State of California Department of Justice’s Bureau of Medical Fraud and Elder Abuse (“CADOJ”). In August 2014, the USAO and 8 states’ attorneys general declined to intervene in a California False Claim Act (“FCA”) action (“Action”) filed under seal in the Eastern District of California by qui tam plaintiff Loyd F. Schmuckley (“Relator”) based on DUR and Code 1 allegations. In July 2016, the Commonwealth of Massachusetts and the District of Columbia also declined to intervene in the Action. On May 15, 2017, Relator and the CADOJ stipulated to dismiss all DUR-related claims and 18 other state-based claims. On September 21, 2017, the CADOJ filed a sealed complaint-in-intervention in the Action, asserting causes under the FCA, for unjust enrichment and for payment by mistake related to the Code 1 allegations. The Action was unsealed on September 26, 2017. On September 28, 2017, Relator filed a First Amended Complaint under the FCA also concerning the Code 1 allegations. The Company filed a motion to dismiss Relator’s and CADOJ’s respective complaints in January 2018, the hearing was held on March 23, 2018. On September 5, 2018, the court issued an order denying the motion to dismiss. At this stage of the proceedings, the Company is not able to either predict the outcome of this matter or estimate a potential range of loss with respect to this matter and is vigorously defending this lawsuit.
The State of Mississippi, by and through its Attorney General, filed a First Amended Complaint against the Company and various purported related entities on September 27, 2016 alleging violations of the Mississippi Medicaid Fraud Control Act, violations of the Mississippi Unfair and Deceptive Trade Practices Act, fraud and unjust enrichment. The Complaint alleges the Company failed to accurately report usual and customary prices to Mississippi’s Division of Medicaid. On November 14, 2016, the Company filed motions to dismiss based on substantive and jurisdictional grounds, as well as a motion to transfer venue. These motions are pending and the substantive and jurisdictional grounds, as well as a motion to transfer venue, all of which were stayed pending the resolution of related litigation on appeal. In September 2018, the stay of the case was lifted. At this stage of the proceedings, the Company is not able to either predict the outcome of this lawsuit or estimate a potential range of loss with respect to the lawsuit and is vigorously defending this lawsuit.
The Company is a defendant in the consolidated multidistrict litigation proceeding, In re National Prescription Opiate Litigation (Case No. 17-md-2804), pending in the U.S. District Court for the Northern District of Ohio. Various plaintiffs (such as counties, cities, hospitals, and third-party payors) allege claims generally concerning the impacts of widespread opioid abuse against defendants along the pharmaceutical supply chain, including manufacturers, wholesale distributors, and retail pharmacy chains. Since December 2017, nearly all related cases pending in federal district courts have been transferred to this multi-district litigation. Three Ohio lawsuits (referred to as the “Track One” or “bellwether” cases) have been set for trial in the multi-district litigation : The County of Summit, Ohio v. Purdue Pharma L.P., et al. , Case No. 18-OP-45090 (N.D. Ohio); The County of Cuyahoga v. Purdue Pharma L.P., et al. , Case No. 17-OP45004 (N.D. Ohio); and City of Cleveland v. AmerisourceBergen Drug Corp., et al. , Case No. 18-OP-4532 (N.D. Ohio.). On August 13, 2018, the multi-district litigation court entered an order moving the trial date from March 18, 2019 to September 3, 2019 for the three bellwether cases.
On May 25, 2018, the Company and other defendants filed Motions to Dismiss the Complaints in the bellwether cases. On October 5, 2018, the magistrate judge assigned to review these Motions to Dismiss issued a report and recommendation to the district court judge on the multi-district litigation. The magistrate judge recommended granting dismissal of two claims, the common law absolute public nuisance claim and the City of Akron’s public nuisance claim. The report otherwise recommended denying all the defendants’ Motions to Dismiss. The Company filed its objections to the magistrate judge’s report on November 2, 2018 (along with other defendants). In addition, the Company (as well as most of the parties in the litigation) are engaging in intensive discovery involving the production of documents and participating in the depositions of several key individuals representing plaintiffs and defendants.
New cases continue to be added each week to the multi-district litigation, which currently includes over three hundred relevant federal court lawsuits that name the Company, including lawsuits filed by counties and municipalities in California, Colorado, Florida, Georgia, Idaho, Illinois, Indiana, Iowa, Louisiana, Maine, Maryland, Massachusetts, Michigan, Minnesota, Missouri, New Jersey, New Mexico, North Carolina, Ohio, Puerto Rico, Texas, Virginia, West Virginia, and Wisconsin. There are also approximately 70 similar lawsuits that name the Company in some capacity that have been filed outside the multi-district litigation, including lawsuits filed in Georgia, Idaho, Illinois, Maine, Maryland, Massachusetts, New Hampshire, New Jersey, New York, North Carolina, Ohio, Oklahoma, Pennsylvania, South Carolina, Tennessee, and West Virginia. At this stage of the proceedings, the Company is not able to either predict the outcome of these lawsuits or estimate a potential range of loss with respect to the lawsuits and is vigorously defending them. Additionally, the Company has received from the Attorney Generals of several states subpoenas, civil investigative demands, and/or other requests regarding opioids.
The Company is involved in two putative consumer class action lawsuits in the United States District Court for the Southern District of California, alleging that it has overcharged customers’ insurance companies for prescription drug purchases, resulting in overpayment of co-pays. The first lawsuit, Byron Stafford v. Rite Aid Corp., Case No. 17-CV-01340-AJB-JLB, was filed on June 30, 2017, and the second case, Robert Josten v. Rite Aid Corp., Case No. 18-CV-00152-AJB-JLB, was filed on January 23, 2018. Each lawsuit alleges that (1) the Company was obligated to charge the plaintiffs’ insurance companies a “usual and customary” price for their prescription drugs; and (2) the Company failed to do so properly because the prices it reported were not equal to or adjusted to account for the discount prices that Rite Aid offers to uninsured and underinsured customers through its Rx Savings Program. On December 19, 2017, the court granted the Company’s motion to dismiss Stafford’s complaints with leave to amend for failure to plead compliance with the applicable statutes of limitations. After Stafford amended the complaint on January 9, 2018, the Company filed another motion to dismiss on January 23, 2018, and a similar motion to dismiss Josten’s complaint on March 16, 2018. The court granted the motion to dismiss most of Josten’s claims for failure to plead compliance with the applicable statute of limitations but granted leave to amend. The court denied the motion to dismiss Stafford’s claims, opened discovery and set a June 19, 2019 deadline for his class certification motion. At this stage of the proceedings, the Company is not able to either predict the outcome of these lawsuits or estimate a potential range of loss with respect to the lawsuit and is vigorously defending these lawsuits.
In addition to the above described matters, the Company is subject from time to time to various claims and lawsuits and governmental investigations arising in the ordinary course of business. While the Company’s management cannot predict the outcome of any of the claims, the Company’s management does not believe that the outcome of any of these matters will be material to the Company’s consolidated financial position. It is possible, however, that the Company’s results of operations or cash flows could be materially affected by an unfavorable resolution of pending litigation or contingencies. </t>
  </si>
  <si>
    <t>Supplementary Cash Flow Data</t>
  </si>
  <si>
    <t>15. Supplementary Cash Flow Data
Thirty-Nine Weeks Ended
December 1,
December 2,
2018
2017
Cash paid for interest (net of capitalized amounts of $10 and $263, respectively)(a)
$
183,567
$
285,022
Cash payments for income taxes, net(a)
$
21,606
$
8,353
Equipment financed under capital leases
$
3,349
$
10,295
Equipment received for noncash consideration
$
—
$
2,044
Reduction in lease financing obligation
$
—
$
4,740
Gross borrowings from revolver(a)
$
2,712,000
$
2,203,000
Gross repayments to revolver(a)
$
1,467,000
$
2,467,080
(a)—Amounts are presented on a total company basis.
Significant components of cash used by Other Liabilities of $216,086 for the thirty-nine week period ended December 1, 2018 includes cash used resulting from changes in accrued wages, benefits and other personnel costs of $98,491 and changes in the amounts due to pharmacy network providers of $37,000.</t>
  </si>
  <si>
    <t>Guarantor and Non-Guarantor Condensed Consolidating Financial Information</t>
  </si>
  <si>
    <t>16. Guarantor and Non-Guarantor Condensed Consolidating Financial Information
Rite Aid Corporation conducts the majority of its business through its subsidiaries. With the exception of EIC, substantially all of Rite Aid Corporation’s 100 percent owned subsidiaries guarantee the obligations under the Facilities and unsecured guaranteed notes (the “Subsidiary Guarantors”). Additionally, with the exception of EIC, the subsidiaries, including joint ventures, that do not guarantee the Facilities and unsecured guaranteed notes, are minor.
For the purposes of preparing the information below, Rite Aid Corporation uses the equity method to account for its investment in subsidiaries. The equity method has been used by Subsidiary Guarantors with respect to investments in the non-guarantor subsidiaries. The subsidiary guarantees related to the Company’s Facilities, and, on an unsecured basis, the unsecured guaranteed notes, are full and unconditional and joint and several. Presented below is condensed consolidating financial information for Rite Aid Corporation, the Subsidiary Guarantors, and the non-guarantor subsidiaries at December 1, 2018, March 3, 2018, and for the thirteen and thirty-nine week periods ended December 1, 2018 and December 2, 2017. Separate financial statements for Subsidiary Guarantors are not presented.
Rite Aid Corporation
Condensed Consolidating Balance Sheet
December 1, 2018
(unaudited)
Rite Aid
Non-
Corporation (Parent
Subsidiary
Guarantor
Company Only)
Guarantors
Subsidiaries
Eliminations
Consolidated
(in thousands)
ASSETS
Current assets:
Cash and cash equivalents
$
—
$
128,474
$
281,569
$
—
$
410,043
Accounts receivable, net
—
1,500,494
217,336
—
1,717,830
Intercompany receivable
—
316,323
—
(316,323)
(a)
—
Inventories, net of LIFO reserve of $0 , $600,401, $0, $0, and $600,401
—
1,894,274
—
—
1,894,274
Prepaid expenses and other current assets
—
175,083
1,356
—
176,439
Current assets held for sale
—
131,892
—
—
131,892
Total current assets
—
4,146,540
500,261
(316,323)
4,330,478
Property, plant and equipment, net
—
1,335,740
—
—
1,335,740
Goodwill
—
1,108,135
—
—
1,108,135
Other intangibles, net
—
412,759
49,603
—
462,362
Deferred tax assets
—
645,544
(10,128)
—
635,416
Investment in subsidiaries
8,627,332
54,001
—
(8,681,333)
(b)
—
Intercompany receivable
—
3,730,494
—
(3,730,494)
(a)
—
Other assets
—
203,619
7,208
—
210,827
Total assets
$
8,627,332
$
11,636,832
$
546,944
$
(12,728,150)
$
8,082,958
LIABILITIES AND STOCKHOLDERS’ EQUITY
Current liabilities:
Current maturities of long-term debt and lease financing obligations
$
90
$
15,976
$
—
$
—
$
16,066
Accounts payable
—
1,700,939
6,303
—
1,707,242
Intercompany payable
—
—
316,323
(316,323)
(a)
—
Accrued salaries, wages and other current liabilities
48,868
785,832
162,317
—
997,017
Total current liabilities
48,958
2,502,747
484,943
(316,323)
2,720,325
Long-term debt, less current maturities
3,394,466
—
—
—
3,394,466
Lease financing obligations, less current maturities
—
26,200
—
—
26,200
Intercompany payable
3,730,494
—
—
(3,730,494)
(a)
—
Other noncurrent liabilities
—
480,553
8,000
—
488,553
Total liabilities
7,173,918
3,009,500
492,943
(4,046,817)
6,629,544
Commitments and contingencies
—
—
—
—
—
Total stockholders’ equity
1,453,414
8,627,332
54,001
(8,681,333)
(b)
1,453,414
Total liabilities and stockholders’ equity
$
8,627,332
$
11,636,832
$
546,944
$
(12,728,150)
$
8,082,958
(a)
Elimination of intercompany accounts receivable and accounts payable amounts.
(b)
Elimination of investments in consolidated subsidiaries.
Rite Aid Corporation
Condensed Consolidating Balance Sheet
December 1, 2018
(unaudited)
Rite Aid
Non-
Corporation (Parent
Subsidiary
Guarantor
Company Only)
Guarantors
Subsidiaries
Eliminations
Consolidated
(in thousands)
ASSETS
Current assets:
Cash and cash equivalents
$
—
$
441,244
$
6,090
$
—
$
447,334
Accounts receivable, net
—
1,502,507
366,593
—
1,869,100
Intercompany receivable
223,413
—
(223,413)
(a)
—
Inventories, net of LIFO reserve of $0 , $581,090, $0, $0, and $581,090
—
1,799,539
—
—
1,799,539
Prepaid expenses and other current assets
—
176,678
4,503
—
181,181
Current assets held for sale
—
438,137
—
—
438,137
Total current assets
—
4,581,518
377,186
(223,413)
4,735,291
Property, plant and equipment, net
—
1,431,246
—
—
1,431,246
Goodwill
—
1,421,120
—
—
1,421,120
Other intangibles, net
—
539,115
51,328
—
590,443
Deferred tax assets
—
594,019
—
—
594,019
Investment in subsidiaries
8,745,390
54,076
—
(8,799,466)
(b)
—
Intercompany receivable
—
3,189,419
—
(3,189,419)
(a)
—
Other assets
—
209,926
7,282
—
217,208
Total assets
$
8,745,390
$
12,020,439
$
435,796
$
(12,212,298)
$
8,989,327
LIABILITIES AND STOCKHOLDERS’ EQUITY
Current liabilities:
Current maturities of long-term debt and lease financing obligations
$
90
$
20,671
$
—
$
—
$
20,761
Accounts payable
—
1,641,676
9,687
—
1,651,363
Intercompany payable
—
—
223,413
(223,413)
(a)
—
Accrued salaries, wages and other current liabilities
65,223
1,031,379
135,134
—
1,231,736
Current liabilities held for sale
549,549
10,656
—
—
560,205
Total current liabilities
614,862
2,704,382
368,234
(223,413)
3,464,065
Long-term debt, less current maturities
3,340,099
—
—
—
3,340,099
Lease financing obligations, less current maturities
—
30,775
—
—
30,775
Intercompany payable
3,189,419
—
—
(3,189,419)
(a)
—
Other noncurrent liabilities
—
539,892
13,486
—
553,378
Total liabilities
7,144,380
3,275,049
381,720
(3,412,832)
7,388,317
Commitments and contingencies
—
—
—
—
—
Total stockholders’ equity
1,601,010
8,745,390
54,076
(8,799,466)
(b)
1,601,010
Total liabilities and stockholders’ equity
$
8,745,390
$
12,020,439
$
435,796
$
(12,212,298)
$
8,989,327
(a)
Elimination of intercompany accounts receivable and accounts payable amounts.
(b)
Elimination of investments in consolidated subsidiaries.
Rite Aid Corporation
Condensed Consolidating Statement of Operations
For the Thirteen Weeks Ended December 1, 2018
(unaudited)
Rite Aid
Corporation
Non-
(Parent
Subsidiary
Guarantor
Company Only)
Guarantors
Subsidiaries
Eliminations
Consolidated
(in thousands)
Revenues
$
—
$
5,375,923
$
101,726
$
(27,589)
(a)
$
5,450,060
Costs and expenses:
Cost of revenues
—
4,200,109
95,251
(27,388)
(a)
4,267,972
Selling, general and administrative expenses
—
1,136,461
6,295
(201)
(a)
1,142,555
Lease termination and impairment expenses
—
2,628
—
—
2,628
Interest expense
47,454
8,922
(368)
—
56,008
Gain on sale of assets, net
—
(382)
—
—
(382)
Equity in earnings of subsidiaries, net of tax
(42,944)
(558)
—
43,502
(b)
—
4,510
5,347,180
101,178
15,913
5,468,781
(Loss) income from continuing operations before income taxes
(4,510)
28,743
548
(43,502)
(18,721)
Income tax benefit
—
(1,461)
(10)
—
(1,471)
Net (loss) income from continuing operations
(4,510)
30,204
558
(43,502)
(17,250)
Net (loss) income from discontinued operations
—
12,740
—
—
12,740
Net (loss) income
$
(4,510)
$
42,944
$
558
$
(43,502)
(b)
$
(4,510)
Total other comprehensive income (loss)
364
364
—
(364)
364
Comprehensive (loss) income
$
(4,146)
$
43,308
$
558
$
(43,866)
$
(4,146)
(a)
Elimination of intercompany revenues and expenses.
(b)
Elimination of equity in earnings of subsidiaries.
Rite Aid Corporation
Condensed Consolidating Statement of Operations
For the Thirteen Weeks Ended December 2, 2017
(unaudited)
Rite Aid
Corporation
Non-
(Parent
Subsidiary
Guarantor
Company Only)
Guarantors
Subsidiaries
Eliminations
Consolidated
(in thousands)
Revenues
$
—
$
5,331,788
$
47,064
$
(25,682)
(a)
$
5,353,170
Costs and expenses:
Cost of revenues
—
4,146,272
45,063
(24,888)
(a)
4,166,447
Selling, general and administrative expenses
—
1,162,416
4,892
(794)
(a)
1,166,514
Lease termination and impairment expenses
—
3,939
—
—
3,939
Interest expense
45,586
5,040
(318)
—
50,308
Loss on sale of assets, net
—
205
—
—
205
Equity in earnings of subsidiaries, net of tax
(186,073)
1,793
—
184,280
(b)
—
(140,487)
5,319,665
49,637
158,598
5,387,413
Earnings from continuing operations before income taxes
140,487
12,123
(2,573)
(184,280)
(34,243)
Income tax benefit
—
(15,281)
(780)
—
(16,061)
Net income (loss) from continuing operations
140,487
27,404
(1,793)
(184,280)
(18,182)
Net (loss) income from discontinued operations
(59,456)
158,669
—
—
99,213
Net income (loss)
$
81,031
$
186,073
$
(1,793)
$
(184,280)
(b)
$
81,031
Total other comprehensive income (loss)
514
514
—
(514)
514
Comprehensive income (loss)
$
81,545
$
186,587
$
(1,793)
$
(184,794)
$
81,545
(a)
Elimination of intercompany revenues and expenses.
(b)
Elimination of equity in earnings of subsidiaries.
Rite Aid Corporation
Condensed Consolidating Statement of Operations
For the Thirty-Nine Weeks Ended December 1, 2018
(unaudited)
Rite Aid
Corporation
Non-
(Parent
Subsidiary
Guarantor
Company Only)
Guarantors
Subsidiaries
Eliminations
Consolidated
(in thousands)
Revenues
$
—
$
16,016,409
$
299,211
$
(55,708)
(a)
$
16,259,912
Costs and expenses:
Cost of revenues
—
12,524,479
278,752
(55,307)
(a)
12,747,924
Selling, general and administrative expenses
—
3,428,581
20,993
(401)
(a)
3,449,173
Lease termination and impairment expenses
—
52,096
—
—
52,096
Goodwill and intangible asset impairment charges
—
375,190
—
—
375,190
Interest expense
159,758
15,678
(403)
—
175,033
Loss on debt retirements, net
—
554
—
—
554
Gain on sale of assets, net
—
(11,206)
—
—
(11,206)
Equity in earnings of subsidiaries, net of tax
(15,139)
75
—
15,064
(b)
—
144,619
16,385,447
299,342
(40,644)
16,788,764
(Loss) income from continuing operations before income taxes
(144,619)
(369,038)
(131)
(15,064)
(528,852)
Income tax benefit
—
(117,471)
(56)
—
(117,527)
Net (loss) income from continuing operations
(144,619)
(251,567)
(75)
(15,064)
(411,325)
Net (loss) income from discontinued operations
(4,615)
266,706
—
—
262,091
Net (loss) income
$
(149,234)
$
15,139
$
(75)
$
(15,064)
(b)
$
(149,234)
Total other comprehensive income (loss)
1,092
1,092
—
(1,092)
1,092
Comprehensive (loss) income
$
(148,142)
$
16,231
$
(75)
$
(16,156)
$
(148,142)
(a)
Elimination of intercompany revenues and expenses.
(b)
Elimination of equity in earnings of subsidiaries.
Rite Aid Corporation
Condensed Consolidating Statement of Operations
For the Thirty-Nine Weeks Ended December 2, 2017
(unaudited)
Rite Aid
Corporation
Non-
(Parent
Subsidiary
Guarantor
Company Only)
Guarantors
Subsidiaries
Eliminations
Consolidated
(in thousands)
Revenues
$
—
$
16,070,256
$
128,391
$
(63,943)
(a)
$
16,134,704
Costs and expenses:
Cost of revenues
—
12,565,600
122,926
(64,161)
(a)
12,624,365
Selling, general and administrative expenses
—
3,459,511
9,569
218
(a)
3,469,298
Lease termination and impairment expenses
—
11,090
—
—
11,090
Interest expense
137,562
14,896
(293)
—
152,165
Walgreens Boots Alliance, Inc. termination fee
(325,000)
—
—
—
(325,000)
Gain on sale of assets, net
—
(20,623)
—
—
(20,623)
Equity in earnings of subsidiaries, net of tax
(167,757)
2,649
—
165,108
(b)
—
(355,195)
16,033,123
132,202
101,165
15,911,295
Income (loss) from continuing operations before income taxes
355,195
37,133
(3,811)
(165,108)
223,409
Income tax expense (benefit)
—
90,430
(1,162)
—
89,268
Net income (loss) from continuing operations
355,195
(53,297)
(2,649)
(165,108)
134,141
Net (loss) income from discontinued operations
(178,797)
221,054
—
—
42,257
Net income (loss)
$
176,398
$
167,757
$
(2,649)
$
(165,108)
(b)
$
176,398
Total other comprehensive income (loss)
1,543
1,543
—
(1,543)
1,543
Comprehensive income (loss)
$
177,941
$
169,300
$
(2,649)
$
(166,651)
$
177,941
(a)
Elimination of intercompany revenues and expenses.
(b)
Elimination of equity in earnings of subsidiaries.
Rite Aid Corporation
Condensed Consolidating Statement of Cash Flows
For the Thirty-Nine Weeks Ended December 1, 2018
(unaudited)
Rite Aid
Corporation
(Parent
Non-
Company
Subsidiary
Guarantor
Only)
Guarantors
Subsidiaries
Eliminations
Consolidated
(in thousands)
Operating activities:
Net cash used in operating activities
$
(168,662)
$
(56,598)
$
275,479
$
—
$
50,219
Investing activities:
Payments for property, plant and equipment
—
(139,218)
—
—
(139,218)
Intangible assets acquired
—
(31,573)
—
—
(31,573)
Intercompany activity
—
(697,584)
—
697,584
—
Proceeds from dispositions of assets and investments
—
15,801
—
—
15,801
Proceeds from sale-leaseback transactions
—
2,587
—
—
2,587
Net cash (used in) provided by investing activities
—
(849,987)
—
697,584
(152,403)
Financing activities:
Net proceeds from revolver
1,245,000
—
—
—
1,245,000
Principal payments on long-term debt
(427,219)
(10,378)
—
—
(437,597)
Change in zero balance cash accounts
—
(15,964)
—
—
(15,964)
Net proceeds from issuance of common stock
2,294
—
—
—
2,294
Financing fees paid for early debt redemption
—
(13)
—
—
(13)
Payments for taxes related to net share settlement of equity awards
—
(2,419)
—
—
(2,419)
Intercompany activity
697,584
—
—
(697,584)
—
Net cash provided by (used in) financing activities
1,517,659
(28,774)
—
(697,584)
791,301
Cash flows of discontinued operations:
Operating activities of discontinued operations
(4,615)
(42,653)
—
—
(47,268)
Investing activities of discontinued operations
—
664,653
—
—
664,653
Financing activities of discontinued operations
(1,344,382)
589
—
—
(1,343,793)
Net cash (used in) provided by discontinued operations
(1,348,997)
622,589
—
—
(726,408)
(Decrease) increase in cash and cash equivalents
—
(312,770)
275,479
—
(37,291)
Cash and cash equivalents, beginning of period
—
441,244
6,090
—
447,334
Cash and cash equivalents, end of period
$
—
$
128,474
$
281,569
$
—
$
410,043
Rite Aid Corporation
Condensed Consolidating Statement of Cash Flows
For the Thirty-Nine Weeks Ended December 2, 2017
(unaudited)
Rite Aid
Corporation
(Parent
Non-
Company
Subsidiary
Guarantor
Only)
Guarantors
Subsidiaries
Eliminations
Consolidated
(in thousands)
Operating activities:
Net cash provided by operating activities
$
229,578
$
220,721
$
(25,849)
$
—
$
424,450
Investing activities:
Payments for property, plant and equipment
—
(140,816)
—
—
(140,816)
Intangible assets acquired
—
(20,201)
—
—
(20,201)
Intercompany activity
—
(449,803)
—
449,803
—
Proceeds from insured loss
—
3,627
—
—
3,627
Proceeds from dispositions of assets and investments
—
19,254
—
—
19,254
Net cash (used in) provided by investing activities
—
(587,939)
—
449,803
(138,136)
Financing activities:
Net proceeds from revolver
(264,080)
—
—
—
(264,080)
Principal payments on long-term debt
—
(7,292)
—
—
(7,292)
Change in zero balance cash accounts
—
27,594
—
—
27,594
Net proceeds from issuance of common stock
4,416
—
—
—
4,416
Payments for taxes related to net share settlement of equity awards
—
(4,103)
—
—
(4,103)
Intercompany activity
449,803
—
—
(449,803)
—
Net cash (used in) provided by financing activities
190,139
16,199
—
(449,803)
(243,465)
Cash flows of discontinued operations:
Operating activities of discontinued operations
(178,797)
116,503
—
—
(62,294)
Investing activities of discontinued operations
—
189,175
—
—
189,175
Financing activities of discontinued operations
(240,920)
(4,420)
—
—
(245,340)
Net cash (used in) provided by discontinued operations
(419,717)
301,258
—
—
(118,459)
(Decrease) increase in cash and cash equivalents
—
(49,761)
(25,849)
—
(75,610)
Cash and cash equivalents, beginning of period
—
213,104
32,306
—
245,410
Cash and cash equivalents, end of period
$
—
$
163,343
$
6,457
$
—
$
169,800</t>
  </si>
  <si>
    <t>Shareholder Matters</t>
  </si>
  <si>
    <t>17. Shareholder Matters
On January 3, 2019, the Company received a written notification from the New York Stock Exchange (the “NYSE”) stating that the Company is no longer in compliance with NYSE continued listing standard rules because the per share trading price of its common stock has fallen below the NYSE’s share price rule. The NYSE requires the average closing price of a listed company’s common stock to be at least $1.00 per share over a consecutive 30 trading-day period.
In accordance with the NYSE’s rules, the Company provided the NYSE with notice of its receipt of the notice and of its intention to pursue measures to cure the share price non-compliance, including for example through a reverse stock split, subject to stockholder approval no later than at the Company’s next annual meeting, if necessary, to cure the share price non-compliance. The Company has six months from receipt of the notice to regain compliance with the NYSE’s price condition or until the Company’s next annual meeting of stockholders if stockholder approval is required, as would be the case to effectuate a reverse stock split. Subject to the NYSE’s rules, during the cure period, the Company’s common stock will continue to be listed and trade on the NYSE as usual.
The Company intends to pursue measures to cure the share price non-compliance, including through a reverse stock split of the Company’s common stock, subject to stockholder approval no later than at the Company’s next annual meeting, if such action is necessary to cure the share price non-compliance. Under NYSE rules, the Company can regain compliance at any time during the six-month cure period if on the last trading day of any calendar month during the cure period the Company has a closing share price of at least $1.00 and an average closing share price of at least $1.00 over the 30 trading-day period ending on the last trading day of that month or on the last day of the cure period.</t>
  </si>
  <si>
    <t>Basis of Presentation (Policies)</t>
  </si>
  <si>
    <t>Basis of Presentation
The accompanying unaudited condensed consolidated financial statements have been prepared in accordance with generally accepted accounting principles in the United States of America for interim financial information and with the instructions to Form 10-Q and Article 10 of Regulation S-X and therefore do not include all of the information and footnotes required by accounting principles generally accepted in the United States of America for complete annual financial statements. The accompanying financial information reflects all adjustments which are of a recurring nature and, in the opinion of management, are necessary for a fair presentation of the results for the interim periods. The results of operations for the thirteen and thirty-nine week periods ended December 1, 2018 are not necessarily indicative of the results to be expected for the full year. These condensed consolidated financial statements should be read in conjunction with the audited consolidated financial statements and notes thereto included in the Rite Aid Corporation (“Rite Aid”) and Subsidiaries (together with Rite Aid, the “Company”) Fiscal 2018 10-K.
The discussion and presentation of the operating and financial results of our business segments have been impacted by the following event.
Pursuant to the terms and subject to the conditions set forth in the Amended and Restated Asset Purchase Agreement (the “Amended and Restated Asset Purchase Agreement”), dated as of September 18, 2017, by and among Rite Aid, WBA and Walgreen Co., an Illinois corporation and wholly owned direct subsidiary of WBA (“Buyer”), Buyer agreed to purchase from Rite Aid 1,932 stores (the “Acquired Stores”), three distribution centers, related inventory and other specified assets and liabilities related thereto for a purchase price of approximately $4,375,000, on a cash free, debt free basis (the “Asset Sale” or the “Sale”). As of December 1, 2018, the Company has sold all 1,932 Acquired Stores, one (1) distribution center, and related assets to WBA in exchange for proceeds of $4,217,937, which were used to repay outstanding debt. Based on its magnitude and because the Company has exited certain markets, the Sale represents a significant strategic shift that has a material effect on the Company’s operations and financial results. Accordingly, the Company has applied discontinued operations treatment for the Asset Sale as required by Accounting Standards Codification 210-05—Discontinued Operations (ASC 205-20). In accordance with ASC 205-20, the Company reclassified the assets and liabilities to be sold, including the 1,932 Acquired Stores, three (3) distribution centers, related inventory and other specified assets and liabilities related thereto (collectively the “Assets to be Sold” or “Disposal Group”) to assets and liabilities held for sale on its consolidated balance sheets as of the periods ended December 1, 2018 and March 3, 2018, and reclassified the financial results of the Disposal Group in its consolidated statements of operations and consolidated statements of cash flows for all periods presented. Additionally, corporate support activities related to the Disposal Group were not reclassified to discontinued operations. Please see additional information as provided in Note 3 Asset Sale to WBA.</t>
  </si>
  <si>
    <t>Revenue Recognition</t>
  </si>
  <si>
    <t>Revenue Recognition
Retail Pharmacy Segment
For front end sales, the Retail Pharmacy segment recognizes revenues upon the transfer of control of the goods to the customer. The Company satisfies its performance obligation at the point of sale for front end transactions. The Retail Pharmacy segment front end revenue is measured based on the amount of fixed consideration that we expect to receive, net of an allowance for estimated future returns. Return activity is immaterial to revenues and results of operations in all periods presented.
For pharmacy sales, the Retail Pharmacy segment recognizes revenue upon the transfer of control of the goods to the customer. The Company satisfies its performance obligation, upon pickup by the customer, which is when the customer takes title to the product. Each prescription claim is its own arrangement with the customer and is a performance obligation, separate and distinct from other prescription claims. The Company’s revenue is measured based on the amount of fixed consideration that we expect to receive, reduced by refunds owed to the third party payor for pricing guarantees and performance against defined value-based service and performance metrics. The inputs to these estimates are not highly subjective or volatile. The effect of adjustments between estimated and actual amounts have not been material to the Company’s results of operations or financial position. Prescriptions are generally not returnable.
The Retail Pharmacy segment offers a chain-wide loyalty card program titled wellness +. Individual customers are able to become members of the wellness + program. Members participating in the wellness + loyalty card program earn points on a calendar year basis for eligible front end merchandise purchases and qualifying prescription purchases. One point is awarded for each dollar spent towards front end merchandise and 25 points are awarded for each qualifying prescription.
Members reach specific wellness + tiers based on the points accumulated during the calendar year, which entitles such customers to certain future discounts and other benefits upon reaching that tier. For example, any customer that reaches 1,000 points in a calendar year achieves the "Gold" tier, enabling him or her to receive a 20% discount on qualifying purchases of front end merchandise for the remaining portion of the calendar year and also the next calendar year. There is also a similar "Silver" level with a lower threshold and benefit level.
Points earned pursuant to the wellness+ program represent a performance obligation and the Company allocates revenue between the merchandise purchased and the wellness + points based on the relative stand-alone selling price of each performance obligation. The relative value of the wellness + points is initially deferred as a contract liability (included in other current and noncurrent liabilities). As customers redeem the points to receive discounted front end merchandise or when the points expire, the Retail Pharmacy segment recognizes an allocable portion of the deferred contract liability into revenue. The Retail Pharmacy segment had accrued contract liabilities of $60,560 as of December 1, 2018, of which $55,907 is included in other current liabilities and $4,653 is included in noncurrent liabilities. The Retail Pharmacy segment had accrued contract liabilities of $63,851 as of March 3, 2018, of which $50,036 is included in other current liabilities and $13,815 is included in noncurrent liabilities.
The wellness + program also allows a customer to earn Bonus Cash based on qualifying purchases. Wellness + Rewards members have the opportunity to redeem their accumulated Bonus Cash on a future purchase with a 60 day expiration window.
For a majority of the Bonus Cash issuances, funding is provided by our vendors through contractual arrangements. This funding is treated as a contract liability and remains a contract liability until (i) wellness + Rewards members redeem their Bonus Cash, or (ii) wellness + Rewards members allow the Bonus Cash to expire. Upon redemption or expiration, the Retail Pharmacy segment recognizes an allocable portion of the accrued contract liability into revenue. For Bonus Cash issuances that are not vendor funded, the contract liability is recorded at the time of issuance through a reduction to revenues, and not recognized until the Bonus Cash is redeemed or expires.
Pharmacy Services Segment
The Pharmacy Services segment sells prescription drugs indirectly through its retail pharmacy network and directly through its mail service dispensing pharmacy. The Pharmacy Services segment recognizes revenue from prescription drugs sold by (i) its mail service dispensing pharmacy and (ii) under retail pharmacy network contracts where it is the principal at the contract prices negotiated with its clients, primarily employers, insurance companies, unions, government employee groups, health plans, Managed Medicaid plans, Medicare plans, and other sponsors of health benefit plans, and individuals throughout the United States. Revenues include: (i) the portion of the price the client pays directly to the Pharmacy Services segment, net of any volume-related or other discounts paid back to the client (see “Drug Discounts” below), (ii) the price paid to the Pharmacy Services segment by client plan members for mail order prescriptions (“Mail Co-Payments”), (iii) client plan member copayments made directly to the retail pharmacy network, and (iv) administrative fees. Revenue is recognized when the Pharmacy Services segment meets its performance obligations relative to each transaction type. The following revenue recognition policies have been established for the Pharmacy Services segment:
·
Revenues generated from prescription drugs sold by third party pharmacies in the Pharmacy Services segment’s retail pharmacy network and associated administrative fees are recognized at the Pharmacy Services segment’s point-of-sale, which is when the claim is adjudicated by the Pharmacy Services segment’s online claims processing system. At this point the Company has performed all of its performance obligations.
·
Revenues generated from prescription drugs sold by the Pharmacy Services segment’s mail service dispensing pharmacy are recognized when the prescription is shipped. At the time of shipment, the Pharmacy Services segment has performed all of its performance obligations under its client contracts, as control of and title to the product has passed to the client plan members. The Pharmacy Services segment does not experience a significant level of returns or reshipments.
·
Revenues generated from administrative fees based on membership or claims volume are recognized monthly based on the terms within the individual contracts, either a monthly member based fee, or a claims volume based fee.
In the majority of its contracts, the Pharmacy Services segment is the principal because its client contracts give clients the right to obtain access to its pharmacy contracts under which the Pharmacy Services segment directs its pharmacy network to provide the services (drug dispensing, consultation, etc.) and goods (prescription drugs) to the clients’ members at its negotiated pricing. The Pharmacy Services segment’s obligations under its client contracts are separate and distinct from its obligations to the third party pharmacies included in its retail pharmacy network contracts. Pursuant to these contracts, the Pharmacy Services segment is contractually required to pay the third party pharmacies in its retail pharmacy network for products sold after payment is received from its clients. The Pharmacy Services segment has control over these transactions until the prescription is transferred to the member and, thus, that it is acting as a principal. As such, the Pharmacy Services segment records the total prescription price contracted with clients in revenues.
Amounts paid to pharmacies and amounts charged to clients are exclusive of the applicable co-payment under Pharmacy Services segment contracts. Retail pharmacy co-payments, which we instruct retail pharmacies to collect from members, are included in our revenues and our cost of revenues.
For contracts under which the Pharmacy Services segment acts as an agent or does not control the prescription drugs prior to transfer to the client, no revenue is recognized.
Drug Discounts—The Pharmacy Services segment deducts from its revenues that are generated from prescription drugs sold by third party pharmacies any rebates, inclusive of discounts and fees, earned by its clients based on utilization levels and other factors as negotiated with the prescription drug manufacturers or suppliers. Rebates are paid to clients in accordance with the terms of client contracts.
Medicare Part D—The Pharmacy Services segment, through its EIC subsidiary, participates in the federal government’s Medicare Part D program as a Prescription Drug Plan (“PDP”). Please refer to Note 8, Medicare Part D.
Disaggregation of Revenue
The following tables disaggregate the Company’s revenue by major source in each segment for the thirteen and thirty-nine week periods ended December 1, 2018:
For the thirteen week period
For the thirty-nine week period
In thousands
ended December 1, 2018
ended December 1, 2018
Retail Pharmacy segment:
Pharmacy sales
$
2,664,200
$
7,803,395
Front end sales
1,276,621
3,873,830
Other revenue
35,898
108,771
Total Retail Pharmacy segment
$
3,976,719
$
11,785,996
Pharmacy Services segment
1,525,837
4,630,410
Intersegment elimination
(52,496)
(156,494)
Total revenue
$
5,450,060
$
16,259,912
Impact of New Revenue Recognition Standard on Financial Statement Line Items
The Company adopted the new revenue standard using the modified retrospective method. The cumulative effect of applying the new standard to all contracts was recorded as an adjustment to accumulated deficit as of the adoption date. As a result of applying the modified retrospective method to adopt the new revenue standard, the following adjustments were made to accounts on the condensed consolidated balance sheet as of March 4, 2018:
Impact of Change in Accounting Policy
As Reported
Adjusted
In thousands
March 3, 2018
Adjustments
March 4, 2018
Condensed Consolidated Balance Sheet:
Accounts receivable, net
$
1,869,100
$
(57,897)
$
1,811,203
Inventories, net
1,799,539
51,121
1,850,660
Deferred tax assets
594,019
(1,772)
592,247
Total assets
8,989,327
(8,548)
8,980,779
Accumulated deficit
(4,282,471)
(8,548)
(4,291,019)
Total shareholders' equity
1,601,010
(8,548)
1,592,462</t>
  </si>
  <si>
    <t>Reclassification of the Statements of Cash Flows presentation</t>
  </si>
  <si>
    <t>Reclassification of the Statements of Cash Flows presentation
During the thirty-nine week period ended December 1, 2018, the Company expanded its disclosure on its Statements of Cash Flows to include changes in other assets separate from changes in other liabilities, which had historically been combined. Prior period amounts have been reclassified to conform to the current period presentation.</t>
  </si>
  <si>
    <t>Recently Adopted Accounting Pronouncements and Recently Issued Accounting Pronouncements Not Yet Adopted</t>
  </si>
  <si>
    <t>Recently Adopted Accounting Pronouncements
In May 2014, the Financial Accounting Standards Board ("FASB") issued Accounting Standards Update ("ASU") 2014-09, Revenue from Contracts with Customers ( Topic 606 ). ASU No. 2014-09 outlines a single comprehensive model for companies to use in accounting for revenue arising from contracts with customers and supersedes most current revenue recognition guidance, including industry-specific guidance. In March 2016, the FASB issued ASU No. 2016-08, "Principal Versus Agent Considerations (Reporting Revenue Gross Versus Net)," which amends the principal-versus-agent implementation guidance and in April 2016, the FASB issued ASU No. 2016-10, "Identifying Performance Obligations and Licensing," which amends the guidance in those areas in the new revenue recognition standard. These ASUs, collectively the “new revenue standard“, are effective for annual reporting periods (including interim reporting periods within those periods) beginning January 1, 2018.
The Company adopted the new revenue standard as of March 4, 2018 using the modified retrospective method and applying the new standard to all contracts with customers. Therefore, the comparative financial information has not been restated and continues to be reported under the accounting standards in effect for those periods. In connection with the adoption of the new revenue standard, the Company identified one difference in its Retail Pharmacy segment related to the timing of revenue recognition for third party prescription revenues, which was historically recognized at the time the prescription was filled. Upon adoption of ASU No. 2014-09, this revenue is recognized at the time the customer takes possession of the merchandise. In connection with its March 4, 2018 adoption of the new revenue standard on a modified retrospective basis, the Company recorded a reduction to accounts receivable of $57,897, a reduction to deferred tax assets of $1,772, an increase to inventory of $51,121, and a corresponding increase to accumulated deficit of $8,548 within its Retail Pharmacy segment.
In addition, the Company identified revenues under one specific rebate administration program under which the Company's Pharmacy Services segment was determined to be the principal and historically recognized revenues and cost of revenues on a gross basis of approximately $123,500 during fiscal 2018. Upon adoption of the new revenue standard, the Company is now recording revenue from this program on a net basis.
Recently Issued Accounting Pronouncements Not Yet Adopted
In August 2018, the FASB issued ASU 2018-14, Compensation - Retirement benefits (Topic 715-20) . This ASU amends ASC 715 to add, remove and clarify disclosure requirements related to defined benefit pension and other postretirement plans. The ASU eliminates the requirement to disclose the amounts in accumulated other comprehensive income expected to be recognized as part of net periodic benefit cost over the next year. The ASU also removes the disclosure requirements for the effects of a one-percentage-point change on the assumed health care costs and the effect of this change in rates on service cost, interest cost and the benefit obligation for postretirement health care benefits. This ASU is effective for fiscal years ending after December 15, 2020 and must be applied on a retrospective basis. The Company is evaluating the effect of adopting this new accounting guidance, but does not expect adoption will have a material impact on the Company's financial position.
In February 2016, the FASB issued ASU No. 2016-02, Leases, (Topic 842) (“ASU-2016-02” or the “Lease Standard”), which is intended to improve financial reporting around leasing transactions. The ASU affects all companies and other organizations that engage in lease transactions (both lessee and lessor) of lease assets such as real estate and equipment. This ASU will require organizations that lease assets—referred to as “lessees”—to recognize on the balance sheet the assets and liabilities for the rights and obligations created by those leases. ASU No. 2016-02 is effective for fiscal years and interim periods within those years beginning January 1, 2019.
During July 2018, the FASB issued ASU 2018-11, Leases (Topic 842) : Targeted Improvements. Among other things, ASU 2018-11 provides administrative relief by allowing entities to implement the Lease Standard on a modified retrospective basis, similar to the method used by the Company to adopt the revenue standard. Effectively, the modified retrospective basis permits the Company to adopt the Lease Standard through a cumulative effect adjustment to its opening balance sheet for the first quarter of fiscal 2020, with the cumulative effect accounted for as a component of retained earnings, and report under the new Lease Standard on a post adoption basis. The Company expects to adopt this standard on a modified retrospective basis. The Company is currently evaluating the impact that the Lease Standard implementation will have on its balance sheet, results of operations and cash flows. At this time, the Company does not anticipate a material impact on its consolidated results of operations and cash flows, however, the Lease Standard is anticipated to have a material impact on the Company’s total assets and liabilities due to the recording of the required right of use asset and corresponding liability for all lease obligations that are currently classified as operating leases.
In August 2018, the FASB issued ASU No. 2018-15, Intangibles-Goodwill and Other-Internal-Use Software (Subtopic 350-40) , which is intended to provide entities with additional guidance to determine which software implementation costs to capitalize and which costs to expense. The ASU will allow entities to capitalize costs for implementation activities during the application development stage. ASU No. 2018-15 is effective for fiscal years and interim periods within those years beginning after December 15, 2019 (fiscal 2020). Early adoption of ASU 2018-15 is permitted. The Company is in the process of assessing the impact of the adoption of ASU 2018-15, but does not expect adoption will have a material impact on the Company’s financial position, results of operations and cash flows.</t>
  </si>
  <si>
    <t>Basis of Presentation (Tables)</t>
  </si>
  <si>
    <t>Schedule of revenues</t>
  </si>
  <si>
    <t>For the thirteen week period
For the thirty-nine week period
In thousands
ended December 1, 2018
ended December 1, 2018
Retail Pharmacy segment:
Pharmacy sales
$
2,664,200
$
7,803,395
Front end sales
1,276,621
3,873,830
Other revenue
35,898
108,771
Total Retail Pharmacy segment
$
3,976,719
$
11,785,996
Pharmacy Services segment
1,525,837
4,630,410
Intersegment elimination
(52,496)
(156,494)
Total revenue
$
5,450,060
$
16,259,912</t>
  </si>
  <si>
    <t>Schedule of impact of the Company's adoption of the ASU on the prior period consolidated balance sheet</t>
  </si>
  <si>
    <t>Impact of Change in Accounting Policy
As Reported
Adjusted
In thousands
March 3, 2018
Adjustments
March 4, 2018
Condensed Consolidated Balance Sheet:
Accounts receivable, net
$
1,869,100
$
(57,897)
$
1,811,203
Inventories, net
1,799,539
51,121
1,850,660
Deferred tax assets
594,019
(1,772)
592,247
Total assets
8,989,327
(8,548)
8,980,779
Accumulated deficit
(4,282,471)
(8,548)
(4,291,019)
Total shareholders' equity
1,601,010
(8,548)
1,592,462</t>
  </si>
  <si>
    <t>Asset Sale to WBA (Tables)</t>
  </si>
  <si>
    <t>Schedule of carrying amount of Assets to be Sold</t>
  </si>
  <si>
    <t>December 1,
March 3,
2018
2018
Inventories
$
82,545
$
264,286
Property and equipment
49,347
158,433
Goodwill(a)
—
4,629
Intangible assets
—
10,789
Current assets held for sale
$
131,892
$
438,137
Current maturities of long-term lease financing obligations
$
—
$
270
Accrued salaries, wages and other current liabilities
—
6,146
Long-term debt, less current maturities(b)
—
549,549
Lease financing obligations, less current maturities
—
838
Other noncurrent liabilities
—
3,402
Current liabilities held for sale
$
—
$
560,205
(a)
The Company had $76,124 of goodwill in its Retail Pharmacy segment resulting from the acquisition of Health Dialog and RediClinic, which is accounted for as Retail Pharmacy segment enterprise goodwill. The Company has allocated a portion of its Retail Pharmacy segment enterprise goodwill to the discontinued operation.
(b)
In connection with the Sale, the Company had estimated that the Sale would generate excess cash proceeds of approximately $4,027,400 which would be used to repay outstanding indebtedness. During the thirty-nine week period ended December 1, 2018, the Company has a use of cash for financing purposes of $1,343,793 in its discontinued operations and, based on refinements to its calculations, reduced its estimate of excess cash proceeds by approximately $24,500 and reclassified that amount to assets held and used. Consequently, the Company has classified $0 and $549,549 of estimated cash proceeds to be used for debt repayment to liabilities held for sale as of December 1, 2018 and March 3, 2018, respectively. For the thirty-nine week period ended December 1, 2018, the Company repaid outstanding indebtedness of $1,343,793 with Sale proceeds. For the fifty-two week period ended March 3, 2018, the Company repaid outstanding indebtedness of $3,135,000 with the proceeds from the Sale.</t>
  </si>
  <si>
    <t>Schedule of operating results of the discontinued operations</t>
  </si>
  <si>
    <t>Thirteen Week Period
Thirty-Nine Week Period
Ended
Ended
December 1,
December 2,
December 1,
December 2,
2018
2017
2018
2017
Revenues
$
6,727
$
2,386,710
$
34,843
$
7,130,653
Costs and expenses:
Cost of revenues(a)
126
1,752,664
17,389
5,274,187
Selling, general and administrative expenses(a)
3,855
572,810
20,300
1,765,620
Lease termination and impairment charges
—
11
—
74
Loss on debt retirements, net
—
—
22,645
—
Interest expense (b)
—
59,456
4,615
178,797
Gain on assets sold to Walgreens Boots Alliance
(14,077)
(157,010)
(374,619)
(157,010)
Loss (gain) on sale of assets, net
3
(589)
14
23
(10,093)
2,227,342
(309,656)
7,061,691
Income from discontinued operations before income taxes
16,820
159,368
344,499
68,962
Income tax expense
4,080
60,155
82,408
26,705
Net income from discontinued operations, net of tax
$
12,740
$
99,213
$
262,091
$
42,257
(a)
Cost of revenues and selling, general and administrative expenses for the discontinued operations excludes corporate overhead. These charges are reflected in continuing operations.
(b)
In accordance with ASC 205-20, the operating results for the thirteen and thirty-nine week periods ended December 1, 2018 and December 2, 2017, respectively, for the discontinued operations include interest expense relating to outstanding indebtedness repaid with the estimated excess proceeds from the Sale.</t>
  </si>
  <si>
    <t>Income (Loss) Per Share (Tables)</t>
  </si>
  <si>
    <t>Schedule of calculation of basic and diluted income (loss) per share</t>
  </si>
  <si>
    <t>Thirteen Week Period
Thirty-Nine Week Period
Ended
Ended
December 1,
December 2,
December 1,
December 2,
2018
2017
2018
2017
Basic and diluted (loss) income per share:
Numerator:
Net (loss) income from continuing operations
$
(17,250)
$
(18,182)
$
(411,325)
$
134,141
Net income from discontinued operations, net of tax
12,740
99,213
262,091
42,257
(Loss) income attributable to common stockholders - basic and diluted
$
(4,510)
$
81,031
$
(149,234)
$
176,398
Denominator:
Basic weighted average shares
1,058,395
1,048,502
1,056,488
1,048,342
Outstanding options and restricted shares, net
—
7,367
—
18,948
Diluted weighted-average shares
1,058,395
1,055,869
1,056,488
1,067,290
Basic and diluted (loss) income per share:
Continuing operations
$
(0.02)
$
(0.02)
$
(0.39)
$
0.13
Discontinued operations
0.02
0.10
0.25
0.04
Net basic and diluted (loss) income per share
$
0.00
$
0.08
$
(0.14)
$
0.17</t>
  </si>
  <si>
    <t>Lease Termination and Impairment Charges (Tables)</t>
  </si>
  <si>
    <t>Schedule of amounts relating to lease termination and impairment charges</t>
  </si>
  <si>
    <t>Thirteen Week Period
Thirty-Nine Week Period
Ended
Ended
December 1,
December 2,
December 1,
December 2,
2018
2017
2018
2017
Impairment charges
$
727
$
315
$
34,572
$
946
Lease termination charges
1,901
3,624
17,524
10,144
$
2,628
$
3,939
$
52,096
$
11,090</t>
  </si>
  <si>
    <t>Schedule of fair value of long-lived assets for which an impairment assessment was performed and total losses</t>
  </si>
  <si>
    <t>Quoted Prices in
Significant
Fair Values
Total
Active Markets
Other
Significant
as of
Charges
for Identical
Observable
Unobservable
Impairment
December 1,
Assets (Level 1)
Inputs (Level 2)
Inputs (Level 3)
Date
2018
Long-lived assets held and used
$
—
$
—
$
5,891
$
5,891
$
(34,290)
Long-lived assets held for sale
—
1,292
—
1,292
(282)
Total
$
—
$
1,292
$
5,891
$
7,183
$
(34,572)
Quoted Prices in
Significant
Fair Values
Total
Active Markets
Other
Significant
as of
Charges
for Identical
Observable
Unobservable
Impairment
December 2,
Assets (Level 1)
Inputs (Level 2)
Inputs (Level 3)
Date
2017
Long-lived assets held and used
$
—
$
—
$
174
$
174
$
(495)
Long-lived assets held for sale
—
104
—
104
(451)
Total
$
—
$
104
$
174
$
278
$
(946)</t>
  </si>
  <si>
    <t>Schedule of closed store and distribution center charges related to new closures, changes in assumptions and interest accretion</t>
  </si>
  <si>
    <t>Thirteen Week Period
Thirty-Nine Week Period
Ended
Ended
December 1,
December 2,
December 1,
December 2,
2018
2017
2018
2017
Balance—beginning of period
$
122,188
$
144,011
$
133,290
$
165,138
Provision for present value of noncancellable lease payments of closed stores
—
1,138
11,331
2,051
Changes in assumptions about future sublease income, terminations and changes in interest rates
(475)
(264)
(1,189)
(612)
Interest accretion
2,356
2,776
7,596
8,778
Cash payments, net of sublease income
(11,391)
(11,800)
(38,350)
(39,494)
Balance—end of period
$
112,678
$
135,861
$
112,678
$
135,861</t>
  </si>
  <si>
    <t>Goodwill and Other Intangible Assets (Tables)</t>
  </si>
  <si>
    <t>Summary of the changes in the carrying amount of goodwill</t>
  </si>
  <si>
    <t>Retail
Pharmacy
Pharmacy
Services
Total
Balance, March 3, 2018
$
43,492
$
1,377,628
$
1,421,120
Goodwill impairment
—
(312,985)
(312,985)
Balance, December 1, 2018
$
43,492
$
1,064,643
$
1,108,135</t>
  </si>
  <si>
    <t>Summary of the company's finite-lived and indefinite-lived intangible assets</t>
  </si>
  <si>
    <t>December 1, 2018
March 3, 2018
Remaining
Remaining
Weighted
Weighted
Gross
Average
Gross
Average
Carrying
Accumulated
Amortization
Carrying
Accumulated
Amortization
Amount
Amortization
Net
Period
Amount
Amortization
Net
Period
Favorable leases and other (a)
$
375,982
$
(321,545)
$
54,437
7 years
$
379,355
$
(316,798)
$
62,557
7 years
Prescription files
918,652
(828,410)
90,242
3 years
900,111
(801,706)
98,405
3 years
Customer relationships(a)
388,000
(182,681)
205,319
13 years
465,000
(172,635)
292,365
15 years
CMS license
57,500
(7,897)
49,603
22 years
57,500
(6,172)
51,328
23 years
Claims adjudication and other developed software
58,985
(28,923)
30,062
4 years
58,985
(22,617)
36,368
5 years
Trademarks
20,100
(6,901)
13,199
7 years
20,100
(5,394)
14,706
8 years
Backlog
11,500
(11,500)
—
0 years
11,500
(10,286)
1,214
1 years
Total finite
$
1,830,719
$
(1,387,857)
$
442,862
$
1,892,551
$
(1,335,608)
$
556,943
Trademarks
19,500
—
19,500
Indefinite
33,500
—
33,500
Indefinite
Total
$
1,850,219
$
(1,387,857)
$
462,362
$
1,926,051
$
(1,335,608)
$
590,443
(a)
Amortized on an accelerated basis which is determined based on the remaining useful economic lives of the customer relationships that are expected to contribute directly or indirectly to future cash flows.</t>
  </si>
  <si>
    <t>Indebtedness and Credit Agreements (Tables)</t>
  </si>
  <si>
    <t>Summary of indebtedness and lease financing obligations</t>
  </si>
  <si>
    <t>December 1,
March 3,
2018
2018
Secured Debt:
Senior secured revolving credit facility due January 2020 ($1,245,000 and $0 face value less unamortized debt issuance costs of $7,007 and $13,076)
$
1,237,993
$
(13,076)
Other secured
90
90
1,238,083
(12,986)
Guaranteed Unsecured Debt:
9.25% senior notes due March 2020 ($0 and $902,000 face value plus unamortized premium of $0 and $1,400 and less unamortized debt issuance costs of $0 and $4,924)
—
898,476
6.75% senior notes due June 2021 ($0 and $810,000 face value less unamortized debt issuance costs of $0 and $4,877)
—
805,123
6.125% senior notes due April 2023 ($1,753,490 and $1,800,000 face value less unamortized debt issuance costs of $18,023 and $21,708)
1,735,467
1,778,292
1,735,467
3,481,891
Unguaranteed Unsecured Debt:
7.7% notes due February 2027 ($295,000 face value less unamortized debt issuance costs of $1,336 and $1,460)
293,664
293,540
6.875% fixed-rate senior notes due December 2028 ($128,000 face value less unamortized debt issuance costs of $659 and $707)
127,341
127,293
421,005
420,833
Lease financing obligations
42,177
52,554
Total debt
3,436,732
3,942,292
Current maturities of long-term debt and lease financing obligations
(16,066)
(21,031)
Long-term debt and lease financing obligations, less current maturities
$
3,420,666
$
3,921,261</t>
  </si>
  <si>
    <t>Schedule of reconciliation of indebtedness included in continuing operations and discontinued operations</t>
  </si>
  <si>
    <t>March 3, 2018
Total Debt and
Lease Financing
Lease Financing
Debt
Obligations
Obligations
Balance, March 3, 2018 - per above table
$
3,889,738
$
52,554
$
3,942,292
Amounts reclassified as current and noncurrent liabilities held for sale in connection with the Sale (a)
(549,549)
(1,108)
(550,657)
Total debt and lease financing obligations
3,340,189
51,446
3,391,635
Current maturities of long-term debt and lease financing obligations - continuing operations
(90)
(20,671)
(20,761)
Long-term debt and lease financing obligations, less current maturities - continuing operations
$
3,340,099
$
30,775
$
3,370,874
(a)
In connection with the Sale, the Company had estimated that the Sale would generate excess cash proceeds of approximately $4,027,400 which would be used to repay outstanding indebtedness. During the thirty-nine week period ended December 1, 2018, the Company has a use of cash for financing purposes of $1,343,793 in its discontinued operations and, based on refinements to its calculations, reduced its estimate of excess cash proceeds by approximately $24,500 and reclassified that amount to assets held and used. Consequently, the Company has classified $0 and $549,549 of estimated cash proceeds to be used for debt repayment to liabilities held for sale as of December 1, 2018 and March 3, 2018, respectively. Additionally, as part of the Sale, the Company will be relieved of approximately $0 and $1,108, respectively, of capital lease obligations as of December 1, 2018 and March 3, 2018. These amounts are also reflected as liabilities held for sale. Please see Note 3 for additional details.</t>
  </si>
  <si>
    <t>Retirement Plans (Tables)</t>
  </si>
  <si>
    <t>Summary of net periodic pension expense for the defined benefit plans</t>
  </si>
  <si>
    <t>Defined Benefit
Defined Benefit
Pension Plan
Pension Plan
Thirteen Week Period Ended
Thirty-Nine Week Period Ended
December 1,
December 2,
December 1,
December 2,
2018
2017
2018
2017
Service cost
$
(12)
$
346
$
612
$
1,038
Interest cost
1,522
1,603
4,678
4,809
Expected return on plan assets
(1,415)
(1,147)
(4,285)
(3,441)
Amortization of unrecognized prior service cost
—
—
—
—
Amortization of unrecognized net loss
393
856
1,407
2,569
Net periodic pension expense
$
488
$
1,658
$
2,412
$
4,975</t>
  </si>
  <si>
    <t>Segment Reporting (Tables)</t>
  </si>
  <si>
    <t>Schedule of balance sheet information for the Company's reportable segments</t>
  </si>
  <si>
    <t>Retail
Pharmacy
Pharmacy
Services
Eliminations (1)
Consolidated
December 1, 2018:
Total Assets
$
5,406,813
$
2,692,023
$
(15,878)
$
8,082,958
Goodwill
43,492
1,064,643
—
1,108,135
Additions to property and equipment and intangible assets
159,706
11,085
—
170,791
March 3, 2018:
Total Assets
$
6,089,343
$
2,954,953
$
(54,969)
$
8,989,327
Goodwill
43,492
1,377,628
—
1,421,120
Additions to property and equipment and intangible assets
199,437
15,327
—
214,764
(1)
As of December 1, 2018 and March 3, 2018, intersegment eliminations include netting of the Pharmacy Services segment long-term deferred tax liability of $0 and $38,713, respectively, against the Retail Pharmacy segment long-term deferred tax asset for consolidation purposes in accordance with ASC 740, and intersegment accounts receivable of $15,878 and $16,256, respectively, that represents amounts owed from the Pharmacy Services segment to the Retail Pharmacy segment that are created when Pharmacy Services segment customers use Retail Pharmacy segment stores to purchase covered products.</t>
  </si>
  <si>
    <t>Schedule of reconciliation of the Company's business segments to the condensed consolidated financial statements</t>
  </si>
  <si>
    <t>Retail
Pharmacy
Intersegment
Pharmacy
Services
Eliminations (1)
Consolidated
Thirteen Week Period Ended
December 1, 2018:
Revenues
$
3,976,719
$
1,525,837
$
(52,496)
$
5,450,060
Gross Profit
1,079,584
102,504
—
1,182,088
Adjusted EBITDA (2)
101,225
41,566
—
142,791
December 2, 2017:
Revenues
$
3,959,002
$
1,445,140
$
(50,972)
$
5,353,170
Gross Profit
1,087,888
98,835
—
1,186,723
Adjusted EBITDA (2)
101,699
40,363
—
142,062
Thirty-Nine Week Period Ended
December 1, 2018:
Revenues
$
11,785,996
$
4,630,410
$
(156,494)
$
16,259,912
Gross Profit
3,200,678
311,310
—
3,511,988
Adjusted EBITDA (2)
308,972
120,392
—
429,364
December 2, 2017:
Revenues
$
11,833,195
$
4,451,212
$
(149,703)
$
16,134,704
Gross Profit
3,203,270
307,069
—
3,510,339
Adjusted EBITDA (2)
266,777
138,237
—
405,014
(1)
Intersegment eliminations include intersegment revenues and corresponding cost of revenues that occur when Pharmacy Services segment customers use Retail Pharmacy segment stores to purchase covered products. When this occurs, both the Retail Pharmacy and Pharmacy Services segments record the revenue on a stand-alone basis.
(2)
See “Adjusted EBITDA, Adjusted Net Income (Loss), Adjusted Net Income (Loss) per Diluted Share and Other Non‑GAAP Measures” in MD&amp;A for additional details.</t>
  </si>
  <si>
    <t>Schedule of reconciliation of net (loss) income to Adjusted EBITDA</t>
  </si>
  <si>
    <t>Thirteen Week
Thirty-Nine Week
Period Ended
Period Ended
December 1,
December 2,
December 1,
December 2,
2018
2017(a)
2018
2017(a)
(dollars in thousands)
Net (loss) income
$
(17,250)
$
(18,182)
$
(411,325)
$
134,141
Interest expense
56,008
50,308
175,033
152,165
Income tax (benefit) expense
(1,471)
(16,061)
(117,527)
89,268
Depreciation and amortization expense
86,685
95,764
270,957
292,448
LIFO charge
5,987
6,784
19,311
20,393
Lease termination and impairment charges
2,628
3,939
52,096
11,090
Goodwill and intangible asset impairment charges
—
—
375,190
—
Loss on debt retirements, net
—
—
554
—
Merger and Acquisition-related costs
4,175
6,550
30,394
17,274
Stock based compensation expense
1,317
7,186
11,563
22,550
Inventory write-downs related to store closings
421
2,055
5,554
5,821
Litigation settlement
—
—
18,000
—
(Gain) loss on sale of assets, net
(382)
205
(11,206)
(20,623)
Walgreens Boots Alliance merger termination fee
—
—
—
(325,000)
Other
4,673
3,514
10,770
5,487
Adjusted EBITDA
$
142,791
$
142,062
$
429,364
$
405,014
(a)
During the thirty-nine week period ended December 1, 2018, the Company revised its definition of Adjusted EBITDA to no longer exclude the impact of revenue deferrals related to its customer loyalty program and further revised its disclosure by presenting certain amounts previously included within Other as separate reconciling items. Consequently, the Company revised Adjusted EBITDA for the thirteen and thirty-nine week periods ended December 2, 2017 to conform with the revised definition and present separate reconciling items previously included in Other.</t>
  </si>
  <si>
    <t>Supplementary Cash Flow Data (Tables)</t>
  </si>
  <si>
    <t>Schedule of supplementary cash flow data</t>
  </si>
  <si>
    <t>Thirty-Nine Weeks Ended
December 1,
December 2,
2018
2017
Cash paid for interest (net of capitalized amounts of $10 and $263, respectively)(a)
$
183,567
$
285,022
Cash payments for income taxes, net(a)
$
21,606
$
8,353
Equipment financed under capital leases
$
3,349
$
10,295
Equipment received for noncash consideration
$
—
$
2,044
Reduction in lease financing obligation
$
—
$
4,740
Gross borrowings from revolver(a)
$
2,712,000
$
2,203,000
Gross repayments to revolver(a)
$
1,467,000
$
2,467,080
(a)—Amounts are presented on a total company basis.</t>
  </si>
  <si>
    <t>Guarantor and Non-Guarantor Condensed Consolidating Financial Information (Tables)</t>
  </si>
  <si>
    <t>Schedule of condensed consolidating balance sheet</t>
  </si>
  <si>
    <t>Rite Aid Corporation
Condensed Consolidating Balance Sheet
December 1, 2018
(unaudited)
Rite Aid
Non-
Corporation (Parent
Subsidiary
Guarantor
Company Only)
Guarantors
Subsidiaries
Eliminations
Consolidated
(in thousands)
ASSETS
Current assets:
Cash and cash equivalents
$
—
$
128,474
$
281,569
$
—
$
410,043
Accounts receivable, net
—
1,500,494
217,336
—
1,717,830
Intercompany receivable
—
316,323
—
(316,323)
(a)
—
Inventories, net of LIFO reserve of $0 , $600,401, $0, $0, and $600,401
—
1,894,274
—
—
1,894,274
Prepaid expenses and other current assets
—
175,083
1,356
—
176,439
Current assets held for sale
—
131,892
—
—
131,892
Total current assets
—
4,146,540
500,261
(316,323)
4,330,478
Property, plant and equipment, net
—
1,335,740
—
—
1,335,740
Goodwill
—
1,108,135
—
—
1,108,135
Other intangibles, net
—
412,759
49,603
—
462,362
Deferred tax assets
—
645,544
(10,128)
—
635,416
Investment in subsidiaries
8,627,332
54,001
—
(8,681,333)
(b)
—
Intercompany receivable
—
3,730,494
—
(3,730,494)
(a)
—
Other assets
—
203,619
7,208
—
210,827
Total assets
$
8,627,332
$
11,636,832
$
546,944
$
(12,728,150)
$
8,082,958
LIABILITIES AND STOCKHOLDERS’ EQUITY
Current liabilities:
Current maturities of long-term debt and lease financing obligations
$
90
$
15,976
$
—
$
—
$
16,066
Accounts payable
—
1,700,939
6,303
—
1,707,242
Intercompany payable
—
—
316,323
(316,323)
(a)
—
Accrued salaries, wages and other current liabilities
48,868
785,832
162,317
—
997,017
Total current liabilities
48,958
2,502,747
484,943
(316,323)
2,720,325
Long-term debt, less current maturities
3,394,466
—
—
—
3,394,466
Lease financing obligations, less current maturities
—
26,200
—
—
26,200
Intercompany payable
3,730,494
—
—
(3,730,494)
(a)
—
Other noncurrent liabilities
—
480,553
8,000
—
488,553
Total liabilities
7,173,918
3,009,500
492,943
(4,046,817)
6,629,544
Commitments and contingencies
—
—
—
—
—
Total stockholders’ equity
1,453,414
8,627,332
54,001
(8,681,333)
(b)
1,453,414
Total liabilities and stockholders’ equity
$
8,627,332
$
11,636,832
$
546,944
$
(12,728,150)
$
8,082,958
(a)
Elimination of intercompany accounts receivable and accounts payable amounts.
(b)
Elimination of investments in consolidated subsidiaries.
Rite Aid Corporation
Condensed Consolidating Balance Sheet
December 1, 2018
(unaudited)
Rite Aid
Non-
Corporation (Parent
Subsidiary
Guarantor
Company Only)
Guarantors
Subsidiaries
Eliminations
Consolidated
(in thousands)
ASSETS
Current assets:
Cash and cash equivalents
$
—
$
441,244
$
6,090
$
—
$
447,334
Accounts receivable, net
—
1,502,507
366,593
—
1,869,100
Intercompany receivable
223,413
—
(223,413)
(a)
—
Inventories, net of LIFO reserve of $0 , $581,090, $0, $0, and $581,090
—
1,799,539
—
—
1,799,539
Prepaid expenses and other current assets
—
176,678
4,503
—
181,181
Current assets held for sale
—
438,137
—
—
438,137
Total current assets
—
4,581,518
377,186
(223,413)
4,735,291
Property, plant and equipment, net
—
1,431,246
—
—
1,431,246
Goodwill
—
1,421,120
—
—
1,421,120
Other intangibles, net
—
539,115
51,328
—
590,443
Deferred tax assets
—
594,019
—
—
594,019
Investment in subsidiaries
8,745,390
54,076
—
(8,799,466)
(b)
—
Intercompany receivable
—
3,189,419
—
(3,189,419)
(a)
—
Other assets
—
209,926
7,282
—
217,208
Total assets
$
8,745,390
$
12,020,439
$
435,796
$
(12,212,298)
$
8,989,327
LIABILITIES AND STOCKHOLDERS’ EQUITY
Current liabilities:
Current maturities of long-term debt and lease financing obligations
$
90
$
20,671
$
—
$
—
$
20,761
Accounts payable
—
1,641,676
9,687
—
1,651,363
Intercompany payable
—
—
223,413
(223,413)
(a)
—
Accrued salaries, wages and other current liabilities
65,223
1,031,379
135,134
—
1,231,736
Current liabilities held for sale
549,549
10,656
—
—
560,205
Total current liabilities
614,862
2,704,382
368,234
(223,413)
3,464,065
Long-term debt, less current maturities
3,340,099
—
—
—
3,340,099
Lease financing obligations, less current maturities
—
30,775
—
—
30,775
Intercompany payable
3,189,419
—
—
(3,189,419)
(a)
—
Other noncurrent liabilities
—
539,892
13,486
—
553,378
Total liabilities
7,144,380
3,275,049
381,720
(3,412,832)
7,388,317
Commitments and contingencies
—
—
—
—
—
Total stockholders’ equity
1,601,010
8,745,390
54,076
(8,799,466)
(b)
1,601,010
Total liabilities and stockholders’ equity
$
8,745,390
$
12,020,439
$
435,796
$
(12,212,298)
$
8,989,327
(a)
Elimination of intercompany accounts receivable and accounts payable amounts.
(b)
Elimination of investments in consolidated subsidiaries.</t>
  </si>
  <si>
    <t>Schedule of condensed consolidating statement of operations</t>
  </si>
  <si>
    <t>Rite Aid Corporation
Condensed Consolidating Statement of Operations
For the Thirteen Weeks Ended December 1, 2018
(unaudited)
Rite Aid
Corporation
Non-
(Parent
Subsidiary
Guarantor
Company Only)
Guarantors
Subsidiaries
Eliminations
Consolidated
(in thousands)
Revenues
$
—
$
5,375,923
$
101,726
$
(27,589)
(a)
$
5,450,060
Costs and expenses:
Cost of revenues
—
4,200,109
95,251
(27,388)
(a)
4,267,972
Selling, general and administrative expenses
—
1,136,461
6,295
(201)
(a)
1,142,555
Lease termination and impairment expenses
—
2,628
—
—
2,628
Interest expense
47,454
8,922
(368)
—
56,008
Gain on sale of assets, net
—
(382)
—
—
(382)
Equity in earnings of subsidiaries, net of tax
(42,944)
(558)
—
43,502
(b)
—
4,510
5,347,180
101,178
15,913
5,468,781
(Loss) income from continuing operations before income taxes
(4,510)
28,743
548
(43,502)
(18,721)
Income tax benefit
—
(1,461)
(10)
—
(1,471)
Net (loss) income from continuing operations
(4,510)
30,204
558
(43,502)
(17,250)
Net (loss) income from discontinued operations
—
12,740
—
—
12,740
Net (loss) income
$
(4,510)
$
42,944
$
558
$
(43,502)
(b)
$
(4,510)
Total other comprehensive income (loss)
364
364
—
(364)
364
Comprehensive (loss) income
$
(4,146)
$
43,308
$
558
$
(43,866)
$
(4,146)
(a)
Elimination of intercompany revenues and expenses.
(b)
Elimination of equity in earnings of subsidiaries.
Rite Aid Corporation
Condensed Consolidating Statement of Operations
For the Thirteen Weeks Ended December 2, 2017
(unaudited)
Rite Aid
Corporation
Non-
(Parent
Subsidiary
Guarantor
Company Only)
Guarantors
Subsidiaries
Eliminations
Consolidated
(in thousands)
Revenues
$
—
$
5,331,788
$
47,064
$
(25,682)
(a)
$
5,353,170
Costs and expenses:
Cost of revenues
—
4,146,272
45,063
(24,888)
(a)
4,166,447
Selling, general and administrative expenses
—
1,162,416
4,892
(794)
(a)
1,166,514
Lease termination and impairment expenses
—
3,939
—
—
3,939
Interest expense
45,586
5,040
(318)
—
50,308
Loss on sale of assets, net
—
205
—
—
205
Equity in earnings of subsidiaries, net of tax
(186,073)
1,793
—
184,280
(b)
—
(140,487)
5,319,665
49,637
158,598
5,387,413
Earnings from continuing operations before income taxes
140,487
12,123
(2,573)
(184,280)
(34,243)
Income tax benefit
—
(15,281)
(780)
—
(16,061)
Net income (loss) from continuing operations
140,487
27,404
(1,793)
(184,280)
(18,182)
Net (loss) income from discontinued operations
(59,456)
158,669
—
—
99,213
Net income (loss)
$
81,031
$
186,073
$
(1,793)
$
(184,280)
(b)
$
81,031
Total other comprehensive income (loss)
514
514
—
(514)
514
Comprehensive income (loss)
$
81,545
$
186,587
$
(1,793)
$
(184,794)
$
81,545
(a)
Elimination of intercompany revenues and expenses.
(b)
Elimination of equity in earnings of subsidiaries.
Rite Aid Corporation
Condensed Consolidating Statement of Operations
For the Thirty-Nine Weeks Ended December 1, 2018
(unaudited)
Rite Aid
Corporation
Non-
(Parent
Subsidiary
Guarantor
Company Only)
Guarantors
Subsidiaries
Eliminations
Consolidated
(in thousands)
Revenues
$
—
$
16,016,409
$
299,211
$
(55,708)
(a)
$
16,259,912
Costs and expenses:
Cost of revenues
—
12,524,479
278,752
(55,307)
(a)
12,747,924
Selling, general and administrative expenses
—
3,428,581
20,993
(401)
(a)
3,449,173
Lease termination and impairment expenses
—
52,096
—
—
52,096
Goodwill and intangible asset impairment charges
—
375,190
—
—
375,190
Interest expense
159,758
15,678
(403)
—
175,033
Loss on debt retirements, net
—
554
—
—
554
Gain on sale of assets, net
—
(11,206)
—
—
(11,206)
Equity in earnings of subsidiaries, net of tax
(15,139)
75
—
15,064
(b)
—
144,619
16,385,447
299,342
(40,644)
16,788,764
(Loss) income from continuing operations before income taxes
(144,619)
(369,038)
(131)
(15,064)
(528,852)
Income tax benefit
—
(117,471)
(56)
—
(117,527)
Net (loss) income from continuing operations
(144,619)
(251,567)
(75)
(15,064)
(411,325)
Net (loss) income from discontinued operations
(4,615)
266,706
—
—
262,091
Net (loss) income
$
(149,234)
$
15,139
$
(75)
$
(15,064)
(b)
$
(149,234)
Total other comprehensive income (loss)
1,092
1,092
—
(1,092)
1,092
Comprehensive (loss) income
$
(148,142)
$
16,231
$
(75)
$
(16,156)
$
(148,142)
(a)
Elimination of intercompany revenues and expenses.
(b)
Elimination of equity in earnings of subsidiaries.
Rite Aid Corporation
Condensed Consolidating Statement of Operations
For the Thirty-Nine Weeks Ended December 2, 2017
(unaudited)
Rite Aid
Corporation
Non-
(Parent
Subsidiary
Guarantor
Company Only)
Guarantors
Subsidiaries
Eliminations
Consolidated
(in thousands)
Revenues
$
—
$
16,070,256
$
128,391
$
(63,943)
(a)
$
16,134,704
Costs and expenses:
Cost of revenues
—
12,565,600
122,926
(64,161)
(a)
12,624,365
Selling, general and administrative expenses
—
3,459,511
9,569
218
(a)
3,469,298
Lease termination and impairment expenses
—
11,090
—
—
11,090
Interest expense
137,562
14,896
(293)
—
152,165
Walgreens Boots Alliance, Inc. termination fee
(325,000)
—
—
—
(325,000)
Gain on sale of assets, net
—
(20,623)
—
—
(20,623)
Equity in earnings of subsidiaries, net of tax
(167,757)
2,649
—
165,108
(b)
—
(355,195)
16,033,123
132,202
101,165
15,911,295
Income (loss) from continuing operations before income taxes
355,195
37,133
(3,811)
(165,108)
223,409
Income tax expense (benefit)
—
90,430
(1,162)
—
89,268
Net income (loss) from continuing operations
355,195
(53,297)
(2,649)
(165,108)
134,141
Net (loss) income from discontinued operations
(178,797)
221,054
—
—
42,257
Net income (loss)
$
176,398
$
167,757
$
(2,649)
$
(165,108)
(b)
$
176,398
Total other comprehensive income (loss)
1,543
1,543
—
(1,543)
1,543
Comprehensive income (loss)
$
177,941
$
169,300
$
(2,649)
$
(166,651)
$
177,941
(a)
Elimination of intercompany revenues and expenses.
(b)
Elimination of equity in earnings of subsidiaries.</t>
  </si>
  <si>
    <t>Schedule of condensed consolidating statement of cash flows</t>
  </si>
  <si>
    <t>Rite Aid Corporation
Condensed Consolidating Statement of Cash Flows
For the Thirty-Nine Weeks Ended December 1, 2018
(unaudited)
Rite Aid
Corporation
(Parent
Non-
Company
Subsidiary
Guarantor
Only)
Guarantors
Subsidiaries
Eliminations
Consolidated
(in thousands)
Operating activities:
Net cash used in operating activities
$
(168,662)
$
(56,598)
$
275,479
$
—
$
50,219
Investing activities:
Payments for property, plant and equipment
—
(139,218)
—
—
(139,218)
Intangible assets acquired
—
(31,573)
—
—
(31,573)
Intercompany activity
—
(697,584)
—
697,584
—
Proceeds from dispositions of assets and investments
—
15,801
—
—
15,801
Proceeds from sale-leaseback transactions
—
2,587
—
—
2,587
Net cash (used in) provided by investing activities
—
(849,987)
—
697,584
(152,403)
Financing activities:
Net proceeds from revolver
1,245,000
—
—
—
1,245,000
Principal payments on long-term debt
(427,219)
(10,378)
—
—
(437,597)
Change in zero balance cash accounts
—
(15,964)
—
—
(15,964)
Net proceeds from issuance of common stock
2,294
—
—
—
2,294
Financing fees paid for early debt redemption
—
(13)
—
—
(13)
Payments for taxes related to net share settlement of equity awards
—
(2,419)
—
—
(2,419)
Intercompany activity
697,584
—
—
(697,584)
—
Net cash provided by (used in) financing activities
1,517,659
(28,774)
—
(697,584)
791,301
Cash flows of discontinued operations:
Operating activities of discontinued operations
(4,615)
(42,653)
—
—
(47,268)
Investing activities of discontinued operations
—
664,653
—
—
664,653
Financing activities of discontinued operations
(1,344,382)
589
—
—
(1,343,793)
Net cash (used in) provided by discontinued operations
(1,348,997)
622,589
—
—
(726,408)
(Decrease) increase in cash and cash equivalents
—
(312,770)
275,479
—
(37,291)
Cash and cash equivalents, beginning of period
—
441,244
6,090
—
447,334
Cash and cash equivalents, end of period
$
—
$
128,474
$
281,569
$
—
$
410,043
Rite Aid Corporation
Condensed Consolidating Statement of Cash Flows
For the Thirty-Nine Weeks Ended December 2, 2017
(unaudited)
Rite Aid
Corporation
(Parent
Non-
Company
Subsidiary
Guarantor
Only)
Guarantors
Subsidiaries
Eliminations
Consolidated
(in thousands)
Operating activities:
Net cash provided by operating activities
$
229,578
$
220,721
$
(25,849)
$
—
$
424,450
Investing activities:
Payments for property, plant and equipment
—
(140,816)
—
—
(140,816)
Intangible assets acquired
—
(20,201)
—
—
(20,201)
Intercompany activity
—
(449,803)
—
449,803
—
Proceeds from insured loss
—
3,627
—
—
3,627
Proceeds from dispositions of assets and investments
—
19,254
—
—
19,254
Net cash (used in) provided by investing activities
—
(587,939)
—
449,803
(138,136)
Financing activities:
Net proceeds from revolver
(264,080)
—
—
—
(264,080)
Principal payments on long-term debt
—
(7,292)
—
—
(7,292)
Change in zero balance cash accounts
—
27,594
—
—
27,594
Net proceeds from issuance of common stock
4,416
—
—
—
4,416
Payments for taxes related to net share settlement of equity awards
—
(4,103)
—
—
(4,103)
Intercompany activity
449,803
—
—
(449,803)
—
Net cash (used in) provided by financing activities
190,139
16,199
—
(449,803)
(243,465)
Cash flows of discontinued operations:
Operating activities of discontinued operations
(178,797)
116,503
—
—
(62,294)
Investing activities of discontinued operations
—
189,175
—
—
189,175
Financing activities of discontinued operations
(240,920)
(4,420)
—
—
(245,340)
Net cash (used in) provided by discontinued operations
(419,717)
301,258
—
—
(118,459)
(Decrease) increase in cash and cash equivalents
—
(49,761)
(25,849)
—
(75,610)
Cash and cash equivalents, beginning of period
—
213,104
32,306
—
245,410
Cash and cash equivalents, end of period
$
—
$
163,343
$
6,457
$
—
$
169,800</t>
  </si>
  <si>
    <t>Basis of Presentation (Details) $ in Thousands</t>
  </si>
  <si>
    <t>Dec. 01, 2018USD ($)storeitem</t>
  </si>
  <si>
    <t>Sep. 13, 2018USD ($)store</t>
  </si>
  <si>
    <t>Sep. 18, 2017USD ($)storeitem</t>
  </si>
  <si>
    <t>Mar. 31, 2018USD ($)</t>
  </si>
  <si>
    <t>Dec. 02, 2017USD ($)</t>
  </si>
  <si>
    <t>Mar. 03, 2018USD ($)</t>
  </si>
  <si>
    <t>Mar. 04, 2018USD ($)</t>
  </si>
  <si>
    <t>Jun. 28, 2017item</t>
  </si>
  <si>
    <t>Basis of presentation</t>
  </si>
  <si>
    <t>Inventories, net</t>
  </si>
  <si>
    <t>Revenues reported under this contract</t>
  </si>
  <si>
    <t>Accounting Standards Update 2016-09</t>
  </si>
  <si>
    <t>Deferred tax asset</t>
  </si>
  <si>
    <t>WBA and Walgreen Co.</t>
  </si>
  <si>
    <t>Proceeds from assets sold</t>
  </si>
  <si>
    <t>WBA and Walgreen Co. | Rite Aid</t>
  </si>
  <si>
    <t>Asset Sale | WBA and Walgreen Co. | Rite Aid</t>
  </si>
  <si>
    <t>Number of stores Rite Aid agreed to sell | store</t>
  </si>
  <si>
    <t>Number of distribution centers agreed to sell</t>
  </si>
  <si>
    <t>Purchase price</t>
  </si>
  <si>
    <t>Number of stores | store</t>
  </si>
  <si>
    <t>Basis of Presentation - Revenue Recognition (Details) $ in Thousands</t>
  </si>
  <si>
    <t>Dec. 01, 2018USD ($)</t>
  </si>
  <si>
    <t>Dec. 01, 2018USD ($)Point</t>
  </si>
  <si>
    <t>Difference between Revenue Guidance in Effect before and after Topic 606</t>
  </si>
  <si>
    <t>Intersegment elimination</t>
  </si>
  <si>
    <t>Retail Pharmacy</t>
  </si>
  <si>
    <t>Number of points awarded for each dollar spent towards front end merchandise | Point</t>
  </si>
  <si>
    <t>Number of points awarded for each qualifying prescription | Point</t>
  </si>
  <si>
    <t>Accumulated number of points in a calendar year to achieve the "Gold" tier | Point</t>
  </si>
  <si>
    <t>Percentage discount on qualifying purchases of front end merchandise on achieving "Gold" tier</t>
  </si>
  <si>
    <t>20.00%</t>
  </si>
  <si>
    <t>Accrued contract liabilities</t>
  </si>
  <si>
    <t>Accrued contract liabilities included in other current liabilities</t>
  </si>
  <si>
    <t>Accrued contract liabilities included in noncurrent liabilities</t>
  </si>
  <si>
    <t>Expiration window to redeem accumulated Bonus Cash (in days)</t>
  </si>
  <si>
    <t>60 days</t>
  </si>
  <si>
    <t>Retail Pharmacy | Other</t>
  </si>
  <si>
    <t>Pharmacy sales</t>
  </si>
  <si>
    <t>Front end sales</t>
  </si>
  <si>
    <t>Pharmacy Services</t>
  </si>
  <si>
    <t>Asset Sale to WBA (Details) $ in Thousands</t>
  </si>
  <si>
    <t>Dec. 19, 2018</t>
  </si>
  <si>
    <t>Dec. 01, 2018USD ($)item</t>
  </si>
  <si>
    <t>Mar. 31, 2018USD ($)store</t>
  </si>
  <si>
    <t>Termination of the Merger Agreement with WBA and Asset Sale to WBA</t>
  </si>
  <si>
    <t>Total billings for purchase of inventory</t>
  </si>
  <si>
    <t>TSA fees from initial closing</t>
  </si>
  <si>
    <t>Asset Sale</t>
  </si>
  <si>
    <t>Pre-tax gain on sale of the distribution center and related assets</t>
  </si>
  <si>
    <t>WBA and Walgreen Co. | Rite Aid | Asset Sale</t>
  </si>
  <si>
    <t>Number of stores and related assets transferred | store</t>
  </si>
  <si>
    <t>Maximum period for transition services (in years)</t>
  </si>
  <si>
    <t>3 years</t>
  </si>
  <si>
    <t>Option to purchase pharmaceutical drugs (in years)</t>
  </si>
  <si>
    <t>10 years</t>
  </si>
  <si>
    <t>WBA | Selling, general and administrative expenses</t>
  </si>
  <si>
    <t>Payments incurred but not yet been paid</t>
  </si>
  <si>
    <t>McKesson | Rite Aid | Asset Sale</t>
  </si>
  <si>
    <t>Additional period to purchase products</t>
  </si>
  <si>
    <t>Asset Sale to WBA - Carrying amount of assets sold (Details) - USD ($) $ in Thousands</t>
  </si>
  <si>
    <t>12 Months Ended</t>
  </si>
  <si>
    <t>Mar. 04, 2017</t>
  </si>
  <si>
    <t>Noncurrent liabilities held for sale</t>
  </si>
  <si>
    <t>Amounts reclassified as current and noncurrent liabilities held for sale in connection with the Sale, Debt</t>
  </si>
  <si>
    <t>Use of cash for financing purposes</t>
  </si>
  <si>
    <t>Estimated excess cash proceeds decrease from sale of debt</t>
  </si>
  <si>
    <t>Assets under Retail Pharmacy to be Sold | WBA | Assets held for sale</t>
  </si>
  <si>
    <t>Property and equipment</t>
  </si>
  <si>
    <t>Intangible assets</t>
  </si>
  <si>
    <t>Current maturities of long-term lease financing obligations</t>
  </si>
  <si>
    <t>Asset Sale to WBA - Operating results of discontinued operations (Details) - USD ($) $ in Thousands</t>
  </si>
  <si>
    <t>Income statement disclosures</t>
  </si>
  <si>
    <t>Gain on assets sold to Walgreens Boots Alliance</t>
  </si>
  <si>
    <t>Loss (gain) on sale of assets, net</t>
  </si>
  <si>
    <t>Cost and expenses</t>
  </si>
  <si>
    <t>Income from discontinued operations before income taxes</t>
  </si>
  <si>
    <t>Income tax expense</t>
  </si>
  <si>
    <t>Income (Loss) Per Share (Details) - USD ($) $ / shares in Units, shares in Thousands, $ in Thousands</t>
  </si>
  <si>
    <t>Numerator:</t>
  </si>
  <si>
    <t>Denominator:</t>
  </si>
  <si>
    <t>Basic weighted average shares</t>
  </si>
  <si>
    <t>Outstanding options and restricted shares, net (in shares)</t>
  </si>
  <si>
    <t>Diluted weighted-average shares</t>
  </si>
  <si>
    <t>Stock options</t>
  </si>
  <si>
    <t>Antidilutive securities excluded from computation of income per share</t>
  </si>
  <si>
    <t>Shares excluded from the computation of diluted income per share</t>
  </si>
  <si>
    <t>Restricted shares</t>
  </si>
  <si>
    <t>Lease Termination and Impairment Charges (Details) $ in Thousands</t>
  </si>
  <si>
    <t>Dec. 01, 2018USD ($)store</t>
  </si>
  <si>
    <t>Impairment charges</t>
  </si>
  <si>
    <t>Carrying value of long-lived assets</t>
  </si>
  <si>
    <t>Fair value of Long-lived assets held for use</t>
  </si>
  <si>
    <t>Impairment charges | Active stores</t>
  </si>
  <si>
    <t>Impairment charges | Closed facilities</t>
  </si>
  <si>
    <t>Lease termination charges</t>
  </si>
  <si>
    <t>Closed store and distribution center charges</t>
  </si>
  <si>
    <t>Balance-beginning of period</t>
  </si>
  <si>
    <t>Provision for present value of noncancellable lease payments of closed stores</t>
  </si>
  <si>
    <t>Changes in assumptions about future sublease income, terminations and changes in interest rates</t>
  </si>
  <si>
    <t>Interest accretion</t>
  </si>
  <si>
    <t>Cash payments, net of sublease income</t>
  </si>
  <si>
    <t>Balance-end of period</t>
  </si>
  <si>
    <t>Lease Termination and Impairment Charges - Fair value (Details) - USD ($) $ in Thousands</t>
  </si>
  <si>
    <t>Non Financial Assets Measured on a Non Recurring Basis</t>
  </si>
  <si>
    <t>Total Charges</t>
  </si>
  <si>
    <t>Nonrecurring basis</t>
  </si>
  <si>
    <t>Long-lived assets held and used, impairment charges</t>
  </si>
  <si>
    <t>Long-lived assets held for sale, impairment charges</t>
  </si>
  <si>
    <t>Nonrecurring basis | Fair Value</t>
  </si>
  <si>
    <t>Long-lived assets held and used</t>
  </si>
  <si>
    <t>Fair value of Long-lived assets held for sale</t>
  </si>
  <si>
    <t>Fair value of Total</t>
  </si>
  <si>
    <t>Nonrecurring basis | Level 2</t>
  </si>
  <si>
    <t>Nonrecurring basis | Level 3</t>
  </si>
  <si>
    <t>Fair Value Measurements (Details) - USD ($) $ in Thousands</t>
  </si>
  <si>
    <t>Other Financial Instruments</t>
  </si>
  <si>
    <t>Outstanding derivative financial instruments</t>
  </si>
  <si>
    <t>Investment at amortized cost</t>
  </si>
  <si>
    <t>Nonrecurring basis | Level 1</t>
  </si>
  <si>
    <t>Carrying value of total long-term indebtedness</t>
  </si>
  <si>
    <t>Estimated fair value of total long-term indebtedness</t>
  </si>
  <si>
    <t>Income Taxes (Details) - USD ($) $ in Thousands</t>
  </si>
  <si>
    <t>10 Months Ended</t>
  </si>
  <si>
    <t>Dec. 31, 2017</t>
  </si>
  <si>
    <t>Federal statutory rate (as a percent)</t>
  </si>
  <si>
    <t>21.00%</t>
  </si>
  <si>
    <t>35.00%</t>
  </si>
  <si>
    <t>Income tax expense (benefit)</t>
  </si>
  <si>
    <t>Estimated effective tax rate (as a percent)</t>
  </si>
  <si>
    <t>7.90%</t>
  </si>
  <si>
    <t>46.90%</t>
  </si>
  <si>
    <t>22.20%</t>
  </si>
  <si>
    <t>40.00%</t>
  </si>
  <si>
    <t>Increase in valuation allowance to offset the current year deferred state tax benefits (as a percent)</t>
  </si>
  <si>
    <t>(9.50%)</t>
  </si>
  <si>
    <t>(4.10%)</t>
  </si>
  <si>
    <t>Valuation allowance adjustments relating to stock based compensation</t>
  </si>
  <si>
    <t>(8.10%)</t>
  </si>
  <si>
    <t>(0.90%)</t>
  </si>
  <si>
    <t>Decrease in unrecognized tax benefits related to state exposures</t>
  </si>
  <si>
    <t>Valuation allowance against net deferred tax assets</t>
  </si>
  <si>
    <t>Medicare Part D (Details) - USD ($) $ in Thousands</t>
  </si>
  <si>
    <t>Sep. 30, 2018</t>
  </si>
  <si>
    <t>Accounts receivable, net - 2018 plan year</t>
  </si>
  <si>
    <t>Accounts receivable, net - 2017 plan year</t>
  </si>
  <si>
    <t>Liabilities under reinsurance contracts</t>
  </si>
  <si>
    <t>Liabilities under reinsurance contracts - 2018 plan year</t>
  </si>
  <si>
    <t>Liabilities under reinsurance contracts - 2017 plan year</t>
  </si>
  <si>
    <t>EIC</t>
  </si>
  <si>
    <t>Minimum amount of capital and surplus required by regulatory requirements</t>
  </si>
  <si>
    <t>Manufacturer Rebates Receivables (Details) - USD ($) $ in Thousands</t>
  </si>
  <si>
    <t>Rebates receivables</t>
  </si>
  <si>
    <t>Goodwill and Other Intangibles - Goodwill (Details) - USD ($) $ in Thousands</t>
  </si>
  <si>
    <t>Goodwill impairment, net of tax</t>
  </si>
  <si>
    <t>Carrying amount of goodwill</t>
  </si>
  <si>
    <t>Beginning Balance</t>
  </si>
  <si>
    <t>Goodwill impairment</t>
  </si>
  <si>
    <t>Ending Balance</t>
  </si>
  <si>
    <t>Accumulated impairment losses</t>
  </si>
  <si>
    <t>Goodwill and Other Intangibles - Intangibles (Details) - USD ($) $ in Thousands</t>
  </si>
  <si>
    <t>Finite Lived And Indefinite Lived Intangible Assets By Major Class</t>
  </si>
  <si>
    <t>Gross Carrying Amount of Finite Lived</t>
  </si>
  <si>
    <t>Accumulated Amortization</t>
  </si>
  <si>
    <t>Net</t>
  </si>
  <si>
    <t>Gross Carrying Amount, Total</t>
  </si>
  <si>
    <t>Net, Total</t>
  </si>
  <si>
    <t>Trademarks</t>
  </si>
  <si>
    <t>Gross Carrying Amount of Indefinite Lived</t>
  </si>
  <si>
    <t>Pharmacy Services | Trademarks</t>
  </si>
  <si>
    <t>Impairment charge of indefinite-lived intangible assets</t>
  </si>
  <si>
    <t>Favorable leases and other</t>
  </si>
  <si>
    <t>Remaining Weighted Average Amortization Period</t>
  </si>
  <si>
    <t>7 years</t>
  </si>
  <si>
    <t>Prescription files</t>
  </si>
  <si>
    <t>Customer relationships</t>
  </si>
  <si>
    <t>13 years</t>
  </si>
  <si>
    <t>15 years</t>
  </si>
  <si>
    <t>Customer relationships | Pharmacy Services</t>
  </si>
  <si>
    <t>Impairment charge of finite-lived intangible assets</t>
  </si>
  <si>
    <t>CMS license</t>
  </si>
  <si>
    <t>22 years</t>
  </si>
  <si>
    <t>23 years</t>
  </si>
  <si>
    <t>Claims adjudication and other developed software</t>
  </si>
  <si>
    <t>4 years</t>
  </si>
  <si>
    <t>5 years</t>
  </si>
  <si>
    <t>8 years</t>
  </si>
  <si>
    <t>Backlog</t>
  </si>
  <si>
    <t>0 years</t>
  </si>
  <si>
    <t>1 year</t>
  </si>
  <si>
    <t>Goodwill and Other Intangibles - Unfavourable lease intangibles and amortization expense (Details) - USD ($) $ in Thousands</t>
  </si>
  <si>
    <t>Unfavorable lease intangibles</t>
  </si>
  <si>
    <t>Amortization expense for intangible assets and liabilities</t>
  </si>
  <si>
    <t>Anticipated annual amortization expense for intangible assets and liabilities</t>
  </si>
  <si>
    <t>Indebtedness and Credit Agreements - Indebtedness and lease financing obligations (Details) - USD ($) $ in Thousands</t>
  </si>
  <si>
    <t>Jun. 25, 2018</t>
  </si>
  <si>
    <t>May 21, 2018</t>
  </si>
  <si>
    <t>Apr. 29, 2018</t>
  </si>
  <si>
    <t>Apr. 19, 2018</t>
  </si>
  <si>
    <t>Apr. 12, 2018</t>
  </si>
  <si>
    <t>Mar. 29, 2018</t>
  </si>
  <si>
    <t>Feb. 27, 2018</t>
  </si>
  <si>
    <t>Feb. 28, 2018</t>
  </si>
  <si>
    <t>Apr. 28, 2018</t>
  </si>
  <si>
    <t>Jan. 31, 2018</t>
  </si>
  <si>
    <t>Indebtedness and credit agreements</t>
  </si>
  <si>
    <t>Long-term debt</t>
  </si>
  <si>
    <t>Lease financing obligations</t>
  </si>
  <si>
    <t>Total Debt</t>
  </si>
  <si>
    <t>Long-term debt and lease financing obligations, less current maturities</t>
  </si>
  <si>
    <t>Secured Debt</t>
  </si>
  <si>
    <t>Senior secured revolving credit facility due January 2020</t>
  </si>
  <si>
    <t>Principal amount of debt</t>
  </si>
  <si>
    <t>Unamortized debt issuance costs</t>
  </si>
  <si>
    <t>Maximum borrowing capacity</t>
  </si>
  <si>
    <t>Other secured</t>
  </si>
  <si>
    <t>Tranche 1 Term Loan (second lien) due August 2020</t>
  </si>
  <si>
    <t>Tranche 2 Term Loan (second lien) due June 2021</t>
  </si>
  <si>
    <t>Guaranteed Unsecured Debt</t>
  </si>
  <si>
    <t>9.25% senior notes due March 2020</t>
  </si>
  <si>
    <t>Debt instrument, stated interest rate (as a percent)</t>
  </si>
  <si>
    <t>9.25%</t>
  </si>
  <si>
    <t>Unamortized premium</t>
  </si>
  <si>
    <t>Offer to purchase of outstanding amount</t>
  </si>
  <si>
    <t>Percentage of outstanding principal amount redeemed</t>
  </si>
  <si>
    <t>100.00%</t>
  </si>
  <si>
    <t>0.38%</t>
  </si>
  <si>
    <t>6.75% senior notes due June 2021</t>
  </si>
  <si>
    <t>6.75%</t>
  </si>
  <si>
    <t>Principal amount of debt redeemed</t>
  </si>
  <si>
    <t>0.43%</t>
  </si>
  <si>
    <t>6.125% senior notes due April 2023</t>
  </si>
  <si>
    <t>6.125%</t>
  </si>
  <si>
    <t>2.32%</t>
  </si>
  <si>
    <t>6.75% and 6.125% senior notes</t>
  </si>
  <si>
    <t>Unguaranteed Unsecured Debt</t>
  </si>
  <si>
    <t>7.7% notes due February 2027</t>
  </si>
  <si>
    <t>7.70%</t>
  </si>
  <si>
    <t>6.875% fixed-rate senior notes due December 2028</t>
  </si>
  <si>
    <t>6.875%</t>
  </si>
  <si>
    <t>Indebtedness and Credit Agreements - Continuing operations and discontinued operations (Details) - USD ($) $ in Thousands</t>
  </si>
  <si>
    <t>Long-term Debt, Total</t>
  </si>
  <si>
    <t>Capital Lease Obligations, Total</t>
  </si>
  <si>
    <t>Amounts reclassified as current and noncurrent liabilities held for sale in connection with the Sale, Lease Financing Obligations</t>
  </si>
  <si>
    <t>Amounts reclassified as current and noncurrent liabilities held for sale in connection with the Sale, Total Debt and Lease Financing Obligations</t>
  </si>
  <si>
    <t>Total debt and lease financing obligations, Debt</t>
  </si>
  <si>
    <t>Total debt and lease financing obligations, Lease financing obligations</t>
  </si>
  <si>
    <t>Total debt and lease financing obligations</t>
  </si>
  <si>
    <t>Current maturities of long-term debt - continuing operations</t>
  </si>
  <si>
    <t>Current maturities of lease financing obligations - continuing operations</t>
  </si>
  <si>
    <t>Current maturities of long-term debt and lease financing obligations - continuing operations</t>
  </si>
  <si>
    <t>Long-term debt, less current maturities - continuing operations</t>
  </si>
  <si>
    <t>Lease financing obligations, less current maturities - continuing operations</t>
  </si>
  <si>
    <t>Long-term debt and lease financing obligations, less current maturities - continuing operations</t>
  </si>
  <si>
    <t>Excess cash proceeds from sale of debt</t>
  </si>
  <si>
    <t>Estimated excess cash proceeds from sale of debt</t>
  </si>
  <si>
    <t>Indebtedness and Credit Agreement - Credit Facility (Details) $ in Thousands</t>
  </si>
  <si>
    <t>Dec. 20, 2018USD ($)</t>
  </si>
  <si>
    <t>Apr. 29, 2018USD ($)</t>
  </si>
  <si>
    <t>Apr. 28, 2018USD ($)</t>
  </si>
  <si>
    <t>Feb. 28, 2018USD ($)</t>
  </si>
  <si>
    <t>Jan. 31, 2018USD ($)</t>
  </si>
  <si>
    <t>Maturities</t>
  </si>
  <si>
    <t>thereafter</t>
  </si>
  <si>
    <t>Rite Aid Corporation (Parent Company Only)</t>
  </si>
  <si>
    <t>Credit facility</t>
  </si>
  <si>
    <t>Ownership interest (as a percent)</t>
  </si>
  <si>
    <t>Outstanding borrowings</t>
  </si>
  <si>
    <t>Letters of credit outstanding</t>
  </si>
  <si>
    <t>Additional borrowing capacity</t>
  </si>
  <si>
    <t>Maximum amount of accumulated cash on hand</t>
  </si>
  <si>
    <t>Availability under revolving credit facility</t>
  </si>
  <si>
    <t>Senior secured revolving credit facility due January 2020 | Minimum</t>
  </si>
  <si>
    <t>Fixed charge coverage ratio</t>
  </si>
  <si>
    <t>Senior secured revolving credit facility due January 2020 | Alternate base rate | Minimum</t>
  </si>
  <si>
    <t>Percentage points added to the reference rate</t>
  </si>
  <si>
    <t>25.00%</t>
  </si>
  <si>
    <t>Senior secured revolving credit facility due December 2023</t>
  </si>
  <si>
    <t>Amount of debt allowed to be outstanding</t>
  </si>
  <si>
    <t>Threshold amount of debt</t>
  </si>
  <si>
    <t>Number of days relating to debt threshold</t>
  </si>
  <si>
    <t>90 days</t>
  </si>
  <si>
    <t>Senior secured revolving credit facility due December 2023 | Minimum</t>
  </si>
  <si>
    <t>Threshold availability on the thirtieth consecutive calendar day</t>
  </si>
  <si>
    <t>Senior secured revolving credit facility due December 2023 | Maximum</t>
  </si>
  <si>
    <t>Threshold availability on revolving credit facility to trigger fixed charge coverage requirements</t>
  </si>
  <si>
    <t>Threshold availability on the third consecutive business day</t>
  </si>
  <si>
    <t>Senior secured revolving credit facility due December 2023 | LIBOR | Minimum</t>
  </si>
  <si>
    <t>125.00%</t>
  </si>
  <si>
    <t>Senior secured revolving credit facility due December 2023 | LIBOR | Maximum</t>
  </si>
  <si>
    <t>175.00%</t>
  </si>
  <si>
    <t>Senior secured revolving credit facility due December 2023 | Alternate base rate | Maximum</t>
  </si>
  <si>
    <t>75.00%</t>
  </si>
  <si>
    <t>Senior secured term loan due December 2023</t>
  </si>
  <si>
    <t>Senior secured term loan due December 2023 | LIBOR</t>
  </si>
  <si>
    <t>300.00%</t>
  </si>
  <si>
    <t>Senior secured term loan due December 2023 | Alternate base rate</t>
  </si>
  <si>
    <t>200.00%</t>
  </si>
  <si>
    <t>Retirement Plans (Details) - Defined Benefit Pension Plan - USD ($) $ in Thousands</t>
  </si>
  <si>
    <t>Net periodic pension expense</t>
  </si>
  <si>
    <t>Service cost</t>
  </si>
  <si>
    <t>Interest cost</t>
  </si>
  <si>
    <t>Expected return on plan assets</t>
  </si>
  <si>
    <t>Amortization of unrecognized net loss</t>
  </si>
  <si>
    <t>Employer contributions</t>
  </si>
  <si>
    <t>Expected employer contribution during the remainder of fiscal year</t>
  </si>
  <si>
    <t>Segment Reporting (Details) $ in Thousands</t>
  </si>
  <si>
    <t>Dec. 01, 2018USD ($)segment</t>
  </si>
  <si>
    <t>Number of reportable segments | segment</t>
  </si>
  <si>
    <t>Gross Profit</t>
  </si>
  <si>
    <t>Adjusted EBITDA</t>
  </si>
  <si>
    <t>Operating segments | Retail Pharmacy</t>
  </si>
  <si>
    <t>Operating segments | Pharmacy Services</t>
  </si>
  <si>
    <t>Segment Reporting - Balance Sheet information (Details) - USD ($) $ in Thousands</t>
  </si>
  <si>
    <t>Mar. 04, 2018</t>
  </si>
  <si>
    <t>Additions to property and equipment and intangible assets</t>
  </si>
  <si>
    <t>Long-term deferred tax liability</t>
  </si>
  <si>
    <t>Segment Reporting - Adjusted EBITDA (Details) - USD ($) $ in Thousands</t>
  </si>
  <si>
    <t>1 Months Ended</t>
  </si>
  <si>
    <t>Depreciation and amortization expense</t>
  </si>
  <si>
    <t>Merger and Acquisition-related costs</t>
  </si>
  <si>
    <t>Stock based compensation expense</t>
  </si>
  <si>
    <t>Inventory write-downs related to store closings</t>
  </si>
  <si>
    <t>Litigation settlement</t>
  </si>
  <si>
    <t>Other</t>
  </si>
  <si>
    <t>Commitments, Contingencies and Guarantees (Details) $ in Thousands</t>
  </si>
  <si>
    <t>Oct. 05, 2018claim</t>
  </si>
  <si>
    <t>Aug. 03, 2018stockholder</t>
  </si>
  <si>
    <t>Jun. 30, 2018stockholder</t>
  </si>
  <si>
    <t>Sep. 06, 2018complaint</t>
  </si>
  <si>
    <t>Jul. 28, 2018stockholder</t>
  </si>
  <si>
    <t>Dec. 01, 2018USD ($)lawsuit</t>
  </si>
  <si>
    <t>Dec. 01, 2018lawsuit</t>
  </si>
  <si>
    <t>Jan. 19, 2017state</t>
  </si>
  <si>
    <t>Number of purported stockholders that filed a complaint | stockholder</t>
  </si>
  <si>
    <t>Number of purported stockholders' complaints were voluntarily dismissed | complaint</t>
  </si>
  <si>
    <t>Settlement amount | $</t>
  </si>
  <si>
    <t>Number of states failed to report Rx savings prices | state</t>
  </si>
  <si>
    <t>Number of lawsuits</t>
  </si>
  <si>
    <t>Number of claims dismissed | claim</t>
  </si>
  <si>
    <t>Number of lawsuits filed by consolidated countries and municipalities</t>
  </si>
  <si>
    <t>Similar lawsuits filed outside the multi-district litigation</t>
  </si>
  <si>
    <t>Hall</t>
  </si>
  <si>
    <t>Pilot seating program (in years)</t>
  </si>
  <si>
    <t>2 years</t>
  </si>
  <si>
    <t>Supplementary Cash Flow Data (Details) - USD ($) $ in Thousands</t>
  </si>
  <si>
    <t>Cash paid for interest (net of capitalized amounts of $0 and $263, respectively)</t>
  </si>
  <si>
    <t>Cash paid for interest, capitalized amounts</t>
  </si>
  <si>
    <t>Cash payments for income taxes, net</t>
  </si>
  <si>
    <t>Equipment financed under capital leases</t>
  </si>
  <si>
    <t>Equipment received for noncash consideration</t>
  </si>
  <si>
    <t>Reduction in lease financing obligation</t>
  </si>
  <si>
    <t>Gross borrowings from revolver</t>
  </si>
  <si>
    <t>Gross repayments to revolver</t>
  </si>
  <si>
    <t>Significant components of cash used by Other Liabilities</t>
  </si>
  <si>
    <t>Cash used by Other Liabilities</t>
  </si>
  <si>
    <t>Accrued wages, benefits and other personnel costs</t>
  </si>
  <si>
    <t>Amounts due to pharmacy network providers</t>
  </si>
  <si>
    <t>Guarantor and Non-Guarantor Condensed Consolidating Financial Information - Balance Sheet (Details) - USD ($) $ in Thousands</t>
  </si>
  <si>
    <t>Reportable legal entity | Rite Aid Corporation (Parent Company Only)</t>
  </si>
  <si>
    <t>Investment in subsidiaries</t>
  </si>
  <si>
    <t>Intercompany payable</t>
  </si>
  <si>
    <t>Reportable legal entity | Subsidiary Guarantors</t>
  </si>
  <si>
    <t>Intercompany receivable</t>
  </si>
  <si>
    <t>Reportable legal entity | Non-Guarantor Subsidiaries</t>
  </si>
  <si>
    <t>Eliminations</t>
  </si>
  <si>
    <t>Condensed Consolidating Balance Sheet</t>
  </si>
  <si>
    <t>Guarantor and Non-Guarantor Condensed Consolidating Financial Information - Statement of Operations (Details) - USD ($) $ in Thousands</t>
  </si>
  <si>
    <t>Condensed Consolidating Statement of Operations</t>
  </si>
  <si>
    <t>Lease termination and impairment expenses</t>
  </si>
  <si>
    <t>Net (loss) income from discontinued operations</t>
  </si>
  <si>
    <t>Total other comprehensive income (loss)</t>
  </si>
  <si>
    <t>Equity in earnings of subsidiaries, net of tax</t>
  </si>
  <si>
    <t>Guarantor and Non-Guarantor Condensed Consolidating Financial Information - Statement of Cash Flow (Details) - USD ($) $ in Thousands</t>
  </si>
  <si>
    <t>Net cash provided by operating activities</t>
  </si>
  <si>
    <t>Net proceeds from revolver</t>
  </si>
  <si>
    <t>Cash flows of discontinued operations:</t>
  </si>
  <si>
    <t>Intercompany activ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1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1066879495</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10043</v>
      </c>
      <c r="C3" s="7" t="n">
        <v>447334</v>
      </c>
    </row>
    <row r="4" spans="1:3">
      <c r="A4" s="4" t="s">
        <v>30</v>
      </c>
      <c r="B4" s="5" t="n">
        <v>1717830</v>
      </c>
      <c r="C4" s="5" t="n">
        <v>1869100</v>
      </c>
    </row>
    <row r="5" spans="1:3">
      <c r="A5" s="4" t="s">
        <v>31</v>
      </c>
      <c r="B5" s="5" t="n">
        <v>1894274</v>
      </c>
      <c r="C5" s="5" t="n">
        <v>1799539</v>
      </c>
    </row>
    <row r="6" spans="1:3">
      <c r="A6" s="4" t="s">
        <v>32</v>
      </c>
      <c r="B6" s="5" t="n">
        <v>176439</v>
      </c>
      <c r="C6" s="5" t="n">
        <v>181181</v>
      </c>
    </row>
    <row r="7" spans="1:3">
      <c r="A7" s="4" t="s">
        <v>33</v>
      </c>
      <c r="B7" s="5" t="n">
        <v>131892</v>
      </c>
      <c r="C7" s="5" t="n">
        <v>438137</v>
      </c>
    </row>
    <row r="8" spans="1:3">
      <c r="A8" s="4" t="s">
        <v>34</v>
      </c>
      <c r="B8" s="5" t="n">
        <v>4330478</v>
      </c>
      <c r="C8" s="5" t="n">
        <v>4735291</v>
      </c>
    </row>
    <row r="9" spans="1:3">
      <c r="A9" s="4" t="s">
        <v>35</v>
      </c>
      <c r="B9" s="5" t="n">
        <v>1335740</v>
      </c>
      <c r="C9" s="5" t="n">
        <v>1431246</v>
      </c>
    </row>
    <row r="10" spans="1:3">
      <c r="A10" s="4" t="s">
        <v>36</v>
      </c>
      <c r="B10" s="5" t="n">
        <v>1108135</v>
      </c>
      <c r="C10" s="5" t="n">
        <v>1421120</v>
      </c>
    </row>
    <row r="11" spans="1:3">
      <c r="A11" s="4" t="s">
        <v>37</v>
      </c>
      <c r="B11" s="5" t="n">
        <v>462362</v>
      </c>
      <c r="C11" s="5" t="n">
        <v>590443</v>
      </c>
    </row>
    <row r="12" spans="1:3">
      <c r="A12" s="4" t="s">
        <v>38</v>
      </c>
      <c r="B12" s="5" t="n">
        <v>635416</v>
      </c>
      <c r="C12" s="5" t="n">
        <v>594019</v>
      </c>
    </row>
    <row r="13" spans="1:3">
      <c r="A13" s="4" t="s">
        <v>39</v>
      </c>
      <c r="B13" s="5" t="n">
        <v>210827</v>
      </c>
      <c r="C13" s="5" t="n">
        <v>217208</v>
      </c>
    </row>
    <row r="14" spans="1:3">
      <c r="A14" s="4" t="s">
        <v>40</v>
      </c>
      <c r="B14" s="5" t="n">
        <v>8082958</v>
      </c>
      <c r="C14" s="5" t="n">
        <v>8989327</v>
      </c>
    </row>
    <row r="15" spans="1:3">
      <c r="A15" s="3" t="s">
        <v>41</v>
      </c>
    </row>
    <row r="16" spans="1:3">
      <c r="A16" s="4" t="s">
        <v>42</v>
      </c>
      <c r="B16" s="5" t="n">
        <v>16066</v>
      </c>
      <c r="C16" s="5" t="n">
        <v>20761</v>
      </c>
    </row>
    <row r="17" spans="1:3">
      <c r="A17" s="4" t="s">
        <v>43</v>
      </c>
      <c r="B17" s="5" t="n">
        <v>1707242</v>
      </c>
      <c r="C17" s="5" t="n">
        <v>1651363</v>
      </c>
    </row>
    <row r="18" spans="1:3">
      <c r="A18" s="4" t="s">
        <v>44</v>
      </c>
      <c r="B18" s="5" t="n">
        <v>997017</v>
      </c>
      <c r="C18" s="5" t="n">
        <v>1231736</v>
      </c>
    </row>
    <row r="19" spans="1:3">
      <c r="A19" s="4" t="s">
        <v>45</v>
      </c>
      <c r="C19" s="5" t="n">
        <v>560205</v>
      </c>
    </row>
    <row r="20" spans="1:3">
      <c r="A20" s="4" t="s">
        <v>46</v>
      </c>
      <c r="B20" s="5" t="n">
        <v>2720325</v>
      </c>
      <c r="C20" s="5" t="n">
        <v>3464065</v>
      </c>
    </row>
    <row r="21" spans="1:3">
      <c r="A21" s="4" t="s">
        <v>47</v>
      </c>
      <c r="B21" s="5" t="n">
        <v>3394466</v>
      </c>
      <c r="C21" s="5" t="n">
        <v>3340099</v>
      </c>
    </row>
    <row r="22" spans="1:3">
      <c r="A22" s="4" t="s">
        <v>48</v>
      </c>
      <c r="B22" s="5" t="n">
        <v>26200</v>
      </c>
      <c r="C22" s="5" t="n">
        <v>30775</v>
      </c>
    </row>
    <row r="23" spans="1:3">
      <c r="A23" s="4" t="s">
        <v>49</v>
      </c>
      <c r="B23" s="5" t="n">
        <v>488553</v>
      </c>
      <c r="C23" s="5" t="n">
        <v>553378</v>
      </c>
    </row>
    <row r="24" spans="1:3">
      <c r="A24" s="4" t="s">
        <v>50</v>
      </c>
      <c r="B24" s="5" t="n">
        <v>6629544</v>
      </c>
      <c r="C24" s="5" t="n">
        <v>7388317</v>
      </c>
    </row>
    <row r="25" spans="1:3">
      <c r="A25" s="4" t="s">
        <v>51</v>
      </c>
      <c r="B25" s="4" t="s">
        <v>52</v>
      </c>
      <c r="C25" s="4" t="s">
        <v>52</v>
      </c>
    </row>
    <row r="26" spans="1:3">
      <c r="A26" s="3" t="s">
        <v>53</v>
      </c>
    </row>
    <row r="27" spans="1:3">
      <c r="A27" s="4" t="s">
        <v>54</v>
      </c>
      <c r="B27" s="5" t="n">
        <v>1066902</v>
      </c>
      <c r="C27" s="5" t="n">
        <v>1067318</v>
      </c>
    </row>
    <row r="28" spans="1:3">
      <c r="A28" s="4" t="s">
        <v>55</v>
      </c>
      <c r="B28" s="5" t="n">
        <v>4860219</v>
      </c>
      <c r="C28" s="5" t="n">
        <v>4850712</v>
      </c>
    </row>
    <row r="29" spans="1:3">
      <c r="A29" s="4" t="s">
        <v>56</v>
      </c>
      <c r="B29" s="5" t="n">
        <v>-4440250</v>
      </c>
      <c r="C29" s="5" t="n">
        <v>-4282471</v>
      </c>
    </row>
    <row r="30" spans="1:3">
      <c r="A30" s="4" t="s">
        <v>57</v>
      </c>
      <c r="B30" s="5" t="n">
        <v>-33457</v>
      </c>
      <c r="C30" s="5" t="n">
        <v>-34549</v>
      </c>
    </row>
    <row r="31" spans="1:3">
      <c r="A31" s="4" t="s">
        <v>58</v>
      </c>
      <c r="B31" s="5" t="n">
        <v>1453414</v>
      </c>
      <c r="C31" s="5" t="n">
        <v>1601010</v>
      </c>
    </row>
    <row r="32" spans="1:3">
      <c r="A32" s="4" t="s">
        <v>59</v>
      </c>
      <c r="B32" s="7" t="n">
        <v>8082958</v>
      </c>
      <c r="C32" s="7" t="n">
        <v>8989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9</v>
      </c>
    </row>
    <row r="4" spans="1:2">
      <c r="A4" s="4" t="s">
        <v>139</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9</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86</v>
      </c>
      <c r="B1" s="2" t="s">
        <v>1</v>
      </c>
    </row>
    <row r="2" spans="1:2">
      <c r="B2" s="2" t="s">
        <v>2</v>
      </c>
    </row>
    <row r="3" spans="1:2">
      <c r="A3" s="3" t="s">
        <v>143</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45</v>
      </c>
    </row>
    <row r="4" spans="1:2">
      <c r="A4" s="4" t="s">
        <v>192</v>
      </c>
      <c r="B4"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7</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7</v>
      </c>
    </row>
    <row r="2" spans="1:3">
      <c r="A2" s="3" t="s">
        <v>61</v>
      </c>
    </row>
    <row r="3" spans="1:3">
      <c r="A3" s="4" t="s">
        <v>62</v>
      </c>
      <c r="B3" s="7" t="n">
        <v>600401</v>
      </c>
      <c r="C3" s="7" t="n">
        <v>581090</v>
      </c>
    </row>
    <row r="4" spans="1:3">
      <c r="A4" s="4" t="s">
        <v>63</v>
      </c>
      <c r="B4" s="7" t="n">
        <v>1</v>
      </c>
      <c r="C4" s="7" t="n">
        <v>1</v>
      </c>
    </row>
    <row r="5" spans="1:3">
      <c r="A5" s="4" t="s">
        <v>64</v>
      </c>
      <c r="B5" s="5" t="n">
        <v>1500000</v>
      </c>
      <c r="C5" s="5" t="n">
        <v>1500000</v>
      </c>
    </row>
    <row r="6" spans="1:3">
      <c r="A6" s="4" t="s">
        <v>65</v>
      </c>
      <c r="B6" s="5" t="n">
        <v>1066902</v>
      </c>
      <c r="C6" s="5" t="n">
        <v>1067318</v>
      </c>
    </row>
    <row r="7" spans="1:3">
      <c r="A7" s="4" t="s">
        <v>66</v>
      </c>
      <c r="B7" s="5" t="n">
        <v>1066902</v>
      </c>
      <c r="C7" s="5" t="n">
        <v>1067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157</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49"/>
    <col customWidth="1" max="2" min="2" width="30"/>
    <col customWidth="1" max="3" min="3" width="26"/>
    <col customWidth="1" max="4" min="4" width="30"/>
    <col customWidth="1" max="5" min="5" width="21"/>
    <col customWidth="1" max="6" min="6" width="30"/>
    <col customWidth="1" max="7" min="7" width="21"/>
    <col customWidth="1" max="8" min="8" width="30"/>
    <col customWidth="1" max="9" min="9" width="21"/>
    <col customWidth="1" max="10" min="10" width="21"/>
    <col customWidth="1" max="11" min="11" width="21"/>
    <col customWidth="1" max="12" min="12" width="18"/>
  </cols>
  <sheetData>
    <row r="1" spans="1:12">
      <c r="A1" s="1" t="s">
        <v>231</v>
      </c>
      <c r="B1" s="2" t="s">
        <v>232</v>
      </c>
      <c r="C1" s="2" t="s">
        <v>233</v>
      </c>
      <c r="D1" s="2" t="s">
        <v>234</v>
      </c>
      <c r="E1" s="2" t="s">
        <v>235</v>
      </c>
      <c r="F1" s="2" t="s">
        <v>232</v>
      </c>
      <c r="G1" s="2" t="s">
        <v>236</v>
      </c>
      <c r="H1" s="2" t="s">
        <v>232</v>
      </c>
      <c r="I1" s="2" t="s">
        <v>236</v>
      </c>
      <c r="J1" s="2" t="s">
        <v>237</v>
      </c>
      <c r="K1" s="2" t="s">
        <v>238</v>
      </c>
      <c r="L1" s="2" t="s">
        <v>239</v>
      </c>
    </row>
    <row r="2" spans="1:12">
      <c r="A2" s="3" t="s">
        <v>240</v>
      </c>
    </row>
    <row r="3" spans="1:12">
      <c r="A3" s="4" t="s">
        <v>30</v>
      </c>
      <c r="B3" s="7" t="n">
        <v>1717830</v>
      </c>
      <c r="F3" s="7" t="n">
        <v>1717830</v>
      </c>
      <c r="H3" s="7" t="n">
        <v>1717830</v>
      </c>
      <c r="J3" s="7" t="n">
        <v>1869100</v>
      </c>
      <c r="K3" s="7" t="n">
        <v>1811203</v>
      </c>
    </row>
    <row r="4" spans="1:12">
      <c r="A4" s="4" t="s">
        <v>241</v>
      </c>
      <c r="B4" s="5" t="n">
        <v>1894274</v>
      </c>
      <c r="F4" s="5" t="n">
        <v>1894274</v>
      </c>
      <c r="H4" s="5" t="n">
        <v>1894274</v>
      </c>
      <c r="J4" s="5" t="n">
        <v>1799539</v>
      </c>
      <c r="K4" s="5" t="n">
        <v>1850660</v>
      </c>
    </row>
    <row r="5" spans="1:12">
      <c r="A5" s="4" t="s">
        <v>56</v>
      </c>
      <c r="B5" s="5" t="n">
        <v>-4440250</v>
      </c>
      <c r="F5" s="5" t="n">
        <v>-4440250</v>
      </c>
      <c r="H5" s="5" t="n">
        <v>-4440250</v>
      </c>
      <c r="J5" s="5" t="n">
        <v>-4282471</v>
      </c>
      <c r="K5" s="7" t="n">
        <v>-4291019</v>
      </c>
    </row>
    <row r="6" spans="1:12">
      <c r="A6" s="4" t="s">
        <v>242</v>
      </c>
      <c r="F6" s="5" t="n">
        <v>5450060</v>
      </c>
      <c r="G6" s="7" t="n">
        <v>5353170</v>
      </c>
      <c r="H6" s="5" t="n">
        <v>16259912</v>
      </c>
      <c r="I6" s="7" t="n">
        <v>16134704</v>
      </c>
    </row>
    <row r="7" spans="1:12">
      <c r="A7" s="4" t="s">
        <v>243</v>
      </c>
    </row>
    <row r="8" spans="1:12">
      <c r="A8" s="3" t="s">
        <v>240</v>
      </c>
    </row>
    <row r="9" spans="1:12">
      <c r="A9" s="4" t="s">
        <v>30</v>
      </c>
      <c r="B9" s="5" t="n">
        <v>-57897</v>
      </c>
      <c r="F9" s="5" t="n">
        <v>-57897</v>
      </c>
      <c r="H9" s="5" t="n">
        <v>-57897</v>
      </c>
    </row>
    <row r="10" spans="1:12">
      <c r="A10" s="4" t="s">
        <v>244</v>
      </c>
      <c r="B10" s="5" t="n">
        <v>-1772</v>
      </c>
      <c r="F10" s="5" t="n">
        <v>-1772</v>
      </c>
      <c r="H10" s="5" t="n">
        <v>-1772</v>
      </c>
    </row>
    <row r="11" spans="1:12">
      <c r="A11" s="4" t="s">
        <v>241</v>
      </c>
      <c r="B11" s="5" t="n">
        <v>51121</v>
      </c>
      <c r="F11" s="5" t="n">
        <v>51121</v>
      </c>
      <c r="H11" s="5" t="n">
        <v>51121</v>
      </c>
    </row>
    <row r="12" spans="1:12">
      <c r="A12" s="4" t="s">
        <v>56</v>
      </c>
      <c r="B12" s="5" t="n">
        <v>8548</v>
      </c>
      <c r="F12" s="7" t="n">
        <v>8548</v>
      </c>
      <c r="H12" s="5" t="n">
        <v>8548</v>
      </c>
    </row>
    <row r="13" spans="1:12">
      <c r="A13" s="4" t="s">
        <v>242</v>
      </c>
      <c r="J13" s="5" t="n">
        <v>123500</v>
      </c>
    </row>
    <row r="14" spans="1:12">
      <c r="A14" s="4" t="s">
        <v>245</v>
      </c>
    </row>
    <row r="15" spans="1:12">
      <c r="A15" s="3" t="s">
        <v>240</v>
      </c>
    </row>
    <row r="16" spans="1:12">
      <c r="A16" s="4" t="s">
        <v>246</v>
      </c>
      <c r="H16" s="7" t="n">
        <v>1343793</v>
      </c>
      <c r="J16" s="7" t="n">
        <v>3135000</v>
      </c>
    </row>
    <row r="17" spans="1:12">
      <c r="A17" s="4" t="s">
        <v>247</v>
      </c>
    </row>
    <row r="18" spans="1:12">
      <c r="A18" s="3" t="s">
        <v>240</v>
      </c>
    </row>
    <row r="19" spans="1:12">
      <c r="A19" s="4" t="s">
        <v>246</v>
      </c>
      <c r="B19" s="7" t="n">
        <v>4217937</v>
      </c>
    </row>
    <row r="20" spans="1:12">
      <c r="A20" s="4" t="s">
        <v>248</v>
      </c>
    </row>
    <row r="21" spans="1:12">
      <c r="A21" s="3" t="s">
        <v>240</v>
      </c>
    </row>
    <row r="22" spans="1:12">
      <c r="A22" s="4" t="s">
        <v>249</v>
      </c>
      <c r="D22" s="5" t="n">
        <v>1932</v>
      </c>
    </row>
    <row r="23" spans="1:12">
      <c r="A23" s="4" t="s">
        <v>250</v>
      </c>
      <c r="B23" s="5" t="n">
        <v>1</v>
      </c>
      <c r="C23" s="5" t="n">
        <v>2</v>
      </c>
      <c r="D23" s="5" t="n">
        <v>3</v>
      </c>
      <c r="F23" s="5" t="n">
        <v>1</v>
      </c>
      <c r="H23" s="5" t="n">
        <v>1</v>
      </c>
      <c r="L23" s="5" t="n">
        <v>3</v>
      </c>
    </row>
    <row r="24" spans="1:12">
      <c r="A24" s="4" t="s">
        <v>251</v>
      </c>
      <c r="D24" s="7" t="n">
        <v>4375000</v>
      </c>
    </row>
    <row r="25" spans="1:12">
      <c r="A25" s="4" t="s">
        <v>252</v>
      </c>
      <c r="B25" s="5" t="n">
        <v>1932</v>
      </c>
      <c r="F25" s="5" t="n">
        <v>1932</v>
      </c>
      <c r="H25" s="5" t="n">
        <v>1932</v>
      </c>
    </row>
    <row r="26" spans="1:12">
      <c r="A26" s="4" t="s">
        <v>246</v>
      </c>
      <c r="C26" s="7" t="n">
        <v>61251</v>
      </c>
      <c r="E26" s="7" t="n">
        <v>41566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 customWidth="1" max="7" min="7" width="21"/>
  </cols>
  <sheetData>
    <row r="1" spans="1:7">
      <c r="A1" s="1" t="s">
        <v>253</v>
      </c>
      <c r="B1" s="2" t="s">
        <v>68</v>
      </c>
      <c r="D1" s="2" t="s">
        <v>1</v>
      </c>
    </row>
    <row r="2" spans="1:7">
      <c r="B2" s="2" t="s">
        <v>254</v>
      </c>
      <c r="C2" s="2" t="s">
        <v>236</v>
      </c>
      <c r="D2" s="2" t="s">
        <v>255</v>
      </c>
      <c r="E2" s="2" t="s">
        <v>236</v>
      </c>
      <c r="F2" s="2" t="s">
        <v>238</v>
      </c>
      <c r="G2" s="2" t="s">
        <v>237</v>
      </c>
    </row>
    <row r="3" spans="1:7">
      <c r="A3" s="3" t="s">
        <v>175</v>
      </c>
    </row>
    <row r="4" spans="1:7">
      <c r="A4" s="4" t="s">
        <v>71</v>
      </c>
      <c r="B4" s="7" t="n">
        <v>5450060</v>
      </c>
      <c r="C4" s="7" t="n">
        <v>5353170</v>
      </c>
      <c r="D4" s="7" t="n">
        <v>16259912</v>
      </c>
      <c r="E4" s="7" t="n">
        <v>16134704</v>
      </c>
    </row>
    <row r="5" spans="1:7">
      <c r="A5" s="4" t="s">
        <v>30</v>
      </c>
      <c r="B5" s="5" t="n">
        <v>1717830</v>
      </c>
      <c r="D5" s="5" t="n">
        <v>1717830</v>
      </c>
      <c r="F5" s="7" t="n">
        <v>1811203</v>
      </c>
      <c r="G5" s="7" t="n">
        <v>1869100</v>
      </c>
    </row>
    <row r="6" spans="1:7">
      <c r="A6" s="4" t="s">
        <v>241</v>
      </c>
      <c r="B6" s="5" t="n">
        <v>1894274</v>
      </c>
      <c r="D6" s="5" t="n">
        <v>1894274</v>
      </c>
      <c r="F6" s="5" t="n">
        <v>1850660</v>
      </c>
      <c r="G6" s="5" t="n">
        <v>1799539</v>
      </c>
    </row>
    <row r="7" spans="1:7">
      <c r="A7" s="4" t="s">
        <v>38</v>
      </c>
      <c r="B7" s="5" t="n">
        <v>635416</v>
      </c>
      <c r="D7" s="5" t="n">
        <v>635416</v>
      </c>
      <c r="F7" s="5" t="n">
        <v>592247</v>
      </c>
      <c r="G7" s="5" t="n">
        <v>594019</v>
      </c>
    </row>
    <row r="8" spans="1:7">
      <c r="A8" s="4" t="s">
        <v>40</v>
      </c>
      <c r="B8" s="5" t="n">
        <v>8082958</v>
      </c>
      <c r="D8" s="5" t="n">
        <v>8082958</v>
      </c>
      <c r="F8" s="5" t="n">
        <v>8980779</v>
      </c>
      <c r="G8" s="5" t="n">
        <v>8989327</v>
      </c>
    </row>
    <row r="9" spans="1:7">
      <c r="A9" s="4" t="s">
        <v>56</v>
      </c>
      <c r="B9" s="5" t="n">
        <v>-4440250</v>
      </c>
      <c r="D9" s="5" t="n">
        <v>-4440250</v>
      </c>
      <c r="F9" s="5" t="n">
        <v>-4291019</v>
      </c>
      <c r="G9" s="5" t="n">
        <v>-4282471</v>
      </c>
    </row>
    <row r="10" spans="1:7">
      <c r="A10" s="4" t="s">
        <v>58</v>
      </c>
      <c r="B10" s="5" t="n">
        <v>1453414</v>
      </c>
      <c r="D10" s="5" t="n">
        <v>1453414</v>
      </c>
      <c r="F10" s="5" t="n">
        <v>1592462</v>
      </c>
      <c r="G10" s="5" t="n">
        <v>1601010</v>
      </c>
    </row>
    <row r="11" spans="1:7">
      <c r="A11" s="4" t="s">
        <v>256</v>
      </c>
    </row>
    <row r="12" spans="1:7">
      <c r="A12" s="3" t="s">
        <v>175</v>
      </c>
    </row>
    <row r="13" spans="1:7">
      <c r="A13" s="4" t="s">
        <v>30</v>
      </c>
      <c r="F13" s="5" t="n">
        <v>-57897</v>
      </c>
    </row>
    <row r="14" spans="1:7">
      <c r="A14" s="4" t="s">
        <v>241</v>
      </c>
      <c r="F14" s="5" t="n">
        <v>51121</v>
      </c>
    </row>
    <row r="15" spans="1:7">
      <c r="A15" s="4" t="s">
        <v>38</v>
      </c>
      <c r="F15" s="5" t="n">
        <v>-1772</v>
      </c>
    </row>
    <row r="16" spans="1:7">
      <c r="A16" s="4" t="s">
        <v>40</v>
      </c>
      <c r="F16" s="5" t="n">
        <v>-8548</v>
      </c>
    </row>
    <row r="17" spans="1:7">
      <c r="A17" s="4" t="s">
        <v>56</v>
      </c>
      <c r="F17" s="5" t="n">
        <v>-8548</v>
      </c>
    </row>
    <row r="18" spans="1:7">
      <c r="A18" s="4" t="s">
        <v>58</v>
      </c>
      <c r="F18" s="7" t="n">
        <v>-8548</v>
      </c>
    </row>
    <row r="19" spans="1:7">
      <c r="A19" s="4" t="s">
        <v>257</v>
      </c>
    </row>
    <row r="20" spans="1:7">
      <c r="A20" s="3" t="s">
        <v>175</v>
      </c>
    </row>
    <row r="21" spans="1:7">
      <c r="A21" s="4" t="s">
        <v>71</v>
      </c>
      <c r="B21" s="5" t="n">
        <v>-52496</v>
      </c>
      <c r="C21" s="7" t="n">
        <v>-50972</v>
      </c>
      <c r="D21" s="5" t="n">
        <v>-156494</v>
      </c>
      <c r="E21" s="7" t="n">
        <v>-149703</v>
      </c>
    </row>
    <row r="22" spans="1:7">
      <c r="A22" s="4" t="s">
        <v>30</v>
      </c>
      <c r="B22" s="5" t="n">
        <v>-15878</v>
      </c>
      <c r="D22" s="5" t="n">
        <v>-15878</v>
      </c>
      <c r="G22" s="5" t="n">
        <v>-16256</v>
      </c>
    </row>
    <row r="23" spans="1:7">
      <c r="A23" s="4" t="s">
        <v>40</v>
      </c>
      <c r="B23" s="5" t="n">
        <v>-15878</v>
      </c>
      <c r="D23" s="7" t="n">
        <v>-15878</v>
      </c>
      <c r="G23" s="5" t="n">
        <v>-54969</v>
      </c>
    </row>
    <row r="24" spans="1:7">
      <c r="A24" s="4" t="s">
        <v>258</v>
      </c>
    </row>
    <row r="25" spans="1:7">
      <c r="A25" s="3" t="s">
        <v>175</v>
      </c>
    </row>
    <row r="26" spans="1:7">
      <c r="A26" s="4" t="s">
        <v>259</v>
      </c>
      <c r="D26" s="5" t="n">
        <v>1</v>
      </c>
    </row>
    <row r="27" spans="1:7">
      <c r="A27" s="4" t="s">
        <v>260</v>
      </c>
      <c r="D27" s="5" t="n">
        <v>25</v>
      </c>
    </row>
    <row r="28" spans="1:7">
      <c r="A28" s="4" t="s">
        <v>261</v>
      </c>
      <c r="D28" s="5" t="n">
        <v>1000</v>
      </c>
    </row>
    <row r="29" spans="1:7">
      <c r="A29" s="4" t="s">
        <v>262</v>
      </c>
      <c r="D29" s="4" t="s">
        <v>263</v>
      </c>
    </row>
    <row r="30" spans="1:7">
      <c r="A30" s="4" t="s">
        <v>264</v>
      </c>
      <c r="B30" s="5" t="n">
        <v>60560</v>
      </c>
      <c r="D30" s="7" t="n">
        <v>60560</v>
      </c>
      <c r="G30" s="5" t="n">
        <v>63851</v>
      </c>
    </row>
    <row r="31" spans="1:7">
      <c r="A31" s="4" t="s">
        <v>265</v>
      </c>
      <c r="B31" s="5" t="n">
        <v>55907</v>
      </c>
      <c r="D31" s="5" t="n">
        <v>55907</v>
      </c>
      <c r="G31" s="5" t="n">
        <v>50036</v>
      </c>
    </row>
    <row r="32" spans="1:7">
      <c r="A32" s="4" t="s">
        <v>266</v>
      </c>
      <c r="B32" s="5" t="n">
        <v>4653</v>
      </c>
      <c r="D32" s="7" t="n">
        <v>4653</v>
      </c>
      <c r="G32" s="7" t="n">
        <v>13815</v>
      </c>
    </row>
    <row r="33" spans="1:7">
      <c r="A33" s="4" t="s">
        <v>267</v>
      </c>
      <c r="D33" s="4" t="s">
        <v>268</v>
      </c>
    </row>
    <row r="34" spans="1:7">
      <c r="A34" s="4" t="s">
        <v>71</v>
      </c>
      <c r="B34" s="5" t="n">
        <v>3976719</v>
      </c>
      <c r="D34" s="7" t="n">
        <v>11785996</v>
      </c>
    </row>
    <row r="35" spans="1:7">
      <c r="A35" s="4" t="s">
        <v>269</v>
      </c>
    </row>
    <row r="36" spans="1:7">
      <c r="A36" s="3" t="s">
        <v>175</v>
      </c>
    </row>
    <row r="37" spans="1:7">
      <c r="A37" s="4" t="s">
        <v>71</v>
      </c>
      <c r="B37" s="5" t="n">
        <v>35898</v>
      </c>
      <c r="D37" s="5" t="n">
        <v>108771</v>
      </c>
    </row>
    <row r="38" spans="1:7">
      <c r="A38" s="4" t="s">
        <v>270</v>
      </c>
    </row>
    <row r="39" spans="1:7">
      <c r="A39" s="3" t="s">
        <v>175</v>
      </c>
    </row>
    <row r="40" spans="1:7">
      <c r="A40" s="4" t="s">
        <v>71</v>
      </c>
      <c r="B40" s="5" t="n">
        <v>2664200</v>
      </c>
      <c r="D40" s="5" t="n">
        <v>7803395</v>
      </c>
    </row>
    <row r="41" spans="1:7">
      <c r="A41" s="4" t="s">
        <v>271</v>
      </c>
    </row>
    <row r="42" spans="1:7">
      <c r="A42" s="3" t="s">
        <v>175</v>
      </c>
    </row>
    <row r="43" spans="1:7">
      <c r="A43" s="4" t="s">
        <v>71</v>
      </c>
      <c r="B43" s="5" t="n">
        <v>1276621</v>
      </c>
      <c r="D43" s="5" t="n">
        <v>3873830</v>
      </c>
    </row>
    <row r="44" spans="1:7">
      <c r="A44" s="4" t="s">
        <v>272</v>
      </c>
    </row>
    <row r="45" spans="1:7">
      <c r="A45" s="3" t="s">
        <v>175</v>
      </c>
    </row>
    <row r="46" spans="1:7">
      <c r="A46" s="4" t="s">
        <v>71</v>
      </c>
      <c r="B46" s="7" t="n">
        <v>1525837</v>
      </c>
      <c r="D46" s="7" t="n">
        <v>46304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7"/>
    <col customWidth="1" max="2" min="2" width="14"/>
    <col customWidth="1" max="3" min="3" width="25"/>
    <col customWidth="1" max="4" min="4" width="26"/>
    <col customWidth="1" max="5" min="5" width="30"/>
    <col customWidth="1" max="6" min="6" width="26"/>
    <col customWidth="1" max="7" min="7" width="25"/>
    <col customWidth="1" max="8" min="8" width="21"/>
    <col customWidth="1" max="9" min="9" width="25"/>
    <col customWidth="1" max="10" min="10" width="21"/>
    <col customWidth="1" max="11" min="11" width="21"/>
    <col customWidth="1" max="12" min="12" width="18"/>
  </cols>
  <sheetData>
    <row r="1" spans="1:12">
      <c r="A1" s="1" t="s">
        <v>273</v>
      </c>
      <c r="B1" s="2" t="s">
        <v>274</v>
      </c>
      <c r="C1" s="2" t="s">
        <v>275</v>
      </c>
      <c r="D1" s="2" t="s">
        <v>233</v>
      </c>
      <c r="E1" s="2" t="s">
        <v>234</v>
      </c>
      <c r="F1" s="2" t="s">
        <v>276</v>
      </c>
      <c r="G1" s="2" t="s">
        <v>275</v>
      </c>
      <c r="H1" s="2" t="s">
        <v>236</v>
      </c>
      <c r="I1" s="2" t="s">
        <v>275</v>
      </c>
      <c r="J1" s="2" t="s">
        <v>236</v>
      </c>
      <c r="K1" s="2" t="s">
        <v>237</v>
      </c>
      <c r="L1" s="2" t="s">
        <v>239</v>
      </c>
    </row>
    <row r="2" spans="1:12">
      <c r="A2" s="3" t="s">
        <v>277</v>
      </c>
    </row>
    <row r="3" spans="1:12">
      <c r="A3" s="4" t="s">
        <v>278</v>
      </c>
      <c r="I3" s="7" t="n">
        <v>139218</v>
      </c>
      <c r="J3" s="7" t="n">
        <v>140816</v>
      </c>
    </row>
    <row r="4" spans="1:12">
      <c r="A4" s="4" t="s">
        <v>279</v>
      </c>
      <c r="G4" s="7" t="n">
        <v>4175</v>
      </c>
      <c r="H4" s="7" t="n">
        <v>6550</v>
      </c>
      <c r="I4" s="5" t="n">
        <v>30394</v>
      </c>
      <c r="J4" s="7" t="n">
        <v>17274</v>
      </c>
    </row>
    <row r="5" spans="1:12">
      <c r="A5" s="4" t="s">
        <v>280</v>
      </c>
    </row>
    <row r="6" spans="1:12">
      <c r="A6" s="3" t="s">
        <v>277</v>
      </c>
    </row>
    <row r="7" spans="1:12">
      <c r="A7" s="4" t="s">
        <v>281</v>
      </c>
      <c r="D7" s="7" t="n">
        <v>14151</v>
      </c>
    </row>
    <row r="8" spans="1:12">
      <c r="A8" s="4" t="s">
        <v>245</v>
      </c>
    </row>
    <row r="9" spans="1:12">
      <c r="A9" s="3" t="s">
        <v>277</v>
      </c>
    </row>
    <row r="10" spans="1:12">
      <c r="A10" s="4" t="s">
        <v>246</v>
      </c>
      <c r="I10" s="5" t="n">
        <v>1343793</v>
      </c>
      <c r="K10" s="7" t="n">
        <v>3135000</v>
      </c>
    </row>
    <row r="11" spans="1:12">
      <c r="A11" s="4" t="s">
        <v>279</v>
      </c>
      <c r="G11" s="7" t="n">
        <v>17900</v>
      </c>
      <c r="I11" s="7" t="n">
        <v>64848</v>
      </c>
    </row>
    <row r="12" spans="1:12">
      <c r="A12" s="4" t="s">
        <v>247</v>
      </c>
    </row>
    <row r="13" spans="1:12">
      <c r="A13" s="3" t="s">
        <v>277</v>
      </c>
    </row>
    <row r="14" spans="1:12">
      <c r="A14" s="4" t="s">
        <v>246</v>
      </c>
      <c r="C14" s="7" t="n">
        <v>4217937</v>
      </c>
    </row>
    <row r="15" spans="1:12">
      <c r="A15" s="4" t="s">
        <v>282</v>
      </c>
    </row>
    <row r="16" spans="1:12">
      <c r="A16" s="3" t="s">
        <v>277</v>
      </c>
    </row>
    <row r="17" spans="1:12">
      <c r="A17" s="4" t="s">
        <v>249</v>
      </c>
      <c r="E17" s="5" t="n">
        <v>1932</v>
      </c>
    </row>
    <row r="18" spans="1:12">
      <c r="A18" s="4" t="s">
        <v>250</v>
      </c>
      <c r="C18" s="5" t="n">
        <v>1</v>
      </c>
      <c r="D18" s="5" t="n">
        <v>2</v>
      </c>
      <c r="E18" s="5" t="n">
        <v>3</v>
      </c>
      <c r="G18" s="5" t="n">
        <v>1</v>
      </c>
      <c r="I18" s="5" t="n">
        <v>1</v>
      </c>
      <c r="L18" s="5" t="n">
        <v>3</v>
      </c>
    </row>
    <row r="19" spans="1:12">
      <c r="A19" s="4" t="s">
        <v>251</v>
      </c>
      <c r="E19" s="7" t="n">
        <v>4375000</v>
      </c>
    </row>
    <row r="20" spans="1:12">
      <c r="A20" s="4" t="s">
        <v>283</v>
      </c>
      <c r="F20" s="5" t="n">
        <v>1932</v>
      </c>
    </row>
    <row r="21" spans="1:12">
      <c r="A21" s="4" t="s">
        <v>246</v>
      </c>
      <c r="D21" s="7" t="n">
        <v>61251</v>
      </c>
      <c r="F21" s="7" t="n">
        <v>4156686</v>
      </c>
    </row>
    <row r="22" spans="1:12">
      <c r="A22" s="4" t="s">
        <v>284</v>
      </c>
      <c r="I22" s="4" t="s">
        <v>285</v>
      </c>
    </row>
    <row r="23" spans="1:12">
      <c r="A23" s="4" t="s">
        <v>286</v>
      </c>
      <c r="I23" s="4" t="s">
        <v>287</v>
      </c>
    </row>
    <row r="24" spans="1:12">
      <c r="A24" s="4" t="s">
        <v>288</v>
      </c>
    </row>
    <row r="25" spans="1:12">
      <c r="A25" s="3" t="s">
        <v>277</v>
      </c>
    </row>
    <row r="26" spans="1:12">
      <c r="A26" s="4" t="s">
        <v>278</v>
      </c>
      <c r="G26" s="7" t="n">
        <v>1587824</v>
      </c>
      <c r="I26" s="7" t="n">
        <v>5464383</v>
      </c>
    </row>
    <row r="27" spans="1:12">
      <c r="A27" s="4" t="s">
        <v>289</v>
      </c>
      <c r="I27" s="7" t="n">
        <v>327869</v>
      </c>
    </row>
    <row r="28" spans="1:12">
      <c r="A28" s="4" t="s">
        <v>290</v>
      </c>
    </row>
    <row r="29" spans="1:12">
      <c r="A29" s="3" t="s">
        <v>277</v>
      </c>
    </row>
    <row r="30" spans="1:12">
      <c r="A30" s="4" t="s">
        <v>291</v>
      </c>
      <c r="B30" s="4" t="s">
        <v>2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92</v>
      </c>
      <c r="B1" s="2" t="s">
        <v>1</v>
      </c>
      <c r="D1" s="2" t="s">
        <v>293</v>
      </c>
    </row>
    <row r="2" spans="1:5">
      <c r="B2" s="2" t="s">
        <v>2</v>
      </c>
      <c r="C2" s="2" t="s">
        <v>69</v>
      </c>
      <c r="D2" s="2" t="s">
        <v>27</v>
      </c>
      <c r="E2" s="2" t="s">
        <v>294</v>
      </c>
    </row>
    <row r="3" spans="1:5">
      <c r="A3" s="3" t="s">
        <v>33</v>
      </c>
    </row>
    <row r="4" spans="1:5">
      <c r="A4" s="4" t="s">
        <v>33</v>
      </c>
      <c r="B4" s="7" t="n">
        <v>131892</v>
      </c>
      <c r="D4" s="7" t="n">
        <v>438137</v>
      </c>
    </row>
    <row r="5" spans="1:5">
      <c r="A5" s="3" t="s">
        <v>45</v>
      </c>
    </row>
    <row r="6" spans="1:5">
      <c r="A6" s="4" t="s">
        <v>45</v>
      </c>
      <c r="D6" s="5" t="n">
        <v>560205</v>
      </c>
    </row>
    <row r="7" spans="1:5">
      <c r="A7" s="3" t="s">
        <v>295</v>
      </c>
    </row>
    <row r="8" spans="1:5">
      <c r="A8" s="4" t="s">
        <v>36</v>
      </c>
      <c r="B8" s="5" t="n">
        <v>1108135</v>
      </c>
      <c r="D8" s="5" t="n">
        <v>1421120</v>
      </c>
    </row>
    <row r="9" spans="1:5">
      <c r="A9" s="4" t="s">
        <v>296</v>
      </c>
      <c r="D9" s="5" t="n">
        <v>549549</v>
      </c>
    </row>
    <row r="10" spans="1:5">
      <c r="A10" s="4" t="s">
        <v>297</v>
      </c>
      <c r="B10" s="5" t="n">
        <v>1343793</v>
      </c>
      <c r="C10" s="7" t="n">
        <v>245340</v>
      </c>
    </row>
    <row r="11" spans="1:5">
      <c r="A11" s="4" t="s">
        <v>298</v>
      </c>
      <c r="B11" s="5" t="n">
        <v>24500</v>
      </c>
    </row>
    <row r="12" spans="1:5">
      <c r="A12" s="4" t="s">
        <v>245</v>
      </c>
    </row>
    <row r="13" spans="1:5">
      <c r="A13" s="3" t="s">
        <v>295</v>
      </c>
    </row>
    <row r="14" spans="1:5">
      <c r="A14" s="4" t="s">
        <v>246</v>
      </c>
      <c r="B14" s="5" t="n">
        <v>1343793</v>
      </c>
      <c r="D14" s="5" t="n">
        <v>3135000</v>
      </c>
    </row>
    <row r="15" spans="1:5">
      <c r="A15" s="4" t="s">
        <v>299</v>
      </c>
    </row>
    <row r="16" spans="1:5">
      <c r="A16" s="3" t="s">
        <v>33</v>
      </c>
    </row>
    <row r="17" spans="1:5">
      <c r="A17" s="4" t="s">
        <v>113</v>
      </c>
      <c r="B17" s="5" t="n">
        <v>82545</v>
      </c>
      <c r="D17" s="5" t="n">
        <v>264286</v>
      </c>
    </row>
    <row r="18" spans="1:5">
      <c r="A18" s="4" t="s">
        <v>300</v>
      </c>
      <c r="B18" s="5" t="n">
        <v>49347</v>
      </c>
      <c r="D18" s="5" t="n">
        <v>158433</v>
      </c>
    </row>
    <row r="19" spans="1:5">
      <c r="A19" s="4" t="s">
        <v>36</v>
      </c>
      <c r="D19" s="5" t="n">
        <v>4629</v>
      </c>
    </row>
    <row r="20" spans="1:5">
      <c r="A20" s="4" t="s">
        <v>301</v>
      </c>
      <c r="D20" s="5" t="n">
        <v>10789</v>
      </c>
    </row>
    <row r="21" spans="1:5">
      <c r="A21" s="4" t="s">
        <v>33</v>
      </c>
      <c r="B21" s="5" t="n">
        <v>131892</v>
      </c>
      <c r="D21" s="5" t="n">
        <v>438137</v>
      </c>
    </row>
    <row r="22" spans="1:5">
      <c r="A22" s="3" t="s">
        <v>45</v>
      </c>
    </row>
    <row r="23" spans="1:5">
      <c r="A23" s="4" t="s">
        <v>302</v>
      </c>
      <c r="D23" s="5" t="n">
        <v>270</v>
      </c>
    </row>
    <row r="24" spans="1:5">
      <c r="A24" s="4" t="s">
        <v>44</v>
      </c>
      <c r="D24" s="5" t="n">
        <v>6146</v>
      </c>
    </row>
    <row r="25" spans="1:5">
      <c r="A25" s="4" t="s">
        <v>47</v>
      </c>
      <c r="D25" s="5" t="n">
        <v>549549</v>
      </c>
    </row>
    <row r="26" spans="1:5">
      <c r="A26" s="4" t="s">
        <v>48</v>
      </c>
      <c r="D26" s="5" t="n">
        <v>838</v>
      </c>
    </row>
    <row r="27" spans="1:5">
      <c r="A27" s="4" t="s">
        <v>49</v>
      </c>
      <c r="D27" s="5" t="n">
        <v>3402</v>
      </c>
    </row>
    <row r="28" spans="1:5">
      <c r="A28" s="4" t="s">
        <v>45</v>
      </c>
      <c r="D28" s="5" t="n">
        <v>560205</v>
      </c>
    </row>
    <row r="29" spans="1:5">
      <c r="A29" s="3" t="s">
        <v>295</v>
      </c>
    </row>
    <row r="30" spans="1:5">
      <c r="A30" s="4" t="s">
        <v>36</v>
      </c>
      <c r="B30" s="5" t="n">
        <v>76124</v>
      </c>
    </row>
    <row r="31" spans="1:5">
      <c r="A31" s="4" t="s">
        <v>296</v>
      </c>
      <c r="B31" s="7" t="n">
        <v>0</v>
      </c>
      <c r="D31" s="7" t="n">
        <v>549549</v>
      </c>
      <c r="E31" s="7" t="n">
        <v>4027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5450060</v>
      </c>
      <c r="C4" s="7" t="n">
        <v>5353170</v>
      </c>
      <c r="D4" s="7" t="n">
        <v>16259912</v>
      </c>
      <c r="E4" s="7" t="n">
        <v>16134704</v>
      </c>
    </row>
    <row r="5" spans="1:5">
      <c r="A5" s="3" t="s">
        <v>72</v>
      </c>
    </row>
    <row r="6" spans="1:5">
      <c r="A6" s="4" t="s">
        <v>73</v>
      </c>
      <c r="B6" s="5" t="n">
        <v>4267972</v>
      </c>
      <c r="C6" s="5" t="n">
        <v>4166447</v>
      </c>
      <c r="D6" s="5" t="n">
        <v>12747924</v>
      </c>
      <c r="E6" s="5" t="n">
        <v>12624365</v>
      </c>
    </row>
    <row r="7" spans="1:5">
      <c r="A7" s="4" t="s">
        <v>74</v>
      </c>
      <c r="B7" s="5" t="n">
        <v>1142555</v>
      </c>
      <c r="C7" s="5" t="n">
        <v>1166514</v>
      </c>
      <c r="D7" s="5" t="n">
        <v>3449173</v>
      </c>
      <c r="E7" s="5" t="n">
        <v>3469298</v>
      </c>
    </row>
    <row r="8" spans="1:5">
      <c r="A8" s="4" t="s">
        <v>75</v>
      </c>
      <c r="B8" s="5" t="n">
        <v>2628</v>
      </c>
      <c r="C8" s="5" t="n">
        <v>3939</v>
      </c>
      <c r="D8" s="5" t="n">
        <v>52096</v>
      </c>
      <c r="E8" s="5" t="n">
        <v>11090</v>
      </c>
    </row>
    <row r="9" spans="1:5">
      <c r="A9" s="4" t="s">
        <v>76</v>
      </c>
      <c r="D9" s="5" t="n">
        <v>375190</v>
      </c>
    </row>
    <row r="10" spans="1:5">
      <c r="A10" s="4" t="s">
        <v>77</v>
      </c>
      <c r="B10" s="5" t="n">
        <v>56008</v>
      </c>
      <c r="C10" s="5" t="n">
        <v>50308</v>
      </c>
      <c r="D10" s="5" t="n">
        <v>175033</v>
      </c>
      <c r="E10" s="5" t="n">
        <v>152165</v>
      </c>
    </row>
    <row r="11" spans="1:5">
      <c r="A11" s="4" t="s">
        <v>78</v>
      </c>
      <c r="D11" s="5" t="n">
        <v>554</v>
      </c>
    </row>
    <row r="12" spans="1:5">
      <c r="A12" s="4" t="s">
        <v>79</v>
      </c>
      <c r="E12" s="5" t="n">
        <v>-325000</v>
      </c>
    </row>
    <row r="13" spans="1:5">
      <c r="A13" s="4" t="s">
        <v>80</v>
      </c>
      <c r="B13" s="5" t="n">
        <v>-382</v>
      </c>
      <c r="C13" s="5" t="n">
        <v>205</v>
      </c>
      <c r="D13" s="5" t="n">
        <v>-11206</v>
      </c>
      <c r="E13" s="5" t="n">
        <v>-20623</v>
      </c>
    </row>
    <row r="14" spans="1:5">
      <c r="A14" s="4" t="s">
        <v>81</v>
      </c>
      <c r="B14" s="5" t="n">
        <v>5468781</v>
      </c>
      <c r="C14" s="5" t="n">
        <v>5387413</v>
      </c>
      <c r="D14" s="5" t="n">
        <v>16788764</v>
      </c>
      <c r="E14" s="5" t="n">
        <v>15911295</v>
      </c>
    </row>
    <row r="15" spans="1:5">
      <c r="A15" s="4" t="s">
        <v>82</v>
      </c>
      <c r="B15" s="5" t="n">
        <v>-18721</v>
      </c>
      <c r="C15" s="5" t="n">
        <v>-34243</v>
      </c>
      <c r="D15" s="5" t="n">
        <v>-528852</v>
      </c>
      <c r="E15" s="5" t="n">
        <v>223409</v>
      </c>
    </row>
    <row r="16" spans="1:5">
      <c r="A16" s="4" t="s">
        <v>83</v>
      </c>
      <c r="B16" s="5" t="n">
        <v>-1471</v>
      </c>
      <c r="C16" s="5" t="n">
        <v>-16061</v>
      </c>
      <c r="D16" s="5" t="n">
        <v>-117527</v>
      </c>
      <c r="E16" s="5" t="n">
        <v>89268</v>
      </c>
    </row>
    <row r="17" spans="1:5">
      <c r="A17" s="4" t="s">
        <v>84</v>
      </c>
      <c r="B17" s="5" t="n">
        <v>-17250</v>
      </c>
      <c r="C17" s="5" t="n">
        <v>-18182</v>
      </c>
      <c r="D17" s="5" t="n">
        <v>-411325</v>
      </c>
      <c r="E17" s="5" t="n">
        <v>134141</v>
      </c>
    </row>
    <row r="18" spans="1:5">
      <c r="A18" s="4" t="s">
        <v>85</v>
      </c>
      <c r="B18" s="5" t="n">
        <v>12740</v>
      </c>
      <c r="C18" s="5" t="n">
        <v>99213</v>
      </c>
      <c r="D18" s="5" t="n">
        <v>262091</v>
      </c>
      <c r="E18" s="5" t="n">
        <v>42257</v>
      </c>
    </row>
    <row r="19" spans="1:5">
      <c r="A19" s="4" t="s">
        <v>86</v>
      </c>
      <c r="B19" s="5" t="n">
        <v>-4510</v>
      </c>
      <c r="C19" s="5" t="n">
        <v>81031</v>
      </c>
      <c r="D19" s="5" t="n">
        <v>-149234</v>
      </c>
      <c r="E19" s="5" t="n">
        <v>176398</v>
      </c>
    </row>
    <row r="20" spans="1:5">
      <c r="A20" s="3" t="s">
        <v>87</v>
      </c>
    </row>
    <row r="21" spans="1:5">
      <c r="A21" s="4" t="s">
        <v>88</v>
      </c>
      <c r="B21" s="5" t="n">
        <v>-17250</v>
      </c>
      <c r="C21" s="5" t="n">
        <v>-18182</v>
      </c>
      <c r="D21" s="5" t="n">
        <v>-411325</v>
      </c>
      <c r="E21" s="5" t="n">
        <v>134141</v>
      </c>
    </row>
    <row r="22" spans="1:5">
      <c r="A22" s="4" t="s">
        <v>89</v>
      </c>
      <c r="B22" s="5" t="n">
        <v>12740</v>
      </c>
      <c r="C22" s="5" t="n">
        <v>99213</v>
      </c>
      <c r="D22" s="5" t="n">
        <v>262091</v>
      </c>
      <c r="E22" s="5" t="n">
        <v>42257</v>
      </c>
    </row>
    <row r="23" spans="1:5">
      <c r="A23" s="4" t="s">
        <v>90</v>
      </c>
      <c r="B23" s="7" t="n">
        <v>-4510</v>
      </c>
      <c r="C23" s="7" t="n">
        <v>81031</v>
      </c>
      <c r="D23" s="7" t="n">
        <v>-149234</v>
      </c>
      <c r="E23" s="7" t="n">
        <v>176398</v>
      </c>
    </row>
    <row r="24" spans="1:5">
      <c r="A24" s="3" t="s">
        <v>91</v>
      </c>
    </row>
    <row r="25" spans="1:5">
      <c r="A25" s="4" t="s">
        <v>92</v>
      </c>
      <c r="B25" s="8" t="n">
        <v>-0.02</v>
      </c>
      <c r="C25" s="8" t="n">
        <v>-0.02</v>
      </c>
      <c r="D25" s="8" t="n">
        <v>-0.39</v>
      </c>
      <c r="E25" s="8" t="n">
        <v>0.13</v>
      </c>
    </row>
    <row r="26" spans="1:5">
      <c r="A26" s="4" t="s">
        <v>93</v>
      </c>
      <c r="B26" s="9" t="n">
        <v>0.02</v>
      </c>
      <c r="C26" s="9" t="n">
        <v>0.1</v>
      </c>
      <c r="D26" s="9" t="n">
        <v>0.25</v>
      </c>
      <c r="E26" s="9" t="n">
        <v>0.04</v>
      </c>
    </row>
    <row r="27" spans="1:5">
      <c r="A27" s="4" t="s">
        <v>94</v>
      </c>
      <c r="B27" s="7" t="n">
        <v>0</v>
      </c>
      <c r="C27" s="8" t="n">
        <v>0.08</v>
      </c>
      <c r="D27" s="8" t="n">
        <v>-0.14</v>
      </c>
      <c r="E27" s="8"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68</v>
      </c>
      <c r="D1" s="2" t="s">
        <v>1</v>
      </c>
    </row>
    <row r="2" spans="1:5">
      <c r="B2" s="2" t="s">
        <v>2</v>
      </c>
      <c r="C2" s="2" t="s">
        <v>69</v>
      </c>
      <c r="D2" s="2" t="s">
        <v>2</v>
      </c>
      <c r="E2" s="2" t="s">
        <v>69</v>
      </c>
    </row>
    <row r="3" spans="1:5">
      <c r="A3" s="3" t="s">
        <v>304</v>
      </c>
    </row>
    <row r="4" spans="1:5">
      <c r="A4" s="4" t="s">
        <v>71</v>
      </c>
      <c r="B4" s="7" t="n">
        <v>6727</v>
      </c>
      <c r="C4" s="7" t="n">
        <v>2386710</v>
      </c>
      <c r="D4" s="7" t="n">
        <v>34843</v>
      </c>
      <c r="E4" s="7" t="n">
        <v>7130653</v>
      </c>
    </row>
    <row r="5" spans="1:5">
      <c r="A5" s="3" t="s">
        <v>72</v>
      </c>
    </row>
    <row r="6" spans="1:5">
      <c r="A6" s="4" t="s">
        <v>73</v>
      </c>
      <c r="B6" s="5" t="n">
        <v>126</v>
      </c>
      <c r="C6" s="5" t="n">
        <v>1752664</v>
      </c>
      <c r="D6" s="5" t="n">
        <v>17389</v>
      </c>
      <c r="E6" s="5" t="n">
        <v>5274187</v>
      </c>
    </row>
    <row r="7" spans="1:5">
      <c r="A7" s="4" t="s">
        <v>74</v>
      </c>
      <c r="B7" s="5" t="n">
        <v>3855</v>
      </c>
      <c r="C7" s="5" t="n">
        <v>572810</v>
      </c>
      <c r="D7" s="5" t="n">
        <v>20300</v>
      </c>
      <c r="E7" s="5" t="n">
        <v>1765620</v>
      </c>
    </row>
    <row r="8" spans="1:5">
      <c r="A8" s="4" t="s">
        <v>75</v>
      </c>
      <c r="C8" s="5" t="n">
        <v>11</v>
      </c>
      <c r="E8" s="5" t="n">
        <v>74</v>
      </c>
    </row>
    <row r="9" spans="1:5">
      <c r="A9" s="4" t="s">
        <v>78</v>
      </c>
      <c r="D9" s="5" t="n">
        <v>22645</v>
      </c>
    </row>
    <row r="10" spans="1:5">
      <c r="A10" s="4" t="s">
        <v>77</v>
      </c>
      <c r="C10" s="5" t="n">
        <v>59456</v>
      </c>
      <c r="D10" s="5" t="n">
        <v>4615</v>
      </c>
      <c r="E10" s="5" t="n">
        <v>178797</v>
      </c>
    </row>
    <row r="11" spans="1:5">
      <c r="A11" s="4" t="s">
        <v>305</v>
      </c>
      <c r="B11" s="5" t="n">
        <v>-14077</v>
      </c>
      <c r="C11" s="5" t="n">
        <v>-157010</v>
      </c>
      <c r="D11" s="5" t="n">
        <v>-374619</v>
      </c>
      <c r="E11" s="5" t="n">
        <v>-157010</v>
      </c>
    </row>
    <row r="12" spans="1:5">
      <c r="A12" s="4" t="s">
        <v>306</v>
      </c>
      <c r="B12" s="5" t="n">
        <v>3</v>
      </c>
      <c r="C12" s="5" t="n">
        <v>-589</v>
      </c>
      <c r="D12" s="5" t="n">
        <v>14</v>
      </c>
      <c r="E12" s="5" t="n">
        <v>23</v>
      </c>
    </row>
    <row r="13" spans="1:5">
      <c r="A13" s="4" t="s">
        <v>307</v>
      </c>
      <c r="B13" s="5" t="n">
        <v>-10093</v>
      </c>
      <c r="C13" s="5" t="n">
        <v>2227342</v>
      </c>
      <c r="D13" s="5" t="n">
        <v>-309656</v>
      </c>
      <c r="E13" s="5" t="n">
        <v>7061691</v>
      </c>
    </row>
    <row r="14" spans="1:5">
      <c r="A14" s="4" t="s">
        <v>308</v>
      </c>
      <c r="B14" s="5" t="n">
        <v>16820</v>
      </c>
      <c r="C14" s="5" t="n">
        <v>159368</v>
      </c>
      <c r="D14" s="5" t="n">
        <v>344499</v>
      </c>
      <c r="E14" s="5" t="n">
        <v>68962</v>
      </c>
    </row>
    <row r="15" spans="1:5">
      <c r="A15" s="4" t="s">
        <v>309</v>
      </c>
      <c r="B15" s="5" t="n">
        <v>4080</v>
      </c>
      <c r="C15" s="5" t="n">
        <v>60155</v>
      </c>
      <c r="D15" s="5" t="n">
        <v>82408</v>
      </c>
      <c r="E15" s="5" t="n">
        <v>26705</v>
      </c>
    </row>
    <row r="16" spans="1:5">
      <c r="A16" s="4" t="s">
        <v>85</v>
      </c>
      <c r="B16" s="7" t="n">
        <v>12740</v>
      </c>
      <c r="C16" s="7" t="n">
        <v>99213</v>
      </c>
      <c r="D16" s="7" t="n">
        <v>262091</v>
      </c>
      <c r="E16" s="7" t="n">
        <v>422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68</v>
      </c>
      <c r="D1" s="2" t="s">
        <v>1</v>
      </c>
    </row>
    <row r="2" spans="1:5">
      <c r="B2" s="2" t="s">
        <v>2</v>
      </c>
      <c r="C2" s="2" t="s">
        <v>69</v>
      </c>
      <c r="D2" s="2" t="s">
        <v>2</v>
      </c>
      <c r="E2" s="2" t="s">
        <v>69</v>
      </c>
    </row>
    <row r="3" spans="1:5">
      <c r="A3" s="3" t="s">
        <v>311</v>
      </c>
    </row>
    <row r="4" spans="1:5">
      <c r="A4" s="4" t="s">
        <v>84</v>
      </c>
      <c r="B4" s="7" t="n">
        <v>-17250</v>
      </c>
      <c r="C4" s="7" t="n">
        <v>-18182</v>
      </c>
      <c r="D4" s="7" t="n">
        <v>-411325</v>
      </c>
      <c r="E4" s="7" t="n">
        <v>134141</v>
      </c>
    </row>
    <row r="5" spans="1:5">
      <c r="A5" s="4" t="s">
        <v>85</v>
      </c>
      <c r="B5" s="5" t="n">
        <v>12740</v>
      </c>
      <c r="C5" s="5" t="n">
        <v>99213</v>
      </c>
      <c r="D5" s="5" t="n">
        <v>262091</v>
      </c>
      <c r="E5" s="5" t="n">
        <v>42257</v>
      </c>
    </row>
    <row r="6" spans="1:5">
      <c r="A6" s="4" t="s">
        <v>90</v>
      </c>
      <c r="B6" s="7" t="n">
        <v>-4510</v>
      </c>
      <c r="C6" s="7" t="n">
        <v>81031</v>
      </c>
      <c r="D6" s="7" t="n">
        <v>-149234</v>
      </c>
      <c r="E6" s="7" t="n">
        <v>176398</v>
      </c>
    </row>
    <row r="7" spans="1:5">
      <c r="A7" s="3" t="s">
        <v>312</v>
      </c>
    </row>
    <row r="8" spans="1:5">
      <c r="A8" s="4" t="s">
        <v>313</v>
      </c>
      <c r="B8" s="5" t="n">
        <v>1058395</v>
      </c>
      <c r="C8" s="5" t="n">
        <v>1048502</v>
      </c>
      <c r="D8" s="5" t="n">
        <v>1056488</v>
      </c>
      <c r="E8" s="5" t="n">
        <v>1048342</v>
      </c>
    </row>
    <row r="9" spans="1:5">
      <c r="A9" s="4" t="s">
        <v>314</v>
      </c>
      <c r="C9" s="5" t="n">
        <v>7367</v>
      </c>
      <c r="E9" s="5" t="n">
        <v>18948</v>
      </c>
    </row>
    <row r="10" spans="1:5">
      <c r="A10" s="4" t="s">
        <v>315</v>
      </c>
      <c r="B10" s="5" t="n">
        <v>1058395</v>
      </c>
      <c r="C10" s="5" t="n">
        <v>1055869</v>
      </c>
      <c r="D10" s="5" t="n">
        <v>1056488</v>
      </c>
      <c r="E10" s="5" t="n">
        <v>1067290</v>
      </c>
    </row>
    <row r="11" spans="1:5">
      <c r="A11" s="4" t="s">
        <v>92</v>
      </c>
      <c r="B11" s="8" t="n">
        <v>-0.02</v>
      </c>
      <c r="C11" s="8" t="n">
        <v>-0.02</v>
      </c>
      <c r="D11" s="8" t="n">
        <v>-0.39</v>
      </c>
      <c r="E11" s="8" t="n">
        <v>0.13</v>
      </c>
    </row>
    <row r="12" spans="1:5">
      <c r="A12" s="4" t="s">
        <v>93</v>
      </c>
      <c r="B12" s="9" t="n">
        <v>0.02</v>
      </c>
      <c r="C12" s="9" t="n">
        <v>0.1</v>
      </c>
      <c r="D12" s="9" t="n">
        <v>0.25</v>
      </c>
      <c r="E12" s="9" t="n">
        <v>0.04</v>
      </c>
    </row>
    <row r="13" spans="1:5">
      <c r="A13" s="4" t="s">
        <v>94</v>
      </c>
      <c r="B13" s="7" t="n">
        <v>0</v>
      </c>
      <c r="C13" s="8" t="n">
        <v>0.08</v>
      </c>
      <c r="D13" s="8" t="n">
        <v>-0.14</v>
      </c>
      <c r="E13" s="8" t="n">
        <v>0.17</v>
      </c>
    </row>
    <row r="14" spans="1:5">
      <c r="A14" s="4" t="s">
        <v>316</v>
      </c>
    </row>
    <row r="15" spans="1:5">
      <c r="A15" s="3" t="s">
        <v>317</v>
      </c>
    </row>
    <row r="16" spans="1:5">
      <c r="A16" s="4" t="s">
        <v>318</v>
      </c>
      <c r="B16" s="5" t="n">
        <v>21692</v>
      </c>
      <c r="C16" s="5" t="n">
        <v>9861</v>
      </c>
      <c r="D16" s="5" t="n">
        <v>21692</v>
      </c>
      <c r="E16" s="5" t="n">
        <v>5195</v>
      </c>
    </row>
    <row r="17" spans="1:5">
      <c r="A17" s="4" t="s">
        <v>319</v>
      </c>
    </row>
    <row r="18" spans="1:5">
      <c r="A18" s="3" t="s">
        <v>317</v>
      </c>
    </row>
    <row r="19" spans="1:5">
      <c r="A19" s="4" t="s">
        <v>318</v>
      </c>
      <c r="B19" s="5" t="n">
        <v>6745</v>
      </c>
      <c r="C19" s="5" t="n">
        <v>0</v>
      </c>
      <c r="D19" s="5" t="n">
        <v>6745</v>
      </c>
      <c r="E19" s="5"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s>
  <sheetData>
    <row r="1" spans="1:5">
      <c r="A1" s="1" t="s">
        <v>320</v>
      </c>
      <c r="B1" s="2" t="s">
        <v>68</v>
      </c>
      <c r="D1" s="2" t="s">
        <v>1</v>
      </c>
    </row>
    <row r="2" spans="1:5">
      <c r="B2" s="2" t="s">
        <v>321</v>
      </c>
      <c r="C2" s="2" t="s">
        <v>236</v>
      </c>
      <c r="D2" s="2" t="s">
        <v>321</v>
      </c>
      <c r="E2" s="2" t="s">
        <v>236</v>
      </c>
    </row>
    <row r="3" spans="1:5">
      <c r="A3" s="3" t="s">
        <v>75</v>
      </c>
    </row>
    <row r="4" spans="1:5">
      <c r="A4" s="4" t="s">
        <v>75</v>
      </c>
      <c r="B4" s="7" t="n">
        <v>2628</v>
      </c>
      <c r="C4" s="7" t="n">
        <v>3939</v>
      </c>
      <c r="D4" s="7" t="n">
        <v>52096</v>
      </c>
      <c r="E4" s="7" t="n">
        <v>11090</v>
      </c>
    </row>
    <row r="5" spans="1:5">
      <c r="A5" s="4" t="s">
        <v>322</v>
      </c>
    </row>
    <row r="6" spans="1:5">
      <c r="A6" s="3" t="s">
        <v>75</v>
      </c>
    </row>
    <row r="7" spans="1:5">
      <c r="A7" s="4" t="s">
        <v>75</v>
      </c>
      <c r="B7" s="5" t="n">
        <v>727</v>
      </c>
      <c r="C7" s="5" t="n">
        <v>315</v>
      </c>
      <c r="D7" s="5" t="n">
        <v>34572</v>
      </c>
      <c r="E7" s="5" t="n">
        <v>946</v>
      </c>
    </row>
    <row r="8" spans="1:5">
      <c r="A8" s="4" t="s">
        <v>323</v>
      </c>
      <c r="B8" s="5" t="n">
        <v>41755</v>
      </c>
      <c r="D8" s="5" t="n">
        <v>41755</v>
      </c>
    </row>
    <row r="9" spans="1:5">
      <c r="A9" s="4" t="s">
        <v>324</v>
      </c>
      <c r="B9" s="7" t="n">
        <v>7183</v>
      </c>
      <c r="D9" s="5" t="n">
        <v>7183</v>
      </c>
    </row>
    <row r="10" spans="1:5">
      <c r="A10" s="4" t="s">
        <v>325</v>
      </c>
    </row>
    <row r="11" spans="1:5">
      <c r="A11" s="3" t="s">
        <v>75</v>
      </c>
    </row>
    <row r="12" spans="1:5">
      <c r="A12" s="4" t="s">
        <v>75</v>
      </c>
      <c r="D12" s="7" t="n">
        <v>19277</v>
      </c>
    </row>
    <row r="13" spans="1:5">
      <c r="A13" s="4" t="s">
        <v>252</v>
      </c>
      <c r="B13" s="5" t="n">
        <v>288</v>
      </c>
      <c r="D13" s="5" t="n">
        <v>288</v>
      </c>
    </row>
    <row r="14" spans="1:5">
      <c r="A14" s="4" t="s">
        <v>326</v>
      </c>
    </row>
    <row r="15" spans="1:5">
      <c r="A15" s="3" t="s">
        <v>75</v>
      </c>
    </row>
    <row r="16" spans="1:5">
      <c r="A16" s="4" t="s">
        <v>75</v>
      </c>
      <c r="D16" s="7" t="n">
        <v>14285</v>
      </c>
    </row>
    <row r="17" spans="1:5">
      <c r="A17" s="4" t="s">
        <v>327</v>
      </c>
    </row>
    <row r="18" spans="1:5">
      <c r="A18" s="3" t="s">
        <v>75</v>
      </c>
    </row>
    <row r="19" spans="1:5">
      <c r="A19" s="4" t="s">
        <v>75</v>
      </c>
      <c r="B19" s="7" t="n">
        <v>1901</v>
      </c>
      <c r="C19" s="5" t="n">
        <v>3624</v>
      </c>
      <c r="D19" s="5" t="n">
        <v>17524</v>
      </c>
      <c r="E19" s="5" t="n">
        <v>10144</v>
      </c>
    </row>
    <row r="20" spans="1:5">
      <c r="A20" s="3" t="s">
        <v>328</v>
      </c>
    </row>
    <row r="21" spans="1:5">
      <c r="A21" s="4" t="s">
        <v>329</v>
      </c>
      <c r="B21" s="5" t="n">
        <v>122188</v>
      </c>
      <c r="C21" s="5" t="n">
        <v>144011</v>
      </c>
      <c r="D21" s="5" t="n">
        <v>133290</v>
      </c>
      <c r="E21" s="5" t="n">
        <v>165138</v>
      </c>
    </row>
    <row r="22" spans="1:5">
      <c r="A22" s="4" t="s">
        <v>330</v>
      </c>
      <c r="C22" s="5" t="n">
        <v>1138</v>
      </c>
      <c r="D22" s="5" t="n">
        <v>11331</v>
      </c>
      <c r="E22" s="5" t="n">
        <v>2051</v>
      </c>
    </row>
    <row r="23" spans="1:5">
      <c r="A23" s="4" t="s">
        <v>331</v>
      </c>
      <c r="B23" s="5" t="n">
        <v>-475</v>
      </c>
      <c r="C23" s="5" t="n">
        <v>-264</v>
      </c>
      <c r="D23" s="5" t="n">
        <v>-1189</v>
      </c>
      <c r="E23" s="5" t="n">
        <v>-612</v>
      </c>
    </row>
    <row r="24" spans="1:5">
      <c r="A24" s="4" t="s">
        <v>332</v>
      </c>
      <c r="B24" s="5" t="n">
        <v>2356</v>
      </c>
      <c r="C24" s="5" t="n">
        <v>2776</v>
      </c>
      <c r="D24" s="5" t="n">
        <v>7596</v>
      </c>
      <c r="E24" s="5" t="n">
        <v>8778</v>
      </c>
    </row>
    <row r="25" spans="1:5">
      <c r="A25" s="4" t="s">
        <v>333</v>
      </c>
      <c r="B25" s="5" t="n">
        <v>-11391</v>
      </c>
      <c r="C25" s="5" t="n">
        <v>-11800</v>
      </c>
      <c r="D25" s="5" t="n">
        <v>-38350</v>
      </c>
      <c r="E25" s="5" t="n">
        <v>-39494</v>
      </c>
    </row>
    <row r="26" spans="1:5">
      <c r="A26" s="4" t="s">
        <v>334</v>
      </c>
      <c r="B26" s="7" t="n">
        <v>112678</v>
      </c>
      <c r="C26" s="7" t="n">
        <v>135861</v>
      </c>
      <c r="D26" s="7" t="n">
        <v>112678</v>
      </c>
      <c r="E26" s="7" t="n">
        <v>13586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8</v>
      </c>
      <c r="D1" s="2" t="s">
        <v>1</v>
      </c>
    </row>
    <row r="2" spans="1:5">
      <c r="B2" s="2" t="s">
        <v>2</v>
      </c>
      <c r="C2" s="2" t="s">
        <v>69</v>
      </c>
      <c r="D2" s="2" t="s">
        <v>2</v>
      </c>
      <c r="E2" s="2" t="s">
        <v>69</v>
      </c>
    </row>
    <row r="3" spans="1:5">
      <c r="A3" s="3" t="s">
        <v>336</v>
      </c>
    </row>
    <row r="4" spans="1:5">
      <c r="A4" s="4" t="s">
        <v>337</v>
      </c>
      <c r="B4" s="7" t="n">
        <v>-2628</v>
      </c>
      <c r="C4" s="7" t="n">
        <v>-3939</v>
      </c>
      <c r="D4" s="7" t="n">
        <v>-52096</v>
      </c>
      <c r="E4" s="7" t="n">
        <v>-11090</v>
      </c>
    </row>
    <row r="5" spans="1:5">
      <c r="A5" s="4" t="s">
        <v>338</v>
      </c>
    </row>
    <row r="6" spans="1:5">
      <c r="A6" s="3" t="s">
        <v>336</v>
      </c>
    </row>
    <row r="7" spans="1:5">
      <c r="A7" s="4" t="s">
        <v>323</v>
      </c>
      <c r="B7" s="5" t="n">
        <v>41755</v>
      </c>
      <c r="C7" s="5" t="n">
        <v>1224</v>
      </c>
      <c r="D7" s="5" t="n">
        <v>41755</v>
      </c>
      <c r="E7" s="5" t="n">
        <v>1224</v>
      </c>
    </row>
    <row r="8" spans="1:5">
      <c r="A8" s="4" t="s">
        <v>322</v>
      </c>
      <c r="B8" s="5" t="n">
        <v>727</v>
      </c>
      <c r="C8" s="5" t="n">
        <v>315</v>
      </c>
      <c r="D8" s="5" t="n">
        <v>34572</v>
      </c>
      <c r="E8" s="5" t="n">
        <v>946</v>
      </c>
    </row>
    <row r="9" spans="1:5">
      <c r="A9" s="4" t="s">
        <v>339</v>
      </c>
      <c r="D9" s="5" t="n">
        <v>-34290</v>
      </c>
      <c r="E9" s="5" t="n">
        <v>-495</v>
      </c>
    </row>
    <row r="10" spans="1:5">
      <c r="A10" s="4" t="s">
        <v>340</v>
      </c>
      <c r="D10" s="5" t="n">
        <v>-282</v>
      </c>
      <c r="E10" s="5" t="n">
        <v>-451</v>
      </c>
    </row>
    <row r="11" spans="1:5">
      <c r="A11" s="4" t="s">
        <v>337</v>
      </c>
      <c r="D11" s="5" t="n">
        <v>-34572</v>
      </c>
      <c r="E11" s="5" t="n">
        <v>-946</v>
      </c>
    </row>
    <row r="12" spans="1:5">
      <c r="A12" s="4" t="s">
        <v>341</v>
      </c>
    </row>
    <row r="13" spans="1:5">
      <c r="A13" s="3" t="s">
        <v>336</v>
      </c>
    </row>
    <row r="14" spans="1:5">
      <c r="A14" s="4" t="s">
        <v>342</v>
      </c>
      <c r="B14" s="5" t="n">
        <v>5891</v>
      </c>
      <c r="C14" s="5" t="n">
        <v>174</v>
      </c>
      <c r="D14" s="5" t="n">
        <v>5891</v>
      </c>
      <c r="E14" s="5" t="n">
        <v>174</v>
      </c>
    </row>
    <row r="15" spans="1:5">
      <c r="A15" s="4" t="s">
        <v>343</v>
      </c>
      <c r="B15" s="5" t="n">
        <v>1292</v>
      </c>
      <c r="C15" s="5" t="n">
        <v>104</v>
      </c>
      <c r="D15" s="5" t="n">
        <v>1292</v>
      </c>
      <c r="E15" s="5" t="n">
        <v>104</v>
      </c>
    </row>
    <row r="16" spans="1:5">
      <c r="A16" s="4" t="s">
        <v>344</v>
      </c>
      <c r="B16" s="5" t="n">
        <v>7183</v>
      </c>
      <c r="C16" s="5" t="n">
        <v>278</v>
      </c>
      <c r="D16" s="5" t="n">
        <v>7183</v>
      </c>
      <c r="E16" s="5" t="n">
        <v>278</v>
      </c>
    </row>
    <row r="17" spans="1:5">
      <c r="A17" s="4" t="s">
        <v>345</v>
      </c>
    </row>
    <row r="18" spans="1:5">
      <c r="A18" s="3" t="s">
        <v>336</v>
      </c>
    </row>
    <row r="19" spans="1:5">
      <c r="A19" s="4" t="s">
        <v>343</v>
      </c>
      <c r="B19" s="5" t="n">
        <v>1292</v>
      </c>
      <c r="C19" s="5" t="n">
        <v>104</v>
      </c>
      <c r="D19" s="5" t="n">
        <v>1292</v>
      </c>
      <c r="E19" s="5" t="n">
        <v>104</v>
      </c>
    </row>
    <row r="20" spans="1:5">
      <c r="A20" s="4" t="s">
        <v>344</v>
      </c>
      <c r="B20" s="5" t="n">
        <v>1292</v>
      </c>
      <c r="C20" s="5" t="n">
        <v>104</v>
      </c>
      <c r="D20" s="5" t="n">
        <v>1292</v>
      </c>
      <c r="E20" s="5" t="n">
        <v>104</v>
      </c>
    </row>
    <row r="21" spans="1:5">
      <c r="A21" s="4" t="s">
        <v>346</v>
      </c>
    </row>
    <row r="22" spans="1:5">
      <c r="A22" s="3" t="s">
        <v>336</v>
      </c>
    </row>
    <row r="23" spans="1:5">
      <c r="A23" s="4" t="s">
        <v>342</v>
      </c>
      <c r="B23" s="5" t="n">
        <v>5891</v>
      </c>
      <c r="C23" s="5" t="n">
        <v>174</v>
      </c>
      <c r="D23" s="5" t="n">
        <v>5891</v>
      </c>
      <c r="E23" s="5" t="n">
        <v>174</v>
      </c>
    </row>
    <row r="24" spans="1:5">
      <c r="A24" s="4" t="s">
        <v>344</v>
      </c>
      <c r="B24" s="7" t="n">
        <v>5891</v>
      </c>
      <c r="C24" s="7" t="n">
        <v>174</v>
      </c>
      <c r="D24" s="7" t="n">
        <v>5891</v>
      </c>
      <c r="E24" s="7" t="n">
        <v>17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47</v>
      </c>
      <c r="B1" s="2" t="s">
        <v>2</v>
      </c>
      <c r="C1" s="2" t="s">
        <v>27</v>
      </c>
    </row>
    <row r="2" spans="1:3">
      <c r="A2" s="3" t="s">
        <v>348</v>
      </c>
    </row>
    <row r="3" spans="1:3">
      <c r="A3" s="4" t="s">
        <v>349</v>
      </c>
      <c r="B3" s="7" t="n">
        <v>0</v>
      </c>
      <c r="C3" s="7" t="n">
        <v>0</v>
      </c>
    </row>
    <row r="4" spans="1:3">
      <c r="A4" s="4" t="s">
        <v>32</v>
      </c>
    </row>
    <row r="5" spans="1:3">
      <c r="A5" s="3" t="s">
        <v>348</v>
      </c>
    </row>
    <row r="6" spans="1:3">
      <c r="A6" s="4" t="s">
        <v>350</v>
      </c>
      <c r="B6" s="5" t="n">
        <v>7208</v>
      </c>
    </row>
    <row r="7" spans="1:3">
      <c r="A7" s="4" t="s">
        <v>39</v>
      </c>
    </row>
    <row r="8" spans="1:3">
      <c r="A8" s="3" t="s">
        <v>348</v>
      </c>
    </row>
    <row r="9" spans="1:3">
      <c r="A9" s="4" t="s">
        <v>350</v>
      </c>
      <c r="C9" s="7" t="n">
        <v>7282</v>
      </c>
    </row>
    <row r="10" spans="1:3">
      <c r="A10" s="4" t="s">
        <v>351</v>
      </c>
    </row>
    <row r="11" spans="1:3">
      <c r="A11" s="3" t="s">
        <v>348</v>
      </c>
    </row>
    <row r="12" spans="1:3">
      <c r="A12" s="4" t="s">
        <v>352</v>
      </c>
      <c r="B12" s="5" t="n">
        <v>3394555</v>
      </c>
    </row>
    <row r="13" spans="1:3">
      <c r="A13" s="4" t="s">
        <v>353</v>
      </c>
      <c r="B13" s="7" t="n">
        <v>30440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4</v>
      </c>
      <c r="B1" s="2" t="s">
        <v>68</v>
      </c>
      <c r="D1" s="2" t="s">
        <v>1</v>
      </c>
      <c r="F1" s="2" t="s">
        <v>355</v>
      </c>
    </row>
    <row r="2" spans="1:7">
      <c r="B2" s="2" t="s">
        <v>2</v>
      </c>
      <c r="C2" s="2" t="s">
        <v>69</v>
      </c>
      <c r="D2" s="2" t="s">
        <v>2</v>
      </c>
      <c r="E2" s="2" t="s">
        <v>69</v>
      </c>
      <c r="F2" s="2" t="s">
        <v>356</v>
      </c>
      <c r="G2" s="2" t="s">
        <v>27</v>
      </c>
    </row>
    <row r="3" spans="1:7">
      <c r="A3" s="3" t="s">
        <v>151</v>
      </c>
    </row>
    <row r="4" spans="1:7">
      <c r="A4" s="4" t="s">
        <v>357</v>
      </c>
      <c r="D4" s="4" t="s">
        <v>358</v>
      </c>
      <c r="F4" s="4" t="s">
        <v>359</v>
      </c>
    </row>
    <row r="5" spans="1:7">
      <c r="A5" s="4" t="s">
        <v>360</v>
      </c>
      <c r="B5" s="7" t="n">
        <v>-1471</v>
      </c>
      <c r="C5" s="7" t="n">
        <v>-16061</v>
      </c>
      <c r="D5" s="7" t="n">
        <v>-117527</v>
      </c>
      <c r="E5" s="7" t="n">
        <v>89268</v>
      </c>
    </row>
    <row r="6" spans="1:7">
      <c r="A6" s="4" t="s">
        <v>361</v>
      </c>
      <c r="B6" s="4" t="s">
        <v>362</v>
      </c>
      <c r="C6" s="4" t="s">
        <v>363</v>
      </c>
      <c r="D6" s="4" t="s">
        <v>364</v>
      </c>
      <c r="E6" s="4" t="s">
        <v>365</v>
      </c>
    </row>
    <row r="7" spans="1:7">
      <c r="A7" s="4" t="s">
        <v>366</v>
      </c>
      <c r="B7" s="4" t="s">
        <v>367</v>
      </c>
      <c r="D7" s="4" t="s">
        <v>368</v>
      </c>
    </row>
    <row r="8" spans="1:7">
      <c r="A8" s="4" t="s">
        <v>369</v>
      </c>
      <c r="B8" s="4" t="s">
        <v>370</v>
      </c>
      <c r="D8" s="4" t="s">
        <v>371</v>
      </c>
    </row>
    <row r="9" spans="1:7">
      <c r="A9" s="4" t="s">
        <v>372</v>
      </c>
      <c r="D9" s="7" t="n">
        <v>13498</v>
      </c>
    </row>
    <row r="10" spans="1:7">
      <c r="A10" s="4" t="s">
        <v>373</v>
      </c>
      <c r="B10" s="7" t="n">
        <v>921572</v>
      </c>
      <c r="D10" s="7" t="n">
        <v>921572</v>
      </c>
      <c r="G10" s="7" t="n">
        <v>896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74</v>
      </c>
      <c r="B1" s="2" t="s">
        <v>2</v>
      </c>
      <c r="C1" s="2" t="s">
        <v>375</v>
      </c>
      <c r="D1" s="2" t="s">
        <v>27</v>
      </c>
    </row>
    <row r="2" spans="1:4">
      <c r="A2" s="3" t="s">
        <v>153</v>
      </c>
    </row>
    <row r="3" spans="1:4">
      <c r="A3" s="4" t="s">
        <v>30</v>
      </c>
      <c r="D3" s="7" t="n">
        <v>350563</v>
      </c>
    </row>
    <row r="4" spans="1:4">
      <c r="A4" s="4" t="s">
        <v>376</v>
      </c>
      <c r="B4" s="7" t="n">
        <v>304100</v>
      </c>
    </row>
    <row r="5" spans="1:4">
      <c r="A5" s="4" t="s">
        <v>377</v>
      </c>
      <c r="B5" s="5" t="n">
        <v>0</v>
      </c>
    </row>
    <row r="6" spans="1:4">
      <c r="A6" s="4" t="s">
        <v>44</v>
      </c>
    </row>
    <row r="7" spans="1:4">
      <c r="A7" s="3" t="s">
        <v>153</v>
      </c>
    </row>
    <row r="8" spans="1:4">
      <c r="A8" s="4" t="s">
        <v>378</v>
      </c>
      <c r="D8" s="7" t="n">
        <v>183318</v>
      </c>
    </row>
    <row r="9" spans="1:4">
      <c r="A9" s="4" t="s">
        <v>379</v>
      </c>
      <c r="B9" s="5" t="n">
        <v>0</v>
      </c>
    </row>
    <row r="10" spans="1:4">
      <c r="A10" s="4" t="s">
        <v>380</v>
      </c>
      <c r="B10" s="7" t="n">
        <v>182400</v>
      </c>
    </row>
    <row r="11" spans="1:4">
      <c r="A11" s="4" t="s">
        <v>381</v>
      </c>
    </row>
    <row r="12" spans="1:4">
      <c r="A12" s="3" t="s">
        <v>153</v>
      </c>
    </row>
    <row r="13" spans="1:4">
      <c r="A13" s="4" t="s">
        <v>382</v>
      </c>
      <c r="C13" s="7" t="n">
        <v>357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3</v>
      </c>
      <c r="B1" s="2" t="s">
        <v>2</v>
      </c>
      <c r="C1" s="2" t="s">
        <v>27</v>
      </c>
    </row>
    <row r="2" spans="1:3">
      <c r="A2" s="4" t="s">
        <v>272</v>
      </c>
    </row>
    <row r="3" spans="1:3">
      <c r="A3" s="3" t="s">
        <v>155</v>
      </c>
    </row>
    <row r="4" spans="1:3">
      <c r="A4" s="4" t="s">
        <v>384</v>
      </c>
      <c r="B4" s="7" t="n">
        <v>454871</v>
      </c>
      <c r="C4" s="7" t="n">
        <v>3708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385</v>
      </c>
      <c r="B1" s="2" t="s">
        <v>68</v>
      </c>
      <c r="C1" s="2" t="s">
        <v>1</v>
      </c>
    </row>
    <row r="2" spans="1:4">
      <c r="B2" s="2" t="s">
        <v>2</v>
      </c>
      <c r="C2" s="2" t="s">
        <v>2</v>
      </c>
      <c r="D2" s="2" t="s">
        <v>27</v>
      </c>
    </row>
    <row r="3" spans="1:4">
      <c r="A3" s="3" t="s">
        <v>36</v>
      </c>
    </row>
    <row r="4" spans="1:4">
      <c r="A4" s="4" t="s">
        <v>386</v>
      </c>
      <c r="C4" s="7" t="n">
        <v>235698</v>
      </c>
    </row>
    <row r="5" spans="1:4">
      <c r="A5" s="3" t="s">
        <v>387</v>
      </c>
    </row>
    <row r="6" spans="1:4">
      <c r="A6" s="4" t="s">
        <v>388</v>
      </c>
      <c r="C6" s="5" t="n">
        <v>1421120</v>
      </c>
    </row>
    <row r="7" spans="1:4">
      <c r="A7" s="4" t="s">
        <v>389</v>
      </c>
      <c r="B7" s="7" t="n">
        <v>0</v>
      </c>
      <c r="C7" s="5" t="n">
        <v>-312985</v>
      </c>
    </row>
    <row r="8" spans="1:4">
      <c r="A8" s="4" t="s">
        <v>390</v>
      </c>
      <c r="B8" s="5" t="n">
        <v>1108135</v>
      </c>
      <c r="C8" s="5" t="n">
        <v>1108135</v>
      </c>
    </row>
    <row r="9" spans="1:4">
      <c r="A9" s="4" t="s">
        <v>258</v>
      </c>
    </row>
    <row r="10" spans="1:4">
      <c r="A10" s="3" t="s">
        <v>387</v>
      </c>
    </row>
    <row r="11" spans="1:4">
      <c r="A11" s="4" t="s">
        <v>388</v>
      </c>
      <c r="C11" s="5" t="n">
        <v>43492</v>
      </c>
    </row>
    <row r="12" spans="1:4">
      <c r="A12" s="4" t="s">
        <v>390</v>
      </c>
      <c r="B12" s="5" t="n">
        <v>43492</v>
      </c>
      <c r="C12" s="5" t="n">
        <v>43492</v>
      </c>
    </row>
    <row r="13" spans="1:4">
      <c r="A13" s="4" t="s">
        <v>272</v>
      </c>
    </row>
    <row r="14" spans="1:4">
      <c r="A14" s="3" t="s">
        <v>36</v>
      </c>
    </row>
    <row r="15" spans="1:4">
      <c r="A15" s="4" t="s">
        <v>391</v>
      </c>
      <c r="B15" s="5" t="n">
        <v>574712</v>
      </c>
      <c r="C15" s="5" t="n">
        <v>574712</v>
      </c>
      <c r="D15" s="7" t="n">
        <v>261727</v>
      </c>
    </row>
    <row r="16" spans="1:4">
      <c r="A16" s="3" t="s">
        <v>387</v>
      </c>
    </row>
    <row r="17" spans="1:4">
      <c r="A17" s="4" t="s">
        <v>388</v>
      </c>
      <c r="C17" s="5" t="n">
        <v>1377628</v>
      </c>
    </row>
    <row r="18" spans="1:4">
      <c r="A18" s="4" t="s">
        <v>389</v>
      </c>
      <c r="C18" s="5" t="n">
        <v>-312985</v>
      </c>
    </row>
    <row r="19" spans="1:4">
      <c r="A19" s="4" t="s">
        <v>390</v>
      </c>
      <c r="B19" s="7" t="n">
        <v>1064643</v>
      </c>
      <c r="C19" s="7" t="n">
        <v>10646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92</v>
      </c>
      <c r="B1" s="2" t="s">
        <v>68</v>
      </c>
      <c r="C1" s="2" t="s">
        <v>1</v>
      </c>
      <c r="D1" s="2" t="s">
        <v>293</v>
      </c>
    </row>
    <row r="2" spans="1:4">
      <c r="B2" s="2" t="s">
        <v>2</v>
      </c>
      <c r="C2" s="2" t="s">
        <v>2</v>
      </c>
      <c r="D2" s="2" t="s">
        <v>27</v>
      </c>
    </row>
    <row r="3" spans="1:4">
      <c r="A3" s="3" t="s">
        <v>393</v>
      </c>
    </row>
    <row r="4" spans="1:4">
      <c r="A4" s="4" t="s">
        <v>394</v>
      </c>
      <c r="B4" s="7" t="n">
        <v>1830719</v>
      </c>
      <c r="C4" s="7" t="n">
        <v>1830719</v>
      </c>
      <c r="D4" s="7" t="n">
        <v>1892551</v>
      </c>
    </row>
    <row r="5" spans="1:4">
      <c r="A5" s="4" t="s">
        <v>395</v>
      </c>
      <c r="B5" s="5" t="n">
        <v>-1387857</v>
      </c>
      <c r="C5" s="5" t="n">
        <v>-1387857</v>
      </c>
      <c r="D5" s="5" t="n">
        <v>-1335608</v>
      </c>
    </row>
    <row r="6" spans="1:4">
      <c r="A6" s="4" t="s">
        <v>396</v>
      </c>
      <c r="B6" s="5" t="n">
        <v>442862</v>
      </c>
      <c r="C6" s="5" t="n">
        <v>442862</v>
      </c>
      <c r="D6" s="5" t="n">
        <v>556943</v>
      </c>
    </row>
    <row r="7" spans="1:4">
      <c r="A7" s="4" t="s">
        <v>397</v>
      </c>
      <c r="B7" s="5" t="n">
        <v>1850219</v>
      </c>
      <c r="C7" s="5" t="n">
        <v>1850219</v>
      </c>
      <c r="D7" s="5" t="n">
        <v>1926051</v>
      </c>
    </row>
    <row r="8" spans="1:4">
      <c r="A8" s="4" t="s">
        <v>398</v>
      </c>
      <c r="B8" s="5" t="n">
        <v>462362</v>
      </c>
      <c r="C8" s="5" t="n">
        <v>462362</v>
      </c>
      <c r="D8" s="5" t="n">
        <v>590443</v>
      </c>
    </row>
    <row r="9" spans="1:4">
      <c r="A9" s="4" t="s">
        <v>399</v>
      </c>
    </row>
    <row r="10" spans="1:4">
      <c r="A10" s="3" t="s">
        <v>393</v>
      </c>
    </row>
    <row r="11" spans="1:4">
      <c r="A11" s="4" t="s">
        <v>400</v>
      </c>
      <c r="B11" s="5" t="n">
        <v>19500</v>
      </c>
      <c r="C11" s="5" t="n">
        <v>19500</v>
      </c>
      <c r="D11" s="5" t="n">
        <v>33500</v>
      </c>
    </row>
    <row r="12" spans="1:4">
      <c r="A12" s="4" t="s">
        <v>401</v>
      </c>
    </row>
    <row r="13" spans="1:4">
      <c r="A13" s="3" t="s">
        <v>393</v>
      </c>
    </row>
    <row r="14" spans="1:4">
      <c r="A14" s="4" t="s">
        <v>402</v>
      </c>
      <c r="B14" s="5" t="n">
        <v>0</v>
      </c>
      <c r="C14" s="5" t="n">
        <v>14000</v>
      </c>
    </row>
    <row r="15" spans="1:4">
      <c r="A15" s="4" t="s">
        <v>403</v>
      </c>
    </row>
    <row r="16" spans="1:4">
      <c r="A16" s="3" t="s">
        <v>393</v>
      </c>
    </row>
    <row r="17" spans="1:4">
      <c r="A17" s="4" t="s">
        <v>394</v>
      </c>
      <c r="B17" s="5" t="n">
        <v>375982</v>
      </c>
      <c r="C17" s="5" t="n">
        <v>375982</v>
      </c>
      <c r="D17" s="5" t="n">
        <v>379355</v>
      </c>
    </row>
    <row r="18" spans="1:4">
      <c r="A18" s="4" t="s">
        <v>395</v>
      </c>
      <c r="B18" s="5" t="n">
        <v>-321545</v>
      </c>
      <c r="C18" s="5" t="n">
        <v>-321545</v>
      </c>
      <c r="D18" s="5" t="n">
        <v>-316798</v>
      </c>
    </row>
    <row r="19" spans="1:4">
      <c r="A19" s="4" t="s">
        <v>396</v>
      </c>
      <c r="B19" s="5" t="n">
        <v>54437</v>
      </c>
      <c r="C19" s="7" t="n">
        <v>54437</v>
      </c>
      <c r="D19" s="7" t="n">
        <v>62557</v>
      </c>
    </row>
    <row r="20" spans="1:4">
      <c r="A20" s="4" t="s">
        <v>404</v>
      </c>
      <c r="C20" s="4" t="s">
        <v>405</v>
      </c>
      <c r="D20" s="4" t="s">
        <v>405</v>
      </c>
    </row>
    <row r="21" spans="1:4">
      <c r="A21" s="4" t="s">
        <v>406</v>
      </c>
    </row>
    <row r="22" spans="1:4">
      <c r="A22" s="3" t="s">
        <v>393</v>
      </c>
    </row>
    <row r="23" spans="1:4">
      <c r="A23" s="4" t="s">
        <v>394</v>
      </c>
      <c r="B23" s="5" t="n">
        <v>918652</v>
      </c>
      <c r="C23" s="7" t="n">
        <v>918652</v>
      </c>
      <c r="D23" s="7" t="n">
        <v>900111</v>
      </c>
    </row>
    <row r="24" spans="1:4">
      <c r="A24" s="4" t="s">
        <v>395</v>
      </c>
      <c r="B24" s="5" t="n">
        <v>-828410</v>
      </c>
      <c r="C24" s="5" t="n">
        <v>-828410</v>
      </c>
      <c r="D24" s="5" t="n">
        <v>-801706</v>
      </c>
    </row>
    <row r="25" spans="1:4">
      <c r="A25" s="4" t="s">
        <v>396</v>
      </c>
      <c r="B25" s="5" t="n">
        <v>90242</v>
      </c>
      <c r="C25" s="7" t="n">
        <v>90242</v>
      </c>
      <c r="D25" s="7" t="n">
        <v>98405</v>
      </c>
    </row>
    <row r="26" spans="1:4">
      <c r="A26" s="4" t="s">
        <v>404</v>
      </c>
      <c r="C26" s="4" t="s">
        <v>285</v>
      </c>
      <c r="D26" s="4" t="s">
        <v>285</v>
      </c>
    </row>
    <row r="27" spans="1:4">
      <c r="A27" s="4" t="s">
        <v>407</v>
      </c>
    </row>
    <row r="28" spans="1:4">
      <c r="A28" s="3" t="s">
        <v>393</v>
      </c>
    </row>
    <row r="29" spans="1:4">
      <c r="A29" s="4" t="s">
        <v>394</v>
      </c>
      <c r="B29" s="5" t="n">
        <v>388000</v>
      </c>
      <c r="C29" s="7" t="n">
        <v>388000</v>
      </c>
      <c r="D29" s="7" t="n">
        <v>465000</v>
      </c>
    </row>
    <row r="30" spans="1:4">
      <c r="A30" s="4" t="s">
        <v>395</v>
      </c>
      <c r="B30" s="5" t="n">
        <v>-182681</v>
      </c>
      <c r="C30" s="5" t="n">
        <v>-182681</v>
      </c>
      <c r="D30" s="5" t="n">
        <v>-172635</v>
      </c>
    </row>
    <row r="31" spans="1:4">
      <c r="A31" s="4" t="s">
        <v>396</v>
      </c>
      <c r="B31" s="5" t="n">
        <v>205319</v>
      </c>
      <c r="C31" s="7" t="n">
        <v>205319</v>
      </c>
      <c r="D31" s="7" t="n">
        <v>292365</v>
      </c>
    </row>
    <row r="32" spans="1:4">
      <c r="A32" s="4" t="s">
        <v>404</v>
      </c>
      <c r="C32" s="4" t="s">
        <v>408</v>
      </c>
      <c r="D32" s="4" t="s">
        <v>409</v>
      </c>
    </row>
    <row r="33" spans="1:4">
      <c r="A33" s="4" t="s">
        <v>410</v>
      </c>
    </row>
    <row r="34" spans="1:4">
      <c r="A34" s="3" t="s">
        <v>393</v>
      </c>
    </row>
    <row r="35" spans="1:4">
      <c r="A35" s="4" t="s">
        <v>394</v>
      </c>
      <c r="B35" s="5" t="n">
        <v>77000</v>
      </c>
      <c r="C35" s="7" t="n">
        <v>77000</v>
      </c>
    </row>
    <row r="36" spans="1:4">
      <c r="A36" s="4" t="s">
        <v>395</v>
      </c>
      <c r="B36" s="5" t="n">
        <v>-28795</v>
      </c>
      <c r="C36" s="5" t="n">
        <v>-28795</v>
      </c>
    </row>
    <row r="37" spans="1:4">
      <c r="A37" s="4" t="s">
        <v>411</v>
      </c>
      <c r="B37" s="5" t="n">
        <v>0</v>
      </c>
      <c r="C37" s="5" t="n">
        <v>48205</v>
      </c>
    </row>
    <row r="38" spans="1:4">
      <c r="A38" s="4" t="s">
        <v>412</v>
      </c>
    </row>
    <row r="39" spans="1:4">
      <c r="A39" s="3" t="s">
        <v>393</v>
      </c>
    </row>
    <row r="40" spans="1:4">
      <c r="A40" s="4" t="s">
        <v>394</v>
      </c>
      <c r="B40" s="5" t="n">
        <v>57500</v>
      </c>
      <c r="C40" s="5" t="n">
        <v>57500</v>
      </c>
      <c r="D40" s="7" t="n">
        <v>57500</v>
      </c>
    </row>
    <row r="41" spans="1:4">
      <c r="A41" s="4" t="s">
        <v>395</v>
      </c>
      <c r="B41" s="5" t="n">
        <v>-7897</v>
      </c>
      <c r="C41" s="5" t="n">
        <v>-7897</v>
      </c>
      <c r="D41" s="5" t="n">
        <v>-6172</v>
      </c>
    </row>
    <row r="42" spans="1:4">
      <c r="A42" s="4" t="s">
        <v>396</v>
      </c>
      <c r="B42" s="5" t="n">
        <v>49603</v>
      </c>
      <c r="C42" s="7" t="n">
        <v>49603</v>
      </c>
      <c r="D42" s="7" t="n">
        <v>51328</v>
      </c>
    </row>
    <row r="43" spans="1:4">
      <c r="A43" s="4" t="s">
        <v>404</v>
      </c>
      <c r="C43" s="4" t="s">
        <v>413</v>
      </c>
      <c r="D43" s="4" t="s">
        <v>414</v>
      </c>
    </row>
    <row r="44" spans="1:4">
      <c r="A44" s="4" t="s">
        <v>415</v>
      </c>
    </row>
    <row r="45" spans="1:4">
      <c r="A45" s="3" t="s">
        <v>393</v>
      </c>
    </row>
    <row r="46" spans="1:4">
      <c r="A46" s="4" t="s">
        <v>394</v>
      </c>
      <c r="B46" s="5" t="n">
        <v>58985</v>
      </c>
      <c r="C46" s="7" t="n">
        <v>58985</v>
      </c>
      <c r="D46" s="7" t="n">
        <v>58985</v>
      </c>
    </row>
    <row r="47" spans="1:4">
      <c r="A47" s="4" t="s">
        <v>395</v>
      </c>
      <c r="B47" s="5" t="n">
        <v>-28923</v>
      </c>
      <c r="C47" s="5" t="n">
        <v>-28923</v>
      </c>
      <c r="D47" s="5" t="n">
        <v>-22617</v>
      </c>
    </row>
    <row r="48" spans="1:4">
      <c r="A48" s="4" t="s">
        <v>396</v>
      </c>
      <c r="B48" s="5" t="n">
        <v>30062</v>
      </c>
      <c r="C48" s="7" t="n">
        <v>30062</v>
      </c>
      <c r="D48" s="7" t="n">
        <v>36368</v>
      </c>
    </row>
    <row r="49" spans="1:4">
      <c r="A49" s="4" t="s">
        <v>404</v>
      </c>
      <c r="C49" s="4" t="s">
        <v>416</v>
      </c>
      <c r="D49" s="4" t="s">
        <v>417</v>
      </c>
    </row>
    <row r="50" spans="1:4">
      <c r="A50" s="4" t="s">
        <v>399</v>
      </c>
    </row>
    <row r="51" spans="1:4">
      <c r="A51" s="3" t="s">
        <v>393</v>
      </c>
    </row>
    <row r="52" spans="1:4">
      <c r="A52" s="4" t="s">
        <v>394</v>
      </c>
      <c r="B52" s="5" t="n">
        <v>20100</v>
      </c>
      <c r="C52" s="7" t="n">
        <v>20100</v>
      </c>
      <c r="D52" s="7" t="n">
        <v>20100</v>
      </c>
    </row>
    <row r="53" spans="1:4">
      <c r="A53" s="4" t="s">
        <v>395</v>
      </c>
      <c r="B53" s="5" t="n">
        <v>-6901</v>
      </c>
      <c r="C53" s="5" t="n">
        <v>-6901</v>
      </c>
      <c r="D53" s="5" t="n">
        <v>-5394</v>
      </c>
    </row>
    <row r="54" spans="1:4">
      <c r="A54" s="4" t="s">
        <v>396</v>
      </c>
      <c r="B54" s="5" t="n">
        <v>13199</v>
      </c>
      <c r="C54" s="7" t="n">
        <v>13199</v>
      </c>
      <c r="D54" s="7" t="n">
        <v>14706</v>
      </c>
    </row>
    <row r="55" spans="1:4">
      <c r="A55" s="4" t="s">
        <v>404</v>
      </c>
      <c r="C55" s="4" t="s">
        <v>405</v>
      </c>
      <c r="D55" s="4" t="s">
        <v>418</v>
      </c>
    </row>
    <row r="56" spans="1:4">
      <c r="A56" s="4" t="s">
        <v>419</v>
      </c>
    </row>
    <row r="57" spans="1:4">
      <c r="A57" s="3" t="s">
        <v>393</v>
      </c>
    </row>
    <row r="58" spans="1:4">
      <c r="A58" s="4" t="s">
        <v>394</v>
      </c>
      <c r="B58" s="5" t="n">
        <v>11500</v>
      </c>
      <c r="C58" s="7" t="n">
        <v>11500</v>
      </c>
      <c r="D58" s="7" t="n">
        <v>11500</v>
      </c>
    </row>
    <row r="59" spans="1:4">
      <c r="A59" s="4" t="s">
        <v>395</v>
      </c>
      <c r="B59" s="7" t="n">
        <v>-11500</v>
      </c>
      <c r="C59" s="7" t="n">
        <v>-11500</v>
      </c>
      <c r="D59" s="5" t="n">
        <v>-10286</v>
      </c>
    </row>
    <row r="60" spans="1:4">
      <c r="A60" s="4" t="s">
        <v>396</v>
      </c>
      <c r="D60" s="7" t="n">
        <v>1214</v>
      </c>
    </row>
    <row r="61" spans="1:4">
      <c r="A61" s="4" t="s">
        <v>404</v>
      </c>
      <c r="C61" s="4" t="s">
        <v>420</v>
      </c>
      <c r="D61"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3" t="s">
        <v>96</v>
      </c>
    </row>
    <row r="4" spans="1:5">
      <c r="A4" s="4" t="s">
        <v>86</v>
      </c>
      <c r="B4" s="7" t="n">
        <v>-4510</v>
      </c>
      <c r="C4" s="7" t="n">
        <v>81031</v>
      </c>
      <c r="D4" s="7" t="n">
        <v>-149234</v>
      </c>
      <c r="E4" s="7" t="n">
        <v>176398</v>
      </c>
    </row>
    <row r="5" spans="1:5">
      <c r="A5" s="3" t="s">
        <v>97</v>
      </c>
    </row>
    <row r="6" spans="1:5">
      <c r="A6" s="4" t="s">
        <v>98</v>
      </c>
      <c r="B6" s="5" t="n">
        <v>364</v>
      </c>
      <c r="C6" s="5" t="n">
        <v>514</v>
      </c>
      <c r="D6" s="5" t="n">
        <v>1092</v>
      </c>
      <c r="E6" s="5" t="n">
        <v>1543</v>
      </c>
    </row>
    <row r="7" spans="1:5">
      <c r="A7" s="4" t="s">
        <v>99</v>
      </c>
      <c r="B7" s="5" t="n">
        <v>364</v>
      </c>
      <c r="C7" s="5" t="n">
        <v>514</v>
      </c>
      <c r="D7" s="5" t="n">
        <v>1092</v>
      </c>
      <c r="E7" s="5" t="n">
        <v>1543</v>
      </c>
    </row>
    <row r="8" spans="1:5">
      <c r="A8" s="4" t="s">
        <v>100</v>
      </c>
      <c r="B8" s="7" t="n">
        <v>-4146</v>
      </c>
      <c r="C8" s="7" t="n">
        <v>81545</v>
      </c>
      <c r="D8" s="7" t="n">
        <v>-148142</v>
      </c>
      <c r="E8" s="7" t="n">
        <v>1779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2</v>
      </c>
      <c r="B1" s="2" t="s">
        <v>68</v>
      </c>
      <c r="D1" s="2" t="s">
        <v>1</v>
      </c>
    </row>
    <row r="2" spans="1:6">
      <c r="B2" s="2" t="s">
        <v>2</v>
      </c>
      <c r="C2" s="2" t="s">
        <v>69</v>
      </c>
      <c r="D2" s="2" t="s">
        <v>2</v>
      </c>
      <c r="E2" s="2" t="s">
        <v>69</v>
      </c>
      <c r="F2" s="2" t="s">
        <v>27</v>
      </c>
    </row>
    <row r="3" spans="1:6">
      <c r="A3" s="3" t="s">
        <v>157</v>
      </c>
    </row>
    <row r="4" spans="1:6">
      <c r="A4" s="4" t="s">
        <v>423</v>
      </c>
      <c r="B4" s="7" t="n">
        <v>15337</v>
      </c>
      <c r="D4" s="7" t="n">
        <v>15337</v>
      </c>
      <c r="F4" s="7" t="n">
        <v>18888</v>
      </c>
    </row>
    <row r="5" spans="1:6">
      <c r="A5" s="4" t="s">
        <v>424</v>
      </c>
      <c r="B5" s="5" t="n">
        <v>28768</v>
      </c>
      <c r="C5" s="7" t="n">
        <v>35490</v>
      </c>
      <c r="D5" s="5" t="n">
        <v>96668</v>
      </c>
      <c r="E5" s="7" t="n">
        <v>112772</v>
      </c>
    </row>
    <row r="6" spans="1:6">
      <c r="A6" s="3" t="s">
        <v>425</v>
      </c>
    </row>
    <row r="7" spans="1:6">
      <c r="A7" s="5" t="n">
        <v>2019</v>
      </c>
      <c r="B7" s="5" t="n">
        <v>122493</v>
      </c>
      <c r="D7" s="5" t="n">
        <v>122493</v>
      </c>
    </row>
    <row r="8" spans="1:6">
      <c r="A8" s="5" t="n">
        <v>2020</v>
      </c>
      <c r="B8" s="5" t="n">
        <v>97685</v>
      </c>
      <c r="D8" s="5" t="n">
        <v>97685</v>
      </c>
    </row>
    <row r="9" spans="1:6">
      <c r="A9" s="5" t="n">
        <v>2021</v>
      </c>
      <c r="B9" s="5" t="n">
        <v>74776</v>
      </c>
      <c r="D9" s="5" t="n">
        <v>74776</v>
      </c>
    </row>
    <row r="10" spans="1:6">
      <c r="A10" s="5" t="n">
        <v>2022</v>
      </c>
      <c r="B10" s="5" t="n">
        <v>53850</v>
      </c>
      <c r="D10" s="5" t="n">
        <v>53850</v>
      </c>
    </row>
    <row r="11" spans="1:6">
      <c r="A11" s="5" t="n">
        <v>2023</v>
      </c>
      <c r="B11" s="7" t="n">
        <v>38317</v>
      </c>
      <c r="D11" s="7" t="n">
        <v>383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6</v>
      </c>
      <c r="B1" s="2" t="s">
        <v>427</v>
      </c>
      <c r="C1" s="2" t="s">
        <v>428</v>
      </c>
      <c r="D1" s="2" t="s">
        <v>429</v>
      </c>
      <c r="E1" s="2" t="s">
        <v>430</v>
      </c>
      <c r="F1" s="2" t="s">
        <v>431</v>
      </c>
      <c r="G1" s="2" t="s">
        <v>432</v>
      </c>
      <c r="H1" s="2" t="s">
        <v>433</v>
      </c>
      <c r="I1" s="2" t="s">
        <v>434</v>
      </c>
      <c r="J1" s="2" t="s">
        <v>2</v>
      </c>
      <c r="K1" s="2" t="s">
        <v>435</v>
      </c>
      <c r="L1" s="2" t="s">
        <v>27</v>
      </c>
      <c r="M1" s="2" t="s">
        <v>436</v>
      </c>
    </row>
    <row r="2" spans="1:13">
      <c r="A2" s="3" t="s">
        <v>437</v>
      </c>
    </row>
    <row r="3" spans="1:13">
      <c r="A3" s="4" t="s">
        <v>438</v>
      </c>
      <c r="L3" s="7" t="n">
        <v>3889738</v>
      </c>
    </row>
    <row r="4" spans="1:13">
      <c r="A4" s="4" t="s">
        <v>439</v>
      </c>
      <c r="J4" s="7" t="n">
        <v>42177</v>
      </c>
      <c r="L4" s="5" t="n">
        <v>52554</v>
      </c>
    </row>
    <row r="5" spans="1:13">
      <c r="A5" s="4" t="s">
        <v>440</v>
      </c>
      <c r="J5" s="5" t="n">
        <v>3436732</v>
      </c>
      <c r="L5" s="5" t="n">
        <v>3942292</v>
      </c>
    </row>
    <row r="6" spans="1:13">
      <c r="A6" s="4" t="s">
        <v>42</v>
      </c>
      <c r="J6" s="5" t="n">
        <v>-16066</v>
      </c>
      <c r="L6" s="5" t="n">
        <v>-21031</v>
      </c>
    </row>
    <row r="7" spans="1:13">
      <c r="A7" s="4" t="s">
        <v>441</v>
      </c>
      <c r="J7" s="5" t="n">
        <v>3420666</v>
      </c>
      <c r="L7" s="5" t="n">
        <v>3921261</v>
      </c>
    </row>
    <row r="8" spans="1:13">
      <c r="A8" s="4" t="s">
        <v>78</v>
      </c>
      <c r="I8" s="7" t="n">
        <v>8180</v>
      </c>
      <c r="J8" s="5" t="n">
        <v>554</v>
      </c>
    </row>
    <row r="9" spans="1:13">
      <c r="A9" s="4" t="s">
        <v>442</v>
      </c>
    </row>
    <row r="10" spans="1:13">
      <c r="A10" s="3" t="s">
        <v>437</v>
      </c>
    </row>
    <row r="11" spans="1:13">
      <c r="A11" s="4" t="s">
        <v>438</v>
      </c>
      <c r="J11" s="5" t="n">
        <v>1238083</v>
      </c>
      <c r="L11" s="5" t="n">
        <v>12986</v>
      </c>
    </row>
    <row r="12" spans="1:13">
      <c r="A12" s="4" t="s">
        <v>443</v>
      </c>
    </row>
    <row r="13" spans="1:13">
      <c r="A13" s="3" t="s">
        <v>437</v>
      </c>
    </row>
    <row r="14" spans="1:13">
      <c r="A14" s="4" t="s">
        <v>438</v>
      </c>
      <c r="J14" s="5" t="n">
        <v>1237993</v>
      </c>
      <c r="L14" s="5" t="n">
        <v>13076</v>
      </c>
    </row>
    <row r="15" spans="1:13">
      <c r="A15" s="4" t="s">
        <v>444</v>
      </c>
      <c r="J15" s="5" t="n">
        <v>1245000</v>
      </c>
      <c r="L15" s="5" t="n">
        <v>0</v>
      </c>
    </row>
    <row r="16" spans="1:13">
      <c r="A16" s="4" t="s">
        <v>445</v>
      </c>
      <c r="J16" s="5" t="n">
        <v>7007</v>
      </c>
      <c r="L16" s="5" t="n">
        <v>13076</v>
      </c>
    </row>
    <row r="17" spans="1:13">
      <c r="A17" s="4" t="s">
        <v>446</v>
      </c>
      <c r="D17" s="7" t="n">
        <v>2700000</v>
      </c>
      <c r="I17" s="7" t="n">
        <v>3000000</v>
      </c>
      <c r="J17" s="5" t="n">
        <v>2700</v>
      </c>
      <c r="K17" s="7" t="n">
        <v>3000000</v>
      </c>
      <c r="M17" s="7" t="n">
        <v>3700000</v>
      </c>
    </row>
    <row r="18" spans="1:13">
      <c r="A18" s="4" t="s">
        <v>78</v>
      </c>
      <c r="D18" s="7" t="n">
        <v>1091</v>
      </c>
    </row>
    <row r="19" spans="1:13">
      <c r="A19" s="4" t="s">
        <v>447</v>
      </c>
    </row>
    <row r="20" spans="1:13">
      <c r="A20" s="3" t="s">
        <v>437</v>
      </c>
    </row>
    <row r="21" spans="1:13">
      <c r="A21" s="4" t="s">
        <v>438</v>
      </c>
      <c r="J21" s="5" t="n">
        <v>90</v>
      </c>
      <c r="L21" s="5" t="n">
        <v>90</v>
      </c>
    </row>
    <row r="22" spans="1:13">
      <c r="A22" s="4" t="s">
        <v>448</v>
      </c>
    </row>
    <row r="23" spans="1:13">
      <c r="A23" s="3" t="s">
        <v>437</v>
      </c>
    </row>
    <row r="24" spans="1:13">
      <c r="A24" s="4" t="s">
        <v>444</v>
      </c>
      <c r="M24" s="5" t="n">
        <v>470000</v>
      </c>
    </row>
    <row r="25" spans="1:13">
      <c r="A25" s="4" t="s">
        <v>449</v>
      </c>
    </row>
    <row r="26" spans="1:13">
      <c r="A26" s="3" t="s">
        <v>437</v>
      </c>
    </row>
    <row r="27" spans="1:13">
      <c r="A27" s="4" t="s">
        <v>444</v>
      </c>
      <c r="M27" s="7" t="n">
        <v>500000</v>
      </c>
    </row>
    <row r="28" spans="1:13">
      <c r="A28" s="4" t="s">
        <v>450</v>
      </c>
    </row>
    <row r="29" spans="1:13">
      <c r="A29" s="3" t="s">
        <v>437</v>
      </c>
    </row>
    <row r="30" spans="1:13">
      <c r="A30" s="4" t="s">
        <v>438</v>
      </c>
      <c r="J30" s="7" t="n">
        <v>1735467</v>
      </c>
      <c r="L30" s="5" t="n">
        <v>3481891</v>
      </c>
    </row>
    <row r="31" spans="1:13">
      <c r="A31" s="4" t="s">
        <v>451</v>
      </c>
    </row>
    <row r="32" spans="1:13">
      <c r="A32" s="3" t="s">
        <v>437</v>
      </c>
    </row>
    <row r="33" spans="1:13">
      <c r="A33" s="4" t="s">
        <v>438</v>
      </c>
      <c r="L33" s="7" t="n">
        <v>898476</v>
      </c>
    </row>
    <row r="34" spans="1:13">
      <c r="A34" s="4" t="s">
        <v>452</v>
      </c>
      <c r="J34" s="4" t="s">
        <v>453</v>
      </c>
      <c r="L34" s="4" t="s">
        <v>453</v>
      </c>
    </row>
    <row r="35" spans="1:13">
      <c r="A35" s="4" t="s">
        <v>444</v>
      </c>
      <c r="G35" s="7" t="n">
        <v>3454</v>
      </c>
      <c r="J35" s="7" t="n">
        <v>0</v>
      </c>
      <c r="L35" s="7" t="n">
        <v>902000</v>
      </c>
    </row>
    <row r="36" spans="1:13">
      <c r="A36" s="4" t="s">
        <v>445</v>
      </c>
      <c r="J36" s="5" t="n">
        <v>0</v>
      </c>
      <c r="L36" s="5" t="n">
        <v>4924</v>
      </c>
    </row>
    <row r="37" spans="1:13">
      <c r="A37" s="4" t="s">
        <v>454</v>
      </c>
      <c r="J37" s="7" t="n">
        <v>0</v>
      </c>
      <c r="L37" s="5" t="n">
        <v>1400</v>
      </c>
    </row>
    <row r="38" spans="1:13">
      <c r="A38" s="4" t="s">
        <v>78</v>
      </c>
      <c r="F38" s="7" t="n">
        <v>3422</v>
      </c>
    </row>
    <row r="39" spans="1:13">
      <c r="A39" s="4" t="s">
        <v>455</v>
      </c>
      <c r="H39" s="7" t="n">
        <v>900000</v>
      </c>
    </row>
    <row r="40" spans="1:13">
      <c r="A40" s="4" t="s">
        <v>456</v>
      </c>
      <c r="F40" s="4" t="s">
        <v>457</v>
      </c>
      <c r="G40" s="4" t="s">
        <v>458</v>
      </c>
    </row>
    <row r="41" spans="1:13">
      <c r="A41" s="4" t="s">
        <v>459</v>
      </c>
    </row>
    <row r="42" spans="1:13">
      <c r="A42" s="3" t="s">
        <v>437</v>
      </c>
    </row>
    <row r="43" spans="1:13">
      <c r="A43" s="4" t="s">
        <v>438</v>
      </c>
      <c r="L43" s="7" t="n">
        <v>805123</v>
      </c>
    </row>
    <row r="44" spans="1:13">
      <c r="A44" s="4" t="s">
        <v>452</v>
      </c>
      <c r="J44" s="4" t="s">
        <v>460</v>
      </c>
      <c r="L44" s="4" t="s">
        <v>460</v>
      </c>
    </row>
    <row r="45" spans="1:13">
      <c r="A45" s="4" t="s">
        <v>444</v>
      </c>
      <c r="J45" s="7" t="n">
        <v>0</v>
      </c>
      <c r="L45" s="7" t="n">
        <v>810000</v>
      </c>
    </row>
    <row r="46" spans="1:13">
      <c r="A46" s="4" t="s">
        <v>445</v>
      </c>
      <c r="J46" s="5" t="n">
        <v>0</v>
      </c>
      <c r="L46" s="5" t="n">
        <v>4877</v>
      </c>
    </row>
    <row r="47" spans="1:13">
      <c r="A47" s="4" t="s">
        <v>78</v>
      </c>
      <c r="B47" s="7" t="n">
        <v>18075</v>
      </c>
      <c r="C47" s="7" t="n">
        <v>8</v>
      </c>
    </row>
    <row r="48" spans="1:13">
      <c r="A48" s="4" t="s">
        <v>461</v>
      </c>
      <c r="B48" s="7" t="n">
        <v>805169</v>
      </c>
      <c r="C48" s="5" t="n">
        <v>1360</v>
      </c>
      <c r="G48" s="7" t="n">
        <v>3471</v>
      </c>
    </row>
    <row r="49" spans="1:13">
      <c r="A49" s="4" t="s">
        <v>456</v>
      </c>
      <c r="G49" s="4" t="s">
        <v>462</v>
      </c>
    </row>
    <row r="50" spans="1:13">
      <c r="A50" s="4" t="s">
        <v>463</v>
      </c>
    </row>
    <row r="51" spans="1:13">
      <c r="A51" s="3" t="s">
        <v>437</v>
      </c>
    </row>
    <row r="52" spans="1:13">
      <c r="A52" s="4" t="s">
        <v>438</v>
      </c>
      <c r="J52" s="7" t="n">
        <v>1735467</v>
      </c>
      <c r="L52" s="7" t="n">
        <v>1778292</v>
      </c>
    </row>
    <row r="53" spans="1:13">
      <c r="A53" s="4" t="s">
        <v>452</v>
      </c>
      <c r="J53" s="4" t="s">
        <v>464</v>
      </c>
      <c r="L53" s="4" t="s">
        <v>464</v>
      </c>
    </row>
    <row r="54" spans="1:13">
      <c r="A54" s="4" t="s">
        <v>444</v>
      </c>
      <c r="J54" s="7" t="n">
        <v>1753490</v>
      </c>
      <c r="L54" s="7" t="n">
        <v>1800000</v>
      </c>
    </row>
    <row r="55" spans="1:13">
      <c r="A55" s="4" t="s">
        <v>445</v>
      </c>
      <c r="J55" s="5" t="n">
        <v>18023</v>
      </c>
      <c r="L55" s="5" t="n">
        <v>21708</v>
      </c>
    </row>
    <row r="56" spans="1:13">
      <c r="A56" s="4" t="s">
        <v>78</v>
      </c>
      <c r="C56" s="5" t="n">
        <v>56</v>
      </c>
      <c r="G56" s="7" t="n">
        <v>49</v>
      </c>
      <c r="J56" s="5" t="n">
        <v>498</v>
      </c>
    </row>
    <row r="57" spans="1:13">
      <c r="A57" s="4" t="s">
        <v>461</v>
      </c>
      <c r="C57" s="7" t="n">
        <v>4759</v>
      </c>
      <c r="G57" s="7" t="n">
        <v>41751</v>
      </c>
    </row>
    <row r="58" spans="1:13">
      <c r="A58" s="4" t="s">
        <v>456</v>
      </c>
      <c r="G58" s="4" t="s">
        <v>465</v>
      </c>
    </row>
    <row r="59" spans="1:13">
      <c r="A59" s="4" t="s">
        <v>466</v>
      </c>
    </row>
    <row r="60" spans="1:13">
      <c r="A60" s="3" t="s">
        <v>437</v>
      </c>
    </row>
    <row r="61" spans="1:13">
      <c r="A61" s="4" t="s">
        <v>455</v>
      </c>
      <c r="E61" s="7" t="n">
        <v>700000</v>
      </c>
    </row>
    <row r="62" spans="1:13">
      <c r="A62" s="4" t="s">
        <v>467</v>
      </c>
    </row>
    <row r="63" spans="1:13">
      <c r="A63" s="3" t="s">
        <v>437</v>
      </c>
    </row>
    <row r="64" spans="1:13">
      <c r="A64" s="4" t="s">
        <v>438</v>
      </c>
      <c r="J64" s="5" t="n">
        <v>421005</v>
      </c>
      <c r="L64" s="5" t="n">
        <v>420833</v>
      </c>
    </row>
    <row r="65" spans="1:13">
      <c r="A65" s="4" t="s">
        <v>468</v>
      </c>
    </row>
    <row r="66" spans="1:13">
      <c r="A66" s="3" t="s">
        <v>437</v>
      </c>
    </row>
    <row r="67" spans="1:13">
      <c r="A67" s="4" t="s">
        <v>438</v>
      </c>
      <c r="J67" s="7" t="n">
        <v>293664</v>
      </c>
      <c r="L67" s="7" t="n">
        <v>293540</v>
      </c>
    </row>
    <row r="68" spans="1:13">
      <c r="A68" s="4" t="s">
        <v>452</v>
      </c>
      <c r="J68" s="4" t="s">
        <v>469</v>
      </c>
      <c r="L68" s="4" t="s">
        <v>469</v>
      </c>
    </row>
    <row r="69" spans="1:13">
      <c r="A69" s="4" t="s">
        <v>444</v>
      </c>
      <c r="J69" s="7" t="n">
        <v>295000</v>
      </c>
      <c r="L69" s="7" t="n">
        <v>295000</v>
      </c>
    </row>
    <row r="70" spans="1:13">
      <c r="A70" s="4" t="s">
        <v>445</v>
      </c>
      <c r="J70" s="5" t="n">
        <v>1336</v>
      </c>
      <c r="L70" s="5" t="n">
        <v>1460</v>
      </c>
    </row>
    <row r="71" spans="1:13">
      <c r="A71" s="4" t="s">
        <v>470</v>
      </c>
    </row>
    <row r="72" spans="1:13">
      <c r="A72" s="3" t="s">
        <v>437</v>
      </c>
    </row>
    <row r="73" spans="1:13">
      <c r="A73" s="4" t="s">
        <v>438</v>
      </c>
      <c r="J73" s="7" t="n">
        <v>127341</v>
      </c>
      <c r="L73" s="7" t="n">
        <v>127293</v>
      </c>
    </row>
    <row r="74" spans="1:13">
      <c r="A74" s="4" t="s">
        <v>452</v>
      </c>
      <c r="J74" s="4" t="s">
        <v>471</v>
      </c>
      <c r="L74" s="4" t="s">
        <v>471</v>
      </c>
    </row>
    <row r="75" spans="1:13">
      <c r="A75" s="4" t="s">
        <v>444</v>
      </c>
      <c r="J75" s="7" t="n">
        <v>128000</v>
      </c>
      <c r="L75" s="7" t="n">
        <v>128000</v>
      </c>
    </row>
    <row r="76" spans="1:13">
      <c r="A76" s="4" t="s">
        <v>445</v>
      </c>
      <c r="J76" s="7" t="n">
        <v>659</v>
      </c>
      <c r="L76" s="7" t="n">
        <v>7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72</v>
      </c>
      <c r="B1" s="2" t="s">
        <v>1</v>
      </c>
      <c r="D1" s="2" t="s">
        <v>293</v>
      </c>
    </row>
    <row r="2" spans="1:5">
      <c r="B2" s="2" t="s">
        <v>2</v>
      </c>
      <c r="C2" s="2" t="s">
        <v>69</v>
      </c>
      <c r="D2" s="2" t="s">
        <v>27</v>
      </c>
      <c r="E2" s="2" t="s">
        <v>294</v>
      </c>
    </row>
    <row r="3" spans="1:5">
      <c r="A3" s="3" t="s">
        <v>159</v>
      </c>
    </row>
    <row r="4" spans="1:5">
      <c r="A4" s="4" t="s">
        <v>473</v>
      </c>
      <c r="D4" s="7" t="n">
        <v>3889738</v>
      </c>
    </row>
    <row r="5" spans="1:5">
      <c r="A5" s="4" t="s">
        <v>474</v>
      </c>
      <c r="B5" s="7" t="n">
        <v>42177</v>
      </c>
      <c r="D5" s="5" t="n">
        <v>52554</v>
      </c>
    </row>
    <row r="6" spans="1:5">
      <c r="A6" s="4" t="s">
        <v>440</v>
      </c>
      <c r="B6" s="5" t="n">
        <v>3436732</v>
      </c>
      <c r="D6" s="5" t="n">
        <v>3942292</v>
      </c>
    </row>
    <row r="7" spans="1:5">
      <c r="A7" s="4" t="s">
        <v>296</v>
      </c>
      <c r="D7" s="5" t="n">
        <v>-549549</v>
      </c>
    </row>
    <row r="8" spans="1:5">
      <c r="A8" s="4" t="s">
        <v>475</v>
      </c>
      <c r="B8" s="5" t="n">
        <v>0</v>
      </c>
      <c r="D8" s="5" t="n">
        <v>-1108</v>
      </c>
    </row>
    <row r="9" spans="1:5">
      <c r="A9" s="4" t="s">
        <v>476</v>
      </c>
      <c r="D9" s="5" t="n">
        <v>-550657</v>
      </c>
    </row>
    <row r="10" spans="1:5">
      <c r="A10" s="4" t="s">
        <v>477</v>
      </c>
      <c r="D10" s="5" t="n">
        <v>3340189</v>
      </c>
    </row>
    <row r="11" spans="1:5">
      <c r="A11" s="4" t="s">
        <v>478</v>
      </c>
      <c r="D11" s="5" t="n">
        <v>51446</v>
      </c>
    </row>
    <row r="12" spans="1:5">
      <c r="A12" s="4" t="s">
        <v>479</v>
      </c>
      <c r="D12" s="5" t="n">
        <v>3391635</v>
      </c>
    </row>
    <row r="13" spans="1:5">
      <c r="A13" s="4" t="s">
        <v>480</v>
      </c>
      <c r="D13" s="5" t="n">
        <v>-90</v>
      </c>
    </row>
    <row r="14" spans="1:5">
      <c r="A14" s="4" t="s">
        <v>481</v>
      </c>
      <c r="D14" s="5" t="n">
        <v>-20671</v>
      </c>
    </row>
    <row r="15" spans="1:5">
      <c r="A15" s="4" t="s">
        <v>482</v>
      </c>
      <c r="D15" s="5" t="n">
        <v>-20761</v>
      </c>
    </row>
    <row r="16" spans="1:5">
      <c r="A16" s="4" t="s">
        <v>483</v>
      </c>
      <c r="D16" s="5" t="n">
        <v>3340099</v>
      </c>
    </row>
    <row r="17" spans="1:5">
      <c r="A17" s="4" t="s">
        <v>484</v>
      </c>
      <c r="D17" s="5" t="n">
        <v>30775</v>
      </c>
    </row>
    <row r="18" spans="1:5">
      <c r="A18" s="4" t="s">
        <v>485</v>
      </c>
      <c r="D18" s="5" t="n">
        <v>3370874</v>
      </c>
    </row>
    <row r="19" spans="1:5">
      <c r="A19" s="4" t="s">
        <v>486</v>
      </c>
      <c r="E19" s="7" t="n">
        <v>4027400</v>
      </c>
    </row>
    <row r="20" spans="1:5">
      <c r="A20" s="4" t="s">
        <v>297</v>
      </c>
      <c r="B20" s="5" t="n">
        <v>-1343793</v>
      </c>
      <c r="C20" s="7" t="n">
        <v>-245340</v>
      </c>
    </row>
    <row r="21" spans="1:5">
      <c r="A21" s="4" t="s">
        <v>487</v>
      </c>
      <c r="B21" s="5" t="n">
        <v>0</v>
      </c>
      <c r="D21" s="7" t="n">
        <v>549549</v>
      </c>
    </row>
    <row r="22" spans="1:5">
      <c r="A22" s="4" t="s">
        <v>298</v>
      </c>
      <c r="B22" s="7" t="n">
        <v>245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88</v>
      </c>
      <c r="B1" s="2" t="s">
        <v>489</v>
      </c>
      <c r="C1" s="2" t="s">
        <v>254</v>
      </c>
      <c r="D1" s="2" t="s">
        <v>490</v>
      </c>
      <c r="E1" s="2" t="s">
        <v>491</v>
      </c>
      <c r="F1" s="2" t="s">
        <v>237</v>
      </c>
      <c r="G1" s="2" t="s">
        <v>492</v>
      </c>
      <c r="H1" s="2" t="s">
        <v>493</v>
      </c>
    </row>
    <row r="2" spans="1:8">
      <c r="A2" s="3" t="s">
        <v>494</v>
      </c>
    </row>
    <row r="3" spans="1:8">
      <c r="A3" s="5" t="n">
        <v>2019</v>
      </c>
      <c r="C3" s="7" t="n">
        <v>90</v>
      </c>
    </row>
    <row r="4" spans="1:8">
      <c r="A4" s="5" t="n">
        <v>2020</v>
      </c>
      <c r="C4" s="5" t="n">
        <v>0</v>
      </c>
    </row>
    <row r="5" spans="1:8">
      <c r="A5" s="5" t="n">
        <v>2021</v>
      </c>
      <c r="C5" s="5" t="n">
        <v>0</v>
      </c>
    </row>
    <row r="6" spans="1:8">
      <c r="A6" s="5" t="n">
        <v>2022</v>
      </c>
      <c r="C6" s="5" t="n">
        <v>1245000</v>
      </c>
    </row>
    <row r="7" spans="1:8">
      <c r="A7" s="5" t="n">
        <v>2023</v>
      </c>
      <c r="C7" s="5" t="n">
        <v>0</v>
      </c>
    </row>
    <row r="8" spans="1:8">
      <c r="A8" s="4" t="s">
        <v>495</v>
      </c>
      <c r="C8" s="7" t="n">
        <v>2176490</v>
      </c>
    </row>
    <row r="9" spans="1:8">
      <c r="A9" s="4" t="s">
        <v>496</v>
      </c>
    </row>
    <row r="10" spans="1:8">
      <c r="A10" s="3" t="s">
        <v>497</v>
      </c>
    </row>
    <row r="11" spans="1:8">
      <c r="A11" s="4" t="s">
        <v>498</v>
      </c>
      <c r="C11" s="4" t="s">
        <v>457</v>
      </c>
    </row>
    <row r="12" spans="1:8">
      <c r="A12" s="4" t="s">
        <v>443</v>
      </c>
    </row>
    <row r="13" spans="1:8">
      <c r="A13" s="3" t="s">
        <v>497</v>
      </c>
    </row>
    <row r="14" spans="1:8">
      <c r="A14" s="4" t="s">
        <v>444</v>
      </c>
      <c r="C14" s="7" t="n">
        <v>1245000</v>
      </c>
      <c r="F14" s="7" t="n">
        <v>0</v>
      </c>
    </row>
    <row r="15" spans="1:8">
      <c r="A15" s="4" t="s">
        <v>446</v>
      </c>
      <c r="C15" s="5" t="n">
        <v>2700</v>
      </c>
      <c r="D15" s="7" t="n">
        <v>2700000</v>
      </c>
      <c r="E15" s="7" t="n">
        <v>3000000</v>
      </c>
      <c r="G15" s="7" t="n">
        <v>3000000</v>
      </c>
      <c r="H15" s="7" t="n">
        <v>3700000</v>
      </c>
    </row>
    <row r="16" spans="1:8">
      <c r="A16" s="4" t="s">
        <v>499</v>
      </c>
      <c r="C16" s="5" t="n">
        <v>1245000</v>
      </c>
    </row>
    <row r="17" spans="1:8">
      <c r="A17" s="4" t="s">
        <v>500</v>
      </c>
      <c r="C17" s="5" t="n">
        <v>55780</v>
      </c>
    </row>
    <row r="18" spans="1:8">
      <c r="A18" s="4" t="s">
        <v>501</v>
      </c>
      <c r="C18" s="5" t="n">
        <v>1399220</v>
      </c>
    </row>
    <row r="19" spans="1:8">
      <c r="A19" s="4" t="s">
        <v>502</v>
      </c>
      <c r="B19" s="7" t="n">
        <v>200000</v>
      </c>
    </row>
    <row r="20" spans="1:8">
      <c r="A20" s="4" t="s">
        <v>503</v>
      </c>
      <c r="C20" s="7" t="n">
        <v>1399220</v>
      </c>
    </row>
    <row r="21" spans="1:8">
      <c r="A21" s="4" t="s">
        <v>504</v>
      </c>
    </row>
    <row r="22" spans="1:8">
      <c r="A22" s="3" t="s">
        <v>497</v>
      </c>
    </row>
    <row r="23" spans="1:8">
      <c r="A23" s="4" t="s">
        <v>505</v>
      </c>
      <c r="C23" s="5" t="n">
        <v>1</v>
      </c>
    </row>
    <row r="24" spans="1:8">
      <c r="A24" s="4" t="s">
        <v>506</v>
      </c>
    </row>
    <row r="25" spans="1:8">
      <c r="A25" s="3" t="s">
        <v>497</v>
      </c>
    </row>
    <row r="26" spans="1:8">
      <c r="A26" s="4" t="s">
        <v>507</v>
      </c>
      <c r="B26" s="4" t="s">
        <v>508</v>
      </c>
    </row>
    <row r="27" spans="1:8">
      <c r="A27" s="4" t="s">
        <v>509</v>
      </c>
    </row>
    <row r="28" spans="1:8">
      <c r="A28" s="3" t="s">
        <v>497</v>
      </c>
    </row>
    <row r="29" spans="1:8">
      <c r="A29" s="4" t="s">
        <v>444</v>
      </c>
      <c r="B29" s="7" t="n">
        <v>2700000</v>
      </c>
    </row>
    <row r="30" spans="1:8">
      <c r="A30" s="4" t="s">
        <v>510</v>
      </c>
      <c r="B30" s="5" t="n">
        <v>1500000</v>
      </c>
    </row>
    <row r="31" spans="1:8">
      <c r="A31" s="4" t="s">
        <v>511</v>
      </c>
      <c r="B31" s="7" t="n">
        <v>750000</v>
      </c>
    </row>
    <row r="32" spans="1:8">
      <c r="A32" s="4" t="s">
        <v>512</v>
      </c>
      <c r="B32" s="4" t="s">
        <v>513</v>
      </c>
    </row>
    <row r="33" spans="1:8">
      <c r="A33" s="4" t="s">
        <v>514</v>
      </c>
    </row>
    <row r="34" spans="1:8">
      <c r="A34" s="3" t="s">
        <v>497</v>
      </c>
    </row>
    <row r="35" spans="1:8">
      <c r="A35" s="4" t="s">
        <v>501</v>
      </c>
      <c r="B35" s="7" t="n">
        <v>365000</v>
      </c>
    </row>
    <row r="36" spans="1:8">
      <c r="A36" s="4" t="s">
        <v>505</v>
      </c>
      <c r="B36" s="5" t="n">
        <v>1</v>
      </c>
    </row>
    <row r="37" spans="1:8">
      <c r="A37" s="4" t="s">
        <v>515</v>
      </c>
      <c r="B37" s="7" t="n">
        <v>250000</v>
      </c>
    </row>
    <row r="38" spans="1:8">
      <c r="A38" s="4" t="s">
        <v>516</v>
      </c>
    </row>
    <row r="39" spans="1:8">
      <c r="A39" s="3" t="s">
        <v>497</v>
      </c>
    </row>
    <row r="40" spans="1:8">
      <c r="A40" s="4" t="s">
        <v>517</v>
      </c>
      <c r="B40" s="5" t="n">
        <v>200000</v>
      </c>
    </row>
    <row r="41" spans="1:8">
      <c r="A41" s="4" t="s">
        <v>518</v>
      </c>
      <c r="B41" s="7" t="n">
        <v>250000</v>
      </c>
    </row>
    <row r="42" spans="1:8">
      <c r="A42" s="4" t="s">
        <v>519</v>
      </c>
    </row>
    <row r="43" spans="1:8">
      <c r="A43" s="3" t="s">
        <v>497</v>
      </c>
    </row>
    <row r="44" spans="1:8">
      <c r="A44" s="4" t="s">
        <v>507</v>
      </c>
      <c r="B44" s="4" t="s">
        <v>520</v>
      </c>
    </row>
    <row r="45" spans="1:8">
      <c r="A45" s="4" t="s">
        <v>521</v>
      </c>
    </row>
    <row r="46" spans="1:8">
      <c r="A46" s="3" t="s">
        <v>497</v>
      </c>
    </row>
    <row r="47" spans="1:8">
      <c r="A47" s="4" t="s">
        <v>507</v>
      </c>
      <c r="B47" s="4" t="s">
        <v>522</v>
      </c>
    </row>
    <row r="48" spans="1:8">
      <c r="A48" s="4" t="s">
        <v>523</v>
      </c>
    </row>
    <row r="49" spans="1:8">
      <c r="A49" s="3" t="s">
        <v>497</v>
      </c>
    </row>
    <row r="50" spans="1:8">
      <c r="A50" s="4" t="s">
        <v>507</v>
      </c>
      <c r="B50" s="4" t="s">
        <v>524</v>
      </c>
    </row>
    <row r="51" spans="1:8">
      <c r="A51" s="4" t="s">
        <v>525</v>
      </c>
    </row>
    <row r="52" spans="1:8">
      <c r="A52" s="3" t="s">
        <v>497</v>
      </c>
    </row>
    <row r="53" spans="1:8">
      <c r="A53" s="4" t="s">
        <v>444</v>
      </c>
      <c r="B53" s="7" t="n">
        <v>450000</v>
      </c>
    </row>
    <row r="54" spans="1:8">
      <c r="A54" s="4" t="s">
        <v>526</v>
      </c>
    </row>
    <row r="55" spans="1:8">
      <c r="A55" s="3" t="s">
        <v>497</v>
      </c>
    </row>
    <row r="56" spans="1:8">
      <c r="A56" s="4" t="s">
        <v>507</v>
      </c>
      <c r="B56" s="4" t="s">
        <v>527</v>
      </c>
    </row>
    <row r="57" spans="1:8">
      <c r="A57" s="4" t="s">
        <v>528</v>
      </c>
    </row>
    <row r="58" spans="1:8">
      <c r="A58" s="3" t="s">
        <v>497</v>
      </c>
    </row>
    <row r="59" spans="1:8">
      <c r="A59" s="4" t="s">
        <v>507</v>
      </c>
      <c r="B59" s="4" t="s">
        <v>5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68</v>
      </c>
      <c r="D1" s="2" t="s">
        <v>1</v>
      </c>
    </row>
    <row r="2" spans="1:5">
      <c r="B2" s="2" t="s">
        <v>2</v>
      </c>
      <c r="C2" s="2" t="s">
        <v>69</v>
      </c>
      <c r="D2" s="2" t="s">
        <v>2</v>
      </c>
      <c r="E2" s="2" t="s">
        <v>69</v>
      </c>
    </row>
    <row r="3" spans="1:5">
      <c r="A3" s="3" t="s">
        <v>531</v>
      </c>
    </row>
    <row r="4" spans="1:5">
      <c r="A4" s="4" t="s">
        <v>532</v>
      </c>
      <c r="B4" s="7" t="n">
        <v>-12</v>
      </c>
      <c r="C4" s="7" t="n">
        <v>346</v>
      </c>
      <c r="D4" s="7" t="n">
        <v>612</v>
      </c>
      <c r="E4" s="7" t="n">
        <v>1038</v>
      </c>
    </row>
    <row r="5" spans="1:5">
      <c r="A5" s="4" t="s">
        <v>533</v>
      </c>
      <c r="B5" s="5" t="n">
        <v>1522</v>
      </c>
      <c r="C5" s="5" t="n">
        <v>1603</v>
      </c>
      <c r="D5" s="5" t="n">
        <v>4678</v>
      </c>
      <c r="E5" s="5" t="n">
        <v>4809</v>
      </c>
    </row>
    <row r="6" spans="1:5">
      <c r="A6" s="4" t="s">
        <v>534</v>
      </c>
      <c r="B6" s="5" t="n">
        <v>-1415</v>
      </c>
      <c r="C6" s="5" t="n">
        <v>-1147</v>
      </c>
      <c r="D6" s="5" t="n">
        <v>-4285</v>
      </c>
      <c r="E6" s="5" t="n">
        <v>-3441</v>
      </c>
    </row>
    <row r="7" spans="1:5">
      <c r="A7" s="4" t="s">
        <v>535</v>
      </c>
      <c r="B7" s="5" t="n">
        <v>393</v>
      </c>
      <c r="C7" s="5" t="n">
        <v>856</v>
      </c>
      <c r="D7" s="5" t="n">
        <v>1407</v>
      </c>
      <c r="E7" s="5" t="n">
        <v>2569</v>
      </c>
    </row>
    <row r="8" spans="1:5">
      <c r="A8" s="4" t="s">
        <v>531</v>
      </c>
      <c r="B8" s="5" t="n">
        <v>488</v>
      </c>
      <c r="C8" s="7" t="n">
        <v>1658</v>
      </c>
      <c r="D8" s="5" t="n">
        <v>2412</v>
      </c>
      <c r="E8" s="7" t="n">
        <v>4975</v>
      </c>
    </row>
    <row r="9" spans="1:5">
      <c r="A9" s="4" t="s">
        <v>536</v>
      </c>
      <c r="B9" s="5" t="n">
        <v>911</v>
      </c>
      <c r="D9" s="5" t="n">
        <v>2715</v>
      </c>
    </row>
    <row r="10" spans="1:5">
      <c r="A10" s="4" t="s">
        <v>537</v>
      </c>
      <c r="B10" s="7" t="n">
        <v>0</v>
      </c>
      <c r="D10"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538</v>
      </c>
      <c r="B1" s="2" t="s">
        <v>68</v>
      </c>
      <c r="D1" s="2" t="s">
        <v>1</v>
      </c>
    </row>
    <row r="2" spans="1:5">
      <c r="B2" s="2" t="s">
        <v>254</v>
      </c>
      <c r="C2" s="2" t="s">
        <v>236</v>
      </c>
      <c r="D2" s="2" t="s">
        <v>539</v>
      </c>
      <c r="E2" s="2" t="s">
        <v>236</v>
      </c>
    </row>
    <row r="3" spans="1:5">
      <c r="A3" s="3" t="s">
        <v>163</v>
      </c>
    </row>
    <row r="4" spans="1:5">
      <c r="A4" s="4" t="s">
        <v>540</v>
      </c>
      <c r="D4" s="5" t="n">
        <v>2</v>
      </c>
    </row>
    <row r="5" spans="1:5">
      <c r="A5" s="4" t="s">
        <v>71</v>
      </c>
      <c r="B5" s="7" t="n">
        <v>5450060</v>
      </c>
      <c r="C5" s="7" t="n">
        <v>5353170</v>
      </c>
      <c r="D5" s="7" t="n">
        <v>16259912</v>
      </c>
      <c r="E5" s="7" t="n">
        <v>16134704</v>
      </c>
    </row>
    <row r="6" spans="1:5">
      <c r="A6" s="4" t="s">
        <v>541</v>
      </c>
      <c r="B6" s="5" t="n">
        <v>1182088</v>
      </c>
      <c r="C6" s="5" t="n">
        <v>1186723</v>
      </c>
      <c r="D6" s="5" t="n">
        <v>3511988</v>
      </c>
      <c r="E6" s="5" t="n">
        <v>3510339</v>
      </c>
    </row>
    <row r="7" spans="1:5">
      <c r="A7" s="4" t="s">
        <v>542</v>
      </c>
      <c r="B7" s="5" t="n">
        <v>142791</v>
      </c>
      <c r="C7" s="5" t="n">
        <v>142062</v>
      </c>
      <c r="D7" s="5" t="n">
        <v>429364</v>
      </c>
      <c r="E7" s="5" t="n">
        <v>405014</v>
      </c>
    </row>
    <row r="8" spans="1:5">
      <c r="A8" s="4" t="s">
        <v>258</v>
      </c>
    </row>
    <row r="9" spans="1:5">
      <c r="A9" s="3" t="s">
        <v>163</v>
      </c>
    </row>
    <row r="10" spans="1:5">
      <c r="A10" s="4" t="s">
        <v>71</v>
      </c>
      <c r="B10" s="5" t="n">
        <v>3976719</v>
      </c>
      <c r="D10" s="5" t="n">
        <v>11785996</v>
      </c>
    </row>
    <row r="11" spans="1:5">
      <c r="A11" s="4" t="s">
        <v>272</v>
      </c>
    </row>
    <row r="12" spans="1:5">
      <c r="A12" s="3" t="s">
        <v>163</v>
      </c>
    </row>
    <row r="13" spans="1:5">
      <c r="A13" s="4" t="s">
        <v>71</v>
      </c>
      <c r="B13" s="5" t="n">
        <v>1525837</v>
      </c>
      <c r="D13" s="5" t="n">
        <v>4630410</v>
      </c>
    </row>
    <row r="14" spans="1:5">
      <c r="A14" s="4" t="s">
        <v>543</v>
      </c>
    </row>
    <row r="15" spans="1:5">
      <c r="A15" s="3" t="s">
        <v>163</v>
      </c>
    </row>
    <row r="16" spans="1:5">
      <c r="A16" s="4" t="s">
        <v>71</v>
      </c>
      <c r="B16" s="5" t="n">
        <v>3976719</v>
      </c>
      <c r="C16" s="5" t="n">
        <v>3959002</v>
      </c>
      <c r="D16" s="5" t="n">
        <v>11785996</v>
      </c>
      <c r="E16" s="5" t="n">
        <v>11833195</v>
      </c>
    </row>
    <row r="17" spans="1:5">
      <c r="A17" s="4" t="s">
        <v>541</v>
      </c>
      <c r="B17" s="5" t="n">
        <v>1079584</v>
      </c>
      <c r="C17" s="5" t="n">
        <v>1087888</v>
      </c>
      <c r="D17" s="5" t="n">
        <v>3200678</v>
      </c>
      <c r="E17" s="5" t="n">
        <v>3203270</v>
      </c>
    </row>
    <row r="18" spans="1:5">
      <c r="A18" s="4" t="s">
        <v>542</v>
      </c>
      <c r="B18" s="5" t="n">
        <v>101225</v>
      </c>
      <c r="C18" s="5" t="n">
        <v>101699</v>
      </c>
      <c r="D18" s="5" t="n">
        <v>308972</v>
      </c>
      <c r="E18" s="5" t="n">
        <v>266777</v>
      </c>
    </row>
    <row r="19" spans="1:5">
      <c r="A19" s="4" t="s">
        <v>544</v>
      </c>
    </row>
    <row r="20" spans="1:5">
      <c r="A20" s="3" t="s">
        <v>163</v>
      </c>
    </row>
    <row r="21" spans="1:5">
      <c r="A21" s="4" t="s">
        <v>71</v>
      </c>
      <c r="B21" s="5" t="n">
        <v>1525837</v>
      </c>
      <c r="C21" s="5" t="n">
        <v>1445140</v>
      </c>
      <c r="D21" s="5" t="n">
        <v>4630410</v>
      </c>
      <c r="E21" s="5" t="n">
        <v>4451212</v>
      </c>
    </row>
    <row r="22" spans="1:5">
      <c r="A22" s="4" t="s">
        <v>541</v>
      </c>
      <c r="B22" s="5" t="n">
        <v>102504</v>
      </c>
      <c r="C22" s="5" t="n">
        <v>98835</v>
      </c>
      <c r="D22" s="5" t="n">
        <v>311310</v>
      </c>
      <c r="E22" s="5" t="n">
        <v>307069</v>
      </c>
    </row>
    <row r="23" spans="1:5">
      <c r="A23" s="4" t="s">
        <v>542</v>
      </c>
      <c r="B23" s="5" t="n">
        <v>41566</v>
      </c>
      <c r="C23" s="5" t="n">
        <v>40363</v>
      </c>
      <c r="D23" s="5" t="n">
        <v>120392</v>
      </c>
      <c r="E23" s="5" t="n">
        <v>138237</v>
      </c>
    </row>
    <row r="24" spans="1:5">
      <c r="A24" s="4" t="s">
        <v>257</v>
      </c>
    </row>
    <row r="25" spans="1:5">
      <c r="A25" s="3" t="s">
        <v>163</v>
      </c>
    </row>
    <row r="26" spans="1:5">
      <c r="A26" s="4" t="s">
        <v>71</v>
      </c>
      <c r="B26" s="7" t="n">
        <v>-52496</v>
      </c>
      <c r="C26" s="7" t="n">
        <v>-50972</v>
      </c>
      <c r="D26" s="7" t="n">
        <v>-156494</v>
      </c>
      <c r="E26" s="7" t="n">
        <v>-1497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5</v>
      </c>
      <c r="B1" s="2" t="s">
        <v>1</v>
      </c>
      <c r="C1" s="2" t="s">
        <v>293</v>
      </c>
    </row>
    <row r="2" spans="1:4">
      <c r="B2" s="2" t="s">
        <v>2</v>
      </c>
      <c r="C2" s="2" t="s">
        <v>27</v>
      </c>
      <c r="D2" s="2" t="s">
        <v>546</v>
      </c>
    </row>
    <row r="3" spans="1:4">
      <c r="A3" s="3" t="s">
        <v>163</v>
      </c>
    </row>
    <row r="4" spans="1:4">
      <c r="A4" s="4" t="s">
        <v>40</v>
      </c>
      <c r="B4" s="7" t="n">
        <v>8082958</v>
      </c>
      <c r="C4" s="7" t="n">
        <v>8989327</v>
      </c>
      <c r="D4" s="7" t="n">
        <v>8980779</v>
      </c>
    </row>
    <row r="5" spans="1:4">
      <c r="A5" s="4" t="s">
        <v>36</v>
      </c>
      <c r="B5" s="5" t="n">
        <v>1108135</v>
      </c>
      <c r="C5" s="5" t="n">
        <v>1421120</v>
      </c>
    </row>
    <row r="6" spans="1:4">
      <c r="A6" s="4" t="s">
        <v>547</v>
      </c>
      <c r="B6" s="5" t="n">
        <v>170791</v>
      </c>
      <c r="C6" s="5" t="n">
        <v>214764</v>
      </c>
    </row>
    <row r="7" spans="1:4">
      <c r="A7" s="4" t="s">
        <v>112</v>
      </c>
      <c r="B7" s="5" t="n">
        <v>1717830</v>
      </c>
      <c r="C7" s="5" t="n">
        <v>1869100</v>
      </c>
      <c r="D7" s="7" t="n">
        <v>1811203</v>
      </c>
    </row>
    <row r="8" spans="1:4">
      <c r="A8" s="4" t="s">
        <v>258</v>
      </c>
    </row>
    <row r="9" spans="1:4">
      <c r="A9" s="3" t="s">
        <v>163</v>
      </c>
    </row>
    <row r="10" spans="1:4">
      <c r="A10" s="4" t="s">
        <v>36</v>
      </c>
      <c r="B10" s="5" t="n">
        <v>43492</v>
      </c>
      <c r="C10" s="5" t="n">
        <v>43492</v>
      </c>
    </row>
    <row r="11" spans="1:4">
      <c r="A11" s="4" t="s">
        <v>272</v>
      </c>
    </row>
    <row r="12" spans="1:4">
      <c r="A12" s="3" t="s">
        <v>163</v>
      </c>
    </row>
    <row r="13" spans="1:4">
      <c r="A13" s="4" t="s">
        <v>36</v>
      </c>
      <c r="B13" s="5" t="n">
        <v>1064643</v>
      </c>
      <c r="C13" s="5" t="n">
        <v>1377628</v>
      </c>
    </row>
    <row r="14" spans="1:4">
      <c r="A14" s="4" t="s">
        <v>543</v>
      </c>
    </row>
    <row r="15" spans="1:4">
      <c r="A15" s="3" t="s">
        <v>163</v>
      </c>
    </row>
    <row r="16" spans="1:4">
      <c r="A16" s="4" t="s">
        <v>40</v>
      </c>
      <c r="B16" s="5" t="n">
        <v>5406813</v>
      </c>
      <c r="C16" s="5" t="n">
        <v>6089343</v>
      </c>
    </row>
    <row r="17" spans="1:4">
      <c r="A17" s="4" t="s">
        <v>36</v>
      </c>
      <c r="B17" s="5" t="n">
        <v>43492</v>
      </c>
      <c r="C17" s="5" t="n">
        <v>43492</v>
      </c>
    </row>
    <row r="18" spans="1:4">
      <c r="A18" s="4" t="s">
        <v>547</v>
      </c>
      <c r="B18" s="5" t="n">
        <v>159706</v>
      </c>
      <c r="C18" s="5" t="n">
        <v>199437</v>
      </c>
    </row>
    <row r="19" spans="1:4">
      <c r="A19" s="4" t="s">
        <v>544</v>
      </c>
    </row>
    <row r="20" spans="1:4">
      <c r="A20" s="3" t="s">
        <v>163</v>
      </c>
    </row>
    <row r="21" spans="1:4">
      <c r="A21" s="4" t="s">
        <v>40</v>
      </c>
      <c r="B21" s="5" t="n">
        <v>2692023</v>
      </c>
      <c r="C21" s="5" t="n">
        <v>2954953</v>
      </c>
    </row>
    <row r="22" spans="1:4">
      <c r="A22" s="4" t="s">
        <v>36</v>
      </c>
      <c r="B22" s="5" t="n">
        <v>1064643</v>
      </c>
      <c r="C22" s="5" t="n">
        <v>1377628</v>
      </c>
    </row>
    <row r="23" spans="1:4">
      <c r="A23" s="4" t="s">
        <v>547</v>
      </c>
      <c r="B23" s="5" t="n">
        <v>11085</v>
      </c>
      <c r="C23" s="5" t="n">
        <v>15327</v>
      </c>
    </row>
    <row r="24" spans="1:4">
      <c r="A24" s="4" t="s">
        <v>257</v>
      </c>
    </row>
    <row r="25" spans="1:4">
      <c r="A25" s="3" t="s">
        <v>163</v>
      </c>
    </row>
    <row r="26" spans="1:4">
      <c r="A26" s="4" t="s">
        <v>40</v>
      </c>
      <c r="B26" s="5" t="n">
        <v>-15878</v>
      </c>
      <c r="C26" s="5" t="n">
        <v>-54969</v>
      </c>
    </row>
    <row r="27" spans="1:4">
      <c r="A27" s="4" t="s">
        <v>548</v>
      </c>
      <c r="B27" s="5" t="n">
        <v>0</v>
      </c>
      <c r="C27" s="5" t="n">
        <v>-38713</v>
      </c>
    </row>
    <row r="28" spans="1:4">
      <c r="A28" s="4" t="s">
        <v>112</v>
      </c>
      <c r="B28" s="7" t="n">
        <v>-15878</v>
      </c>
      <c r="C28" s="7" t="n">
        <v>-162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5"/>
    <col customWidth="1" max="6" min="6" width="14"/>
  </cols>
  <sheetData>
    <row r="1" spans="1:6">
      <c r="A1" s="1" t="s">
        <v>549</v>
      </c>
      <c r="B1" s="2" t="s">
        <v>550</v>
      </c>
      <c r="C1" s="2" t="s">
        <v>68</v>
      </c>
      <c r="E1" s="2" t="s">
        <v>1</v>
      </c>
    </row>
    <row r="2" spans="1:6">
      <c r="B2" s="2" t="s">
        <v>434</v>
      </c>
      <c r="C2" s="2" t="s">
        <v>2</v>
      </c>
      <c r="D2" s="2" t="s">
        <v>69</v>
      </c>
      <c r="E2" s="2" t="s">
        <v>2</v>
      </c>
      <c r="F2" s="2" t="s">
        <v>69</v>
      </c>
    </row>
    <row r="3" spans="1:6">
      <c r="A3" s="3" t="s">
        <v>163</v>
      </c>
    </row>
    <row r="4" spans="1:6">
      <c r="A4" s="4" t="s">
        <v>86</v>
      </c>
      <c r="C4" s="7" t="n">
        <v>-17250</v>
      </c>
      <c r="D4" s="7" t="n">
        <v>-18182</v>
      </c>
      <c r="E4" s="7" t="n">
        <v>-411325</v>
      </c>
      <c r="F4" s="7" t="n">
        <v>134141</v>
      </c>
    </row>
    <row r="5" spans="1:6">
      <c r="A5" s="4" t="s">
        <v>77</v>
      </c>
      <c r="C5" s="5" t="n">
        <v>56008</v>
      </c>
      <c r="D5" s="5" t="n">
        <v>50308</v>
      </c>
      <c r="E5" s="5" t="n">
        <v>175033</v>
      </c>
      <c r="F5" s="5" t="n">
        <v>152165</v>
      </c>
    </row>
    <row r="6" spans="1:6">
      <c r="A6" s="4" t="s">
        <v>83</v>
      </c>
      <c r="C6" s="5" t="n">
        <v>-1471</v>
      </c>
      <c r="D6" s="5" t="n">
        <v>-16061</v>
      </c>
      <c r="E6" s="5" t="n">
        <v>-117527</v>
      </c>
      <c r="F6" s="5" t="n">
        <v>89268</v>
      </c>
    </row>
    <row r="7" spans="1:6">
      <c r="A7" s="4" t="s">
        <v>551</v>
      </c>
      <c r="C7" s="5" t="n">
        <v>86685</v>
      </c>
      <c r="D7" s="5" t="n">
        <v>95764</v>
      </c>
      <c r="E7" s="5" t="n">
        <v>270957</v>
      </c>
      <c r="F7" s="5" t="n">
        <v>292448</v>
      </c>
    </row>
    <row r="8" spans="1:6">
      <c r="A8" s="4" t="s">
        <v>107</v>
      </c>
      <c r="C8" s="5" t="n">
        <v>5987</v>
      </c>
      <c r="D8" s="5" t="n">
        <v>6784</v>
      </c>
      <c r="E8" s="5" t="n">
        <v>19311</v>
      </c>
      <c r="F8" s="5" t="n">
        <v>20393</v>
      </c>
    </row>
    <row r="9" spans="1:6">
      <c r="A9" s="4" t="s">
        <v>75</v>
      </c>
      <c r="C9" s="5" t="n">
        <v>2628</v>
      </c>
      <c r="D9" s="5" t="n">
        <v>3939</v>
      </c>
      <c r="E9" s="5" t="n">
        <v>52096</v>
      </c>
      <c r="F9" s="5" t="n">
        <v>11090</v>
      </c>
    </row>
    <row r="10" spans="1:6">
      <c r="A10" s="4" t="s">
        <v>76</v>
      </c>
      <c r="E10" s="5" t="n">
        <v>375190</v>
      </c>
    </row>
    <row r="11" spans="1:6">
      <c r="A11" s="4" t="s">
        <v>78</v>
      </c>
      <c r="B11" s="7" t="n">
        <v>8180</v>
      </c>
      <c r="E11" s="5" t="n">
        <v>554</v>
      </c>
    </row>
    <row r="12" spans="1:6">
      <c r="A12" s="4" t="s">
        <v>552</v>
      </c>
      <c r="C12" s="5" t="n">
        <v>4175</v>
      </c>
      <c r="D12" s="5" t="n">
        <v>6550</v>
      </c>
      <c r="E12" s="5" t="n">
        <v>30394</v>
      </c>
      <c r="F12" s="5" t="n">
        <v>17274</v>
      </c>
    </row>
    <row r="13" spans="1:6">
      <c r="A13" s="4" t="s">
        <v>553</v>
      </c>
      <c r="C13" s="5" t="n">
        <v>1317</v>
      </c>
      <c r="D13" s="5" t="n">
        <v>7186</v>
      </c>
      <c r="E13" s="5" t="n">
        <v>11563</v>
      </c>
      <c r="F13" s="5" t="n">
        <v>22550</v>
      </c>
    </row>
    <row r="14" spans="1:6">
      <c r="A14" s="4" t="s">
        <v>554</v>
      </c>
      <c r="C14" s="5" t="n">
        <v>421</v>
      </c>
      <c r="D14" s="5" t="n">
        <v>2055</v>
      </c>
      <c r="E14" s="5" t="n">
        <v>5554</v>
      </c>
      <c r="F14" s="5" t="n">
        <v>5821</v>
      </c>
    </row>
    <row r="15" spans="1:6">
      <c r="A15" s="4" t="s">
        <v>555</v>
      </c>
      <c r="E15" s="5" t="n">
        <v>18000</v>
      </c>
    </row>
    <row r="16" spans="1:6">
      <c r="A16" s="4" t="s">
        <v>80</v>
      </c>
      <c r="C16" s="5" t="n">
        <v>-382</v>
      </c>
      <c r="D16" s="5" t="n">
        <v>205</v>
      </c>
      <c r="E16" s="5" t="n">
        <v>-11206</v>
      </c>
      <c r="F16" s="5" t="n">
        <v>-20623</v>
      </c>
    </row>
    <row r="17" spans="1:6">
      <c r="A17" s="4" t="s">
        <v>79</v>
      </c>
      <c r="F17" s="5" t="n">
        <v>-325000</v>
      </c>
    </row>
    <row r="18" spans="1:6">
      <c r="A18" s="4" t="s">
        <v>556</v>
      </c>
      <c r="C18" s="5" t="n">
        <v>4673</v>
      </c>
      <c r="D18" s="5" t="n">
        <v>3514</v>
      </c>
      <c r="E18" s="5" t="n">
        <v>10770</v>
      </c>
      <c r="F18" s="5" t="n">
        <v>5487</v>
      </c>
    </row>
    <row r="19" spans="1:6">
      <c r="A19" s="4" t="s">
        <v>542</v>
      </c>
      <c r="C19" s="7" t="n">
        <v>142791</v>
      </c>
      <c r="D19" s="7" t="n">
        <v>142062</v>
      </c>
      <c r="E19" s="7" t="n">
        <v>429364</v>
      </c>
      <c r="F19" s="7" t="n">
        <v>405014</v>
      </c>
    </row>
  </sheetData>
  <mergeCells count="3">
    <mergeCell ref="A1:A2"/>
    <mergeCell ref="C1:D1"/>
    <mergeCell ref="E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5"/>
    <col customWidth="1" max="5" min="5" width="23"/>
    <col customWidth="1" max="6" min="6" width="25"/>
    <col customWidth="1" max="7" min="7" width="28"/>
    <col customWidth="1" max="8" min="8" width="21"/>
    <col customWidth="1" max="9" min="9" width="19"/>
  </cols>
  <sheetData>
    <row r="1" spans="1:9">
      <c r="A1" s="1" t="s">
        <v>557</v>
      </c>
      <c r="B1" s="2" t="s">
        <v>558</v>
      </c>
      <c r="C1" s="2" t="s">
        <v>559</v>
      </c>
      <c r="D1" s="2" t="s">
        <v>560</v>
      </c>
      <c r="E1" s="2" t="s">
        <v>561</v>
      </c>
      <c r="F1" s="2" t="s">
        <v>562</v>
      </c>
      <c r="G1" s="2" t="s">
        <v>563</v>
      </c>
      <c r="H1" s="2" t="s">
        <v>564</v>
      </c>
      <c r="I1" s="2" t="s">
        <v>565</v>
      </c>
    </row>
    <row r="2" spans="1:9">
      <c r="A2" s="3" t="s">
        <v>165</v>
      </c>
    </row>
    <row r="3" spans="1:9">
      <c r="A3" s="4" t="s">
        <v>566</v>
      </c>
      <c r="C3" s="5" t="n">
        <v>3</v>
      </c>
      <c r="D3" s="5" t="n">
        <v>3</v>
      </c>
      <c r="F3" s="5" t="n">
        <v>3</v>
      </c>
    </row>
    <row r="4" spans="1:9">
      <c r="A4" s="4" t="s">
        <v>567</v>
      </c>
      <c r="E4" s="5" t="n">
        <v>2</v>
      </c>
    </row>
    <row r="5" spans="1:9">
      <c r="A5" s="4" t="s">
        <v>568</v>
      </c>
      <c r="G5" s="7" t="n">
        <v>18000</v>
      </c>
    </row>
    <row r="6" spans="1:9">
      <c r="A6" s="4" t="s">
        <v>569</v>
      </c>
      <c r="I6" s="5" t="n">
        <v>18</v>
      </c>
    </row>
    <row r="7" spans="1:9">
      <c r="A7" s="4" t="s">
        <v>570</v>
      </c>
      <c r="H7" s="5" t="n">
        <v>3</v>
      </c>
    </row>
    <row r="8" spans="1:9">
      <c r="A8" s="4" t="s">
        <v>571</v>
      </c>
      <c r="B8" s="5" t="n">
        <v>2</v>
      </c>
    </row>
    <row r="9" spans="1:9">
      <c r="A9" s="4" t="s">
        <v>572</v>
      </c>
      <c r="G9" s="5" t="n">
        <v>300</v>
      </c>
    </row>
    <row r="10" spans="1:9">
      <c r="A10" s="4" t="s">
        <v>573</v>
      </c>
      <c r="G10" s="5" t="n">
        <v>70</v>
      </c>
    </row>
    <row r="11" spans="1:9">
      <c r="A11" s="4" t="s">
        <v>574</v>
      </c>
    </row>
    <row r="12" spans="1:9">
      <c r="A12" s="3" t="s">
        <v>165</v>
      </c>
    </row>
    <row r="13" spans="1:9">
      <c r="A13" s="4" t="s">
        <v>568</v>
      </c>
      <c r="G13" s="7" t="n">
        <v>18000</v>
      </c>
    </row>
    <row r="14" spans="1:9">
      <c r="A14" s="4" t="s">
        <v>575</v>
      </c>
      <c r="G14" s="4" t="s">
        <v>5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69</v>
      </c>
    </row>
    <row r="3" spans="1:3">
      <c r="A3" s="3" t="s">
        <v>167</v>
      </c>
    </row>
    <row r="4" spans="1:3">
      <c r="A4" s="4" t="s">
        <v>578</v>
      </c>
      <c r="B4" s="7" t="n">
        <v>183567</v>
      </c>
      <c r="C4" s="7" t="n">
        <v>285022</v>
      </c>
    </row>
    <row r="5" spans="1:3">
      <c r="A5" s="4" t="s">
        <v>579</v>
      </c>
      <c r="B5" s="5" t="n">
        <v>10</v>
      </c>
      <c r="C5" s="5" t="n">
        <v>263</v>
      </c>
    </row>
    <row r="6" spans="1:3">
      <c r="A6" s="4" t="s">
        <v>580</v>
      </c>
      <c r="B6" s="5" t="n">
        <v>21606</v>
      </c>
      <c r="C6" s="5" t="n">
        <v>8353</v>
      </c>
    </row>
    <row r="7" spans="1:3">
      <c r="A7" s="4" t="s">
        <v>581</v>
      </c>
      <c r="B7" s="5" t="n">
        <v>3349</v>
      </c>
      <c r="C7" s="5" t="n">
        <v>10295</v>
      </c>
    </row>
    <row r="8" spans="1:3">
      <c r="A8" s="4" t="s">
        <v>582</v>
      </c>
      <c r="C8" s="5" t="n">
        <v>2044</v>
      </c>
    </row>
    <row r="9" spans="1:3">
      <c r="A9" s="4" t="s">
        <v>583</v>
      </c>
      <c r="C9" s="5" t="n">
        <v>4740</v>
      </c>
    </row>
    <row r="10" spans="1:3">
      <c r="A10" s="4" t="s">
        <v>584</v>
      </c>
      <c r="B10" s="5" t="n">
        <v>2712000</v>
      </c>
      <c r="C10" s="5" t="n">
        <v>2203000</v>
      </c>
    </row>
    <row r="11" spans="1:3">
      <c r="A11" s="4" t="s">
        <v>585</v>
      </c>
      <c r="B11" s="5" t="n">
        <v>1467000</v>
      </c>
      <c r="C11" s="7" t="n">
        <v>2467080</v>
      </c>
    </row>
    <row r="12" spans="1:3">
      <c r="A12" s="3" t="s">
        <v>586</v>
      </c>
    </row>
    <row r="13" spans="1:3">
      <c r="A13" s="4" t="s">
        <v>587</v>
      </c>
      <c r="B13" s="5" t="n">
        <v>216086</v>
      </c>
    </row>
    <row r="14" spans="1:3">
      <c r="A14" s="4" t="s">
        <v>588</v>
      </c>
      <c r="B14" s="5" t="n">
        <v>98491</v>
      </c>
    </row>
    <row r="15" spans="1:3">
      <c r="A15" s="4" t="s">
        <v>589</v>
      </c>
      <c r="B15" s="7" t="n">
        <v>3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68</v>
      </c>
      <c r="D1" s="2" t="s">
        <v>1</v>
      </c>
    </row>
    <row r="2" spans="1:5">
      <c r="B2" s="2" t="s">
        <v>2</v>
      </c>
      <c r="C2" s="2" t="s">
        <v>69</v>
      </c>
      <c r="D2" s="2" t="s">
        <v>2</v>
      </c>
      <c r="E2" s="2" t="s">
        <v>69</v>
      </c>
    </row>
    <row r="3" spans="1:5">
      <c r="A3" s="3" t="s">
        <v>96</v>
      </c>
    </row>
    <row r="4" spans="1:5">
      <c r="A4" s="4" t="s">
        <v>102</v>
      </c>
      <c r="B4" s="7" t="n">
        <v>144</v>
      </c>
      <c r="C4" s="7" t="n">
        <v>342</v>
      </c>
      <c r="D4" s="7" t="n">
        <v>432</v>
      </c>
      <c r="E4" s="7" t="n">
        <v>10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0</v>
      </c>
      <c r="B1" s="2" t="s">
        <v>2</v>
      </c>
      <c r="C1" s="2" t="s">
        <v>546</v>
      </c>
      <c r="D1" s="2" t="s">
        <v>27</v>
      </c>
    </row>
    <row r="2" spans="1:4">
      <c r="A2" s="3" t="s">
        <v>28</v>
      </c>
    </row>
    <row r="3" spans="1:4">
      <c r="A3" s="4" t="s">
        <v>29</v>
      </c>
      <c r="B3" s="7" t="n">
        <v>410043</v>
      </c>
      <c r="D3" s="7" t="n">
        <v>447334</v>
      </c>
    </row>
    <row r="4" spans="1:4">
      <c r="A4" s="4" t="s">
        <v>30</v>
      </c>
      <c r="B4" s="5" t="n">
        <v>1717830</v>
      </c>
      <c r="C4" s="7" t="n">
        <v>1811203</v>
      </c>
      <c r="D4" s="5" t="n">
        <v>1869100</v>
      </c>
    </row>
    <row r="5" spans="1:4">
      <c r="A5" s="4" t="s">
        <v>241</v>
      </c>
      <c r="B5" s="5" t="n">
        <v>1894274</v>
      </c>
      <c r="C5" s="5" t="n">
        <v>1850660</v>
      </c>
      <c r="D5" s="5" t="n">
        <v>1799539</v>
      </c>
    </row>
    <row r="6" spans="1:4">
      <c r="A6" s="4" t="s">
        <v>32</v>
      </c>
      <c r="B6" s="5" t="n">
        <v>176439</v>
      </c>
      <c r="D6" s="5" t="n">
        <v>181181</v>
      </c>
    </row>
    <row r="7" spans="1:4">
      <c r="A7" s="4" t="s">
        <v>33</v>
      </c>
      <c r="B7" s="5" t="n">
        <v>131892</v>
      </c>
      <c r="D7" s="5" t="n">
        <v>438137</v>
      </c>
    </row>
    <row r="8" spans="1:4">
      <c r="A8" s="4" t="s">
        <v>34</v>
      </c>
      <c r="B8" s="5" t="n">
        <v>4330478</v>
      </c>
      <c r="D8" s="5" t="n">
        <v>4735291</v>
      </c>
    </row>
    <row r="9" spans="1:4">
      <c r="A9" s="4" t="s">
        <v>35</v>
      </c>
      <c r="B9" s="5" t="n">
        <v>1335740</v>
      </c>
      <c r="D9" s="5" t="n">
        <v>1431246</v>
      </c>
    </row>
    <row r="10" spans="1:4">
      <c r="A10" s="4" t="s">
        <v>36</v>
      </c>
      <c r="B10" s="5" t="n">
        <v>1108135</v>
      </c>
      <c r="D10" s="5" t="n">
        <v>1421120</v>
      </c>
    </row>
    <row r="11" spans="1:4">
      <c r="A11" s="4" t="s">
        <v>37</v>
      </c>
      <c r="B11" s="5" t="n">
        <v>462362</v>
      </c>
      <c r="D11" s="5" t="n">
        <v>590443</v>
      </c>
    </row>
    <row r="12" spans="1:4">
      <c r="A12" s="4" t="s">
        <v>38</v>
      </c>
      <c r="B12" s="5" t="n">
        <v>635416</v>
      </c>
      <c r="C12" s="5" t="n">
        <v>592247</v>
      </c>
      <c r="D12" s="5" t="n">
        <v>594019</v>
      </c>
    </row>
    <row r="13" spans="1:4">
      <c r="A13" s="4" t="s">
        <v>39</v>
      </c>
      <c r="B13" s="5" t="n">
        <v>210827</v>
      </c>
      <c r="D13" s="5" t="n">
        <v>217208</v>
      </c>
    </row>
    <row r="14" spans="1:4">
      <c r="A14" s="4" t="s">
        <v>40</v>
      </c>
      <c r="B14" s="5" t="n">
        <v>8082958</v>
      </c>
      <c r="C14" s="5" t="n">
        <v>8980779</v>
      </c>
      <c r="D14" s="5" t="n">
        <v>8989327</v>
      </c>
    </row>
    <row r="15" spans="1:4">
      <c r="A15" s="3" t="s">
        <v>41</v>
      </c>
    </row>
    <row r="16" spans="1:4">
      <c r="A16" s="4" t="s">
        <v>42</v>
      </c>
      <c r="B16" s="5" t="n">
        <v>16066</v>
      </c>
      <c r="D16" s="5" t="n">
        <v>20761</v>
      </c>
    </row>
    <row r="17" spans="1:4">
      <c r="A17" s="4" t="s">
        <v>43</v>
      </c>
      <c r="B17" s="5" t="n">
        <v>1707242</v>
      </c>
      <c r="D17" s="5" t="n">
        <v>1651363</v>
      </c>
    </row>
    <row r="18" spans="1:4">
      <c r="A18" s="4" t="s">
        <v>44</v>
      </c>
      <c r="B18" s="5" t="n">
        <v>997017</v>
      </c>
      <c r="D18" s="5" t="n">
        <v>1231736</v>
      </c>
    </row>
    <row r="19" spans="1:4">
      <c r="A19" s="4" t="s">
        <v>45</v>
      </c>
      <c r="D19" s="5" t="n">
        <v>560205</v>
      </c>
    </row>
    <row r="20" spans="1:4">
      <c r="A20" s="4" t="s">
        <v>46</v>
      </c>
      <c r="B20" s="5" t="n">
        <v>2720325</v>
      </c>
      <c r="D20" s="5" t="n">
        <v>3464065</v>
      </c>
    </row>
    <row r="21" spans="1:4">
      <c r="A21" s="4" t="s">
        <v>47</v>
      </c>
      <c r="B21" s="5" t="n">
        <v>3394466</v>
      </c>
      <c r="D21" s="5" t="n">
        <v>3340099</v>
      </c>
    </row>
    <row r="22" spans="1:4">
      <c r="A22" s="4" t="s">
        <v>48</v>
      </c>
      <c r="B22" s="5" t="n">
        <v>26200</v>
      </c>
      <c r="D22" s="5" t="n">
        <v>30775</v>
      </c>
    </row>
    <row r="23" spans="1:4">
      <c r="A23" s="4" t="s">
        <v>49</v>
      </c>
      <c r="B23" s="5" t="n">
        <v>488553</v>
      </c>
      <c r="D23" s="5" t="n">
        <v>553378</v>
      </c>
    </row>
    <row r="24" spans="1:4">
      <c r="A24" s="4" t="s">
        <v>50</v>
      </c>
      <c r="B24" s="5" t="n">
        <v>6629544</v>
      </c>
      <c r="D24" s="5" t="n">
        <v>7388317</v>
      </c>
    </row>
    <row r="25" spans="1:4">
      <c r="A25" s="4" t="s">
        <v>51</v>
      </c>
      <c r="B25" s="4" t="s">
        <v>52</v>
      </c>
      <c r="D25" s="4" t="s">
        <v>52</v>
      </c>
    </row>
    <row r="26" spans="1:4">
      <c r="A26" s="4" t="s">
        <v>58</v>
      </c>
      <c r="B26" s="5" t="n">
        <v>1453414</v>
      </c>
      <c r="C26" s="7" t="n">
        <v>1592462</v>
      </c>
      <c r="D26" s="5" t="n">
        <v>1601010</v>
      </c>
    </row>
    <row r="27" spans="1:4">
      <c r="A27" s="4" t="s">
        <v>59</v>
      </c>
      <c r="B27" s="5" t="n">
        <v>8082958</v>
      </c>
      <c r="D27" s="5" t="n">
        <v>8989327</v>
      </c>
    </row>
    <row r="28" spans="1:4">
      <c r="A28" s="4" t="s">
        <v>62</v>
      </c>
      <c r="B28" s="5" t="n">
        <v>600401</v>
      </c>
      <c r="D28" s="5" t="n">
        <v>581090</v>
      </c>
    </row>
    <row r="29" spans="1:4">
      <c r="A29" s="4" t="s">
        <v>591</v>
      </c>
    </row>
    <row r="30" spans="1:4">
      <c r="A30" s="3" t="s">
        <v>28</v>
      </c>
    </row>
    <row r="31" spans="1:4">
      <c r="A31" s="4" t="s">
        <v>592</v>
      </c>
      <c r="B31" s="5" t="n">
        <v>8627332</v>
      </c>
      <c r="D31" s="5" t="n">
        <v>8745390</v>
      </c>
    </row>
    <row r="32" spans="1:4">
      <c r="A32" s="4" t="s">
        <v>40</v>
      </c>
      <c r="B32" s="5" t="n">
        <v>8627332</v>
      </c>
      <c r="D32" s="5" t="n">
        <v>8745390</v>
      </c>
    </row>
    <row r="33" spans="1:4">
      <c r="A33" s="3" t="s">
        <v>41</v>
      </c>
    </row>
    <row r="34" spans="1:4">
      <c r="A34" s="4" t="s">
        <v>42</v>
      </c>
      <c r="B34" s="5" t="n">
        <v>90</v>
      </c>
      <c r="D34" s="5" t="n">
        <v>90</v>
      </c>
    </row>
    <row r="35" spans="1:4">
      <c r="A35" s="4" t="s">
        <v>44</v>
      </c>
      <c r="B35" s="5" t="n">
        <v>48868</v>
      </c>
      <c r="D35" s="5" t="n">
        <v>65223</v>
      </c>
    </row>
    <row r="36" spans="1:4">
      <c r="A36" s="4" t="s">
        <v>45</v>
      </c>
      <c r="D36" s="5" t="n">
        <v>549549</v>
      </c>
    </row>
    <row r="37" spans="1:4">
      <c r="A37" s="4" t="s">
        <v>46</v>
      </c>
      <c r="B37" s="5" t="n">
        <v>48958</v>
      </c>
      <c r="D37" s="5" t="n">
        <v>614862</v>
      </c>
    </row>
    <row r="38" spans="1:4">
      <c r="A38" s="4" t="s">
        <v>47</v>
      </c>
      <c r="B38" s="5" t="n">
        <v>3394466</v>
      </c>
      <c r="D38" s="5" t="n">
        <v>3340099</v>
      </c>
    </row>
    <row r="39" spans="1:4">
      <c r="A39" s="4" t="s">
        <v>593</v>
      </c>
      <c r="B39" s="5" t="n">
        <v>3730494</v>
      </c>
      <c r="D39" s="5" t="n">
        <v>3189419</v>
      </c>
    </row>
    <row r="40" spans="1:4">
      <c r="A40" s="4" t="s">
        <v>50</v>
      </c>
      <c r="B40" s="5" t="n">
        <v>7173918</v>
      </c>
      <c r="D40" s="5" t="n">
        <v>7144380</v>
      </c>
    </row>
    <row r="41" spans="1:4">
      <c r="A41" s="4" t="s">
        <v>51</v>
      </c>
      <c r="B41" s="4" t="s">
        <v>52</v>
      </c>
      <c r="D41" s="4" t="s">
        <v>52</v>
      </c>
    </row>
    <row r="42" spans="1:4">
      <c r="A42" s="4" t="s">
        <v>58</v>
      </c>
      <c r="B42" s="5" t="n">
        <v>1453414</v>
      </c>
      <c r="D42" s="5" t="n">
        <v>1601010</v>
      </c>
    </row>
    <row r="43" spans="1:4">
      <c r="A43" s="4" t="s">
        <v>59</v>
      </c>
      <c r="B43" s="5" t="n">
        <v>8627332</v>
      </c>
      <c r="D43" s="5" t="n">
        <v>8745390</v>
      </c>
    </row>
    <row r="44" spans="1:4">
      <c r="A44" s="4" t="s">
        <v>62</v>
      </c>
      <c r="B44" s="5" t="n">
        <v>0</v>
      </c>
      <c r="D44" s="5" t="n">
        <v>0</v>
      </c>
    </row>
    <row r="45" spans="1:4">
      <c r="A45" s="4" t="s">
        <v>594</v>
      </c>
    </row>
    <row r="46" spans="1:4">
      <c r="A46" s="3" t="s">
        <v>28</v>
      </c>
    </row>
    <row r="47" spans="1:4">
      <c r="A47" s="4" t="s">
        <v>29</v>
      </c>
      <c r="B47" s="5" t="n">
        <v>128474</v>
      </c>
      <c r="D47" s="5" t="n">
        <v>441244</v>
      </c>
    </row>
    <row r="48" spans="1:4">
      <c r="A48" s="4" t="s">
        <v>30</v>
      </c>
      <c r="B48" s="5" t="n">
        <v>1500494</v>
      </c>
      <c r="D48" s="5" t="n">
        <v>1502507</v>
      </c>
    </row>
    <row r="49" spans="1:4">
      <c r="A49" s="4" t="s">
        <v>595</v>
      </c>
      <c r="B49" s="5" t="n">
        <v>316323</v>
      </c>
      <c r="D49" s="5" t="n">
        <v>223413</v>
      </c>
    </row>
    <row r="50" spans="1:4">
      <c r="A50" s="4" t="s">
        <v>241</v>
      </c>
      <c r="B50" s="5" t="n">
        <v>1894274</v>
      </c>
      <c r="D50" s="5" t="n">
        <v>1799539</v>
      </c>
    </row>
    <row r="51" spans="1:4">
      <c r="A51" s="4" t="s">
        <v>32</v>
      </c>
      <c r="B51" s="5" t="n">
        <v>175083</v>
      </c>
      <c r="D51" s="5" t="n">
        <v>176678</v>
      </c>
    </row>
    <row r="52" spans="1:4">
      <c r="A52" s="4" t="s">
        <v>33</v>
      </c>
      <c r="B52" s="5" t="n">
        <v>131892</v>
      </c>
      <c r="D52" s="5" t="n">
        <v>438137</v>
      </c>
    </row>
    <row r="53" spans="1:4">
      <c r="A53" s="4" t="s">
        <v>34</v>
      </c>
      <c r="B53" s="5" t="n">
        <v>4146540</v>
      </c>
      <c r="D53" s="5" t="n">
        <v>4581518</v>
      </c>
    </row>
    <row r="54" spans="1:4">
      <c r="A54" s="4" t="s">
        <v>35</v>
      </c>
      <c r="B54" s="5" t="n">
        <v>1335740</v>
      </c>
      <c r="D54" s="5" t="n">
        <v>1431246</v>
      </c>
    </row>
    <row r="55" spans="1:4">
      <c r="A55" s="4" t="s">
        <v>36</v>
      </c>
      <c r="B55" s="5" t="n">
        <v>1108135</v>
      </c>
      <c r="D55" s="5" t="n">
        <v>1421120</v>
      </c>
    </row>
    <row r="56" spans="1:4">
      <c r="A56" s="4" t="s">
        <v>37</v>
      </c>
      <c r="B56" s="5" t="n">
        <v>412759</v>
      </c>
      <c r="D56" s="5" t="n">
        <v>539115</v>
      </c>
    </row>
    <row r="57" spans="1:4">
      <c r="A57" s="4" t="s">
        <v>38</v>
      </c>
      <c r="B57" s="5" t="n">
        <v>645544</v>
      </c>
      <c r="D57" s="5" t="n">
        <v>594019</v>
      </c>
    </row>
    <row r="58" spans="1:4">
      <c r="A58" s="4" t="s">
        <v>592</v>
      </c>
      <c r="B58" s="5" t="n">
        <v>54001</v>
      </c>
      <c r="D58" s="5" t="n">
        <v>54076</v>
      </c>
    </row>
    <row r="59" spans="1:4">
      <c r="A59" s="4" t="s">
        <v>595</v>
      </c>
      <c r="B59" s="5" t="n">
        <v>3730494</v>
      </c>
      <c r="D59" s="5" t="n">
        <v>3189419</v>
      </c>
    </row>
    <row r="60" spans="1:4">
      <c r="A60" s="4" t="s">
        <v>39</v>
      </c>
      <c r="B60" s="5" t="n">
        <v>203619</v>
      </c>
      <c r="D60" s="5" t="n">
        <v>209926</v>
      </c>
    </row>
    <row r="61" spans="1:4">
      <c r="A61" s="4" t="s">
        <v>40</v>
      </c>
      <c r="B61" s="5" t="n">
        <v>11636832</v>
      </c>
      <c r="D61" s="5" t="n">
        <v>12020439</v>
      </c>
    </row>
    <row r="62" spans="1:4">
      <c r="A62" s="3" t="s">
        <v>41</v>
      </c>
    </row>
    <row r="63" spans="1:4">
      <c r="A63" s="4" t="s">
        <v>42</v>
      </c>
      <c r="B63" s="5" t="n">
        <v>15976</v>
      </c>
      <c r="D63" s="5" t="n">
        <v>20671</v>
      </c>
    </row>
    <row r="64" spans="1:4">
      <c r="A64" s="4" t="s">
        <v>43</v>
      </c>
      <c r="B64" s="5" t="n">
        <v>1700939</v>
      </c>
      <c r="D64" s="5" t="n">
        <v>1641676</v>
      </c>
    </row>
    <row r="65" spans="1:4">
      <c r="A65" s="4" t="s">
        <v>44</v>
      </c>
      <c r="B65" s="5" t="n">
        <v>785832</v>
      </c>
      <c r="D65" s="5" t="n">
        <v>1031379</v>
      </c>
    </row>
    <row r="66" spans="1:4">
      <c r="A66" s="4" t="s">
        <v>45</v>
      </c>
      <c r="D66" s="5" t="n">
        <v>10656</v>
      </c>
    </row>
    <row r="67" spans="1:4">
      <c r="A67" s="4" t="s">
        <v>46</v>
      </c>
      <c r="B67" s="5" t="n">
        <v>2502747</v>
      </c>
      <c r="D67" s="5" t="n">
        <v>2704382</v>
      </c>
    </row>
    <row r="68" spans="1:4">
      <c r="A68" s="4" t="s">
        <v>48</v>
      </c>
      <c r="B68" s="5" t="n">
        <v>26200</v>
      </c>
      <c r="D68" s="5" t="n">
        <v>30775</v>
      </c>
    </row>
    <row r="69" spans="1:4">
      <c r="A69" s="4" t="s">
        <v>49</v>
      </c>
      <c r="B69" s="5" t="n">
        <v>480553</v>
      </c>
      <c r="D69" s="5" t="n">
        <v>539892</v>
      </c>
    </row>
    <row r="70" spans="1:4">
      <c r="A70" s="4" t="s">
        <v>50</v>
      </c>
      <c r="B70" s="5" t="n">
        <v>3009500</v>
      </c>
      <c r="D70" s="5" t="n">
        <v>3275049</v>
      </c>
    </row>
    <row r="71" spans="1:4">
      <c r="A71" s="4" t="s">
        <v>51</v>
      </c>
      <c r="B71" s="4" t="s">
        <v>52</v>
      </c>
      <c r="D71" s="4" t="s">
        <v>52</v>
      </c>
    </row>
    <row r="72" spans="1:4">
      <c r="A72" s="4" t="s">
        <v>58</v>
      </c>
      <c r="B72" s="5" t="n">
        <v>8627332</v>
      </c>
      <c r="D72" s="5" t="n">
        <v>8745390</v>
      </c>
    </row>
    <row r="73" spans="1:4">
      <c r="A73" s="4" t="s">
        <v>59</v>
      </c>
      <c r="B73" s="5" t="n">
        <v>11636832</v>
      </c>
      <c r="D73" s="5" t="n">
        <v>12020439</v>
      </c>
    </row>
    <row r="74" spans="1:4">
      <c r="A74" s="4" t="s">
        <v>62</v>
      </c>
      <c r="B74" s="5" t="n">
        <v>600401</v>
      </c>
      <c r="D74" s="5" t="n">
        <v>581090</v>
      </c>
    </row>
    <row r="75" spans="1:4">
      <c r="A75" s="4" t="s">
        <v>596</v>
      </c>
    </row>
    <row r="76" spans="1:4">
      <c r="A76" s="3" t="s">
        <v>28</v>
      </c>
    </row>
    <row r="77" spans="1:4">
      <c r="A77" s="4" t="s">
        <v>29</v>
      </c>
      <c r="B77" s="5" t="n">
        <v>281569</v>
      </c>
      <c r="D77" s="5" t="n">
        <v>6090</v>
      </c>
    </row>
    <row r="78" spans="1:4">
      <c r="A78" s="4" t="s">
        <v>30</v>
      </c>
      <c r="B78" s="5" t="n">
        <v>217336</v>
      </c>
      <c r="D78" s="5" t="n">
        <v>366593</v>
      </c>
    </row>
    <row r="79" spans="1:4">
      <c r="A79" s="4" t="s">
        <v>32</v>
      </c>
      <c r="B79" s="5" t="n">
        <v>1356</v>
      </c>
      <c r="D79" s="5" t="n">
        <v>4503</v>
      </c>
    </row>
    <row r="80" spans="1:4">
      <c r="A80" s="4" t="s">
        <v>34</v>
      </c>
      <c r="B80" s="5" t="n">
        <v>500261</v>
      </c>
      <c r="D80" s="5" t="n">
        <v>377186</v>
      </c>
    </row>
    <row r="81" spans="1:4">
      <c r="A81" s="4" t="s">
        <v>37</v>
      </c>
      <c r="B81" s="5" t="n">
        <v>49603</v>
      </c>
      <c r="D81" s="5" t="n">
        <v>51328</v>
      </c>
    </row>
    <row r="82" spans="1:4">
      <c r="A82" s="4" t="s">
        <v>38</v>
      </c>
      <c r="B82" s="5" t="n">
        <v>-10128</v>
      </c>
    </row>
    <row r="83" spans="1:4">
      <c r="A83" s="4" t="s">
        <v>39</v>
      </c>
      <c r="B83" s="5" t="n">
        <v>7208</v>
      </c>
      <c r="D83" s="5" t="n">
        <v>7282</v>
      </c>
    </row>
    <row r="84" spans="1:4">
      <c r="A84" s="4" t="s">
        <v>40</v>
      </c>
      <c r="B84" s="5" t="n">
        <v>546944</v>
      </c>
      <c r="D84" s="5" t="n">
        <v>435796</v>
      </c>
    </row>
    <row r="85" spans="1:4">
      <c r="A85" s="3" t="s">
        <v>41</v>
      </c>
    </row>
    <row r="86" spans="1:4">
      <c r="A86" s="4" t="s">
        <v>43</v>
      </c>
      <c r="B86" s="5" t="n">
        <v>6303</v>
      </c>
      <c r="D86" s="5" t="n">
        <v>9687</v>
      </c>
    </row>
    <row r="87" spans="1:4">
      <c r="A87" s="4" t="s">
        <v>593</v>
      </c>
      <c r="B87" s="5" t="n">
        <v>316323</v>
      </c>
      <c r="D87" s="5" t="n">
        <v>223413</v>
      </c>
    </row>
    <row r="88" spans="1:4">
      <c r="A88" s="4" t="s">
        <v>44</v>
      </c>
      <c r="B88" s="5" t="n">
        <v>162317</v>
      </c>
      <c r="D88" s="5" t="n">
        <v>135134</v>
      </c>
    </row>
    <row r="89" spans="1:4">
      <c r="A89" s="4" t="s">
        <v>46</v>
      </c>
      <c r="B89" s="5" t="n">
        <v>484943</v>
      </c>
      <c r="D89" s="5" t="n">
        <v>368234</v>
      </c>
    </row>
    <row r="90" spans="1:4">
      <c r="A90" s="4" t="s">
        <v>49</v>
      </c>
      <c r="B90" s="5" t="n">
        <v>8000</v>
      </c>
      <c r="D90" s="5" t="n">
        <v>13486</v>
      </c>
    </row>
    <row r="91" spans="1:4">
      <c r="A91" s="4" t="s">
        <v>50</v>
      </c>
      <c r="B91" s="5" t="n">
        <v>492943</v>
      </c>
      <c r="D91" s="5" t="n">
        <v>381720</v>
      </c>
    </row>
    <row r="92" spans="1:4">
      <c r="A92" s="4" t="s">
        <v>51</v>
      </c>
      <c r="B92" s="4" t="s">
        <v>52</v>
      </c>
      <c r="D92" s="4" t="s">
        <v>52</v>
      </c>
    </row>
    <row r="93" spans="1:4">
      <c r="A93" s="4" t="s">
        <v>58</v>
      </c>
      <c r="B93" s="5" t="n">
        <v>54001</v>
      </c>
      <c r="D93" s="5" t="n">
        <v>54076</v>
      </c>
    </row>
    <row r="94" spans="1:4">
      <c r="A94" s="4" t="s">
        <v>59</v>
      </c>
      <c r="B94" s="5" t="n">
        <v>546944</v>
      </c>
      <c r="D94" s="5" t="n">
        <v>435796</v>
      </c>
    </row>
    <row r="95" spans="1:4">
      <c r="A95" s="4" t="s">
        <v>62</v>
      </c>
      <c r="B95" s="5" t="n">
        <v>0</v>
      </c>
      <c r="D95" s="5" t="n">
        <v>0</v>
      </c>
    </row>
    <row r="96" spans="1:4">
      <c r="A96" s="4" t="s">
        <v>597</v>
      </c>
    </row>
    <row r="97" spans="1:4">
      <c r="A97" s="3" t="s">
        <v>28</v>
      </c>
    </row>
    <row r="98" spans="1:4">
      <c r="A98" s="4" t="s">
        <v>595</v>
      </c>
      <c r="B98" s="5" t="n">
        <v>-316323</v>
      </c>
      <c r="D98" s="5" t="n">
        <v>-223413</v>
      </c>
    </row>
    <row r="99" spans="1:4">
      <c r="A99" s="4" t="s">
        <v>34</v>
      </c>
      <c r="B99" s="5" t="n">
        <v>-316323</v>
      </c>
      <c r="D99" s="5" t="n">
        <v>-223413</v>
      </c>
    </row>
    <row r="100" spans="1:4">
      <c r="A100" s="4" t="s">
        <v>592</v>
      </c>
      <c r="B100" s="5" t="n">
        <v>-8681333</v>
      </c>
      <c r="D100" s="5" t="n">
        <v>-8799466</v>
      </c>
    </row>
    <row r="101" spans="1:4">
      <c r="A101" s="4" t="s">
        <v>595</v>
      </c>
      <c r="B101" s="5" t="n">
        <v>-3730494</v>
      </c>
      <c r="D101" s="5" t="n">
        <v>-3189419</v>
      </c>
    </row>
    <row r="102" spans="1:4">
      <c r="A102" s="4" t="s">
        <v>40</v>
      </c>
      <c r="B102" s="5" t="n">
        <v>-12728150</v>
      </c>
      <c r="D102" s="5" t="n">
        <v>-12212298</v>
      </c>
    </row>
    <row r="103" spans="1:4">
      <c r="A103" s="3" t="s">
        <v>41</v>
      </c>
    </row>
    <row r="104" spans="1:4">
      <c r="A104" s="4" t="s">
        <v>593</v>
      </c>
      <c r="B104" s="5" t="n">
        <v>-316323</v>
      </c>
      <c r="D104" s="5" t="n">
        <v>-223413</v>
      </c>
    </row>
    <row r="105" spans="1:4">
      <c r="A105" s="4" t="s">
        <v>46</v>
      </c>
      <c r="B105" s="5" t="n">
        <v>-316323</v>
      </c>
      <c r="D105" s="5" t="n">
        <v>-223413</v>
      </c>
    </row>
    <row r="106" spans="1:4">
      <c r="A106" s="4" t="s">
        <v>593</v>
      </c>
      <c r="B106" s="5" t="n">
        <v>-3730494</v>
      </c>
      <c r="D106" s="5" t="n">
        <v>-3189419</v>
      </c>
    </row>
    <row r="107" spans="1:4">
      <c r="A107" s="4" t="s">
        <v>50</v>
      </c>
      <c r="B107" s="5" t="n">
        <v>-4046817</v>
      </c>
      <c r="D107" s="5" t="n">
        <v>-3412832</v>
      </c>
    </row>
    <row r="108" spans="1:4">
      <c r="A108" s="4" t="s">
        <v>51</v>
      </c>
      <c r="B108" s="4" t="s">
        <v>52</v>
      </c>
      <c r="D108" s="4" t="s">
        <v>52</v>
      </c>
    </row>
    <row r="109" spans="1:4">
      <c r="A109" s="4" t="s">
        <v>58</v>
      </c>
      <c r="B109" s="5" t="n">
        <v>-8681333</v>
      </c>
      <c r="D109" s="5" t="n">
        <v>-8799466</v>
      </c>
    </row>
    <row r="110" spans="1:4">
      <c r="A110" s="4" t="s">
        <v>59</v>
      </c>
      <c r="B110" s="5" t="n">
        <v>-12728150</v>
      </c>
      <c r="D110" s="5" t="n">
        <v>-12212298</v>
      </c>
    </row>
    <row r="111" spans="1:4">
      <c r="A111" s="4" t="s">
        <v>62</v>
      </c>
      <c r="B111" s="7" t="n">
        <v>0</v>
      </c>
      <c r="D111" s="7" t="n">
        <v>0</v>
      </c>
    </row>
    <row r="112" spans="1:4">
      <c r="A112" s="4" t="s">
        <v>496</v>
      </c>
    </row>
    <row r="113" spans="1:4">
      <c r="A113" s="3" t="s">
        <v>598</v>
      </c>
    </row>
    <row r="114" spans="1:4">
      <c r="A114" s="4" t="s">
        <v>498</v>
      </c>
      <c r="B114" s="4" t="s">
        <v>4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599</v>
      </c>
      <c r="B1" s="2" t="s">
        <v>550</v>
      </c>
      <c r="C1" s="2" t="s">
        <v>68</v>
      </c>
      <c r="E1" s="2" t="s">
        <v>1</v>
      </c>
    </row>
    <row r="2" spans="1:6">
      <c r="B2" s="2" t="s">
        <v>434</v>
      </c>
      <c r="C2" s="2" t="s">
        <v>2</v>
      </c>
      <c r="D2" s="2" t="s">
        <v>69</v>
      </c>
      <c r="E2" s="2" t="s">
        <v>2</v>
      </c>
      <c r="F2" s="2" t="s">
        <v>69</v>
      </c>
    </row>
    <row r="3" spans="1:6">
      <c r="A3" s="3" t="s">
        <v>600</v>
      </c>
    </row>
    <row r="4" spans="1:6">
      <c r="A4" s="4" t="s">
        <v>71</v>
      </c>
      <c r="C4" s="7" t="n">
        <v>5450060</v>
      </c>
      <c r="D4" s="7" t="n">
        <v>5353170</v>
      </c>
      <c r="E4" s="7" t="n">
        <v>16259912</v>
      </c>
      <c r="F4" s="7" t="n">
        <v>16134704</v>
      </c>
    </row>
    <row r="5" spans="1:6">
      <c r="A5" s="3" t="s">
        <v>72</v>
      </c>
    </row>
    <row r="6" spans="1:6">
      <c r="A6" s="4" t="s">
        <v>73</v>
      </c>
      <c r="C6" s="5" t="n">
        <v>4267972</v>
      </c>
      <c r="D6" s="5" t="n">
        <v>4166447</v>
      </c>
      <c r="E6" s="5" t="n">
        <v>12747924</v>
      </c>
      <c r="F6" s="5" t="n">
        <v>12624365</v>
      </c>
    </row>
    <row r="7" spans="1:6">
      <c r="A7" s="4" t="s">
        <v>74</v>
      </c>
      <c r="C7" s="5" t="n">
        <v>1142555</v>
      </c>
      <c r="D7" s="5" t="n">
        <v>1166514</v>
      </c>
      <c r="E7" s="5" t="n">
        <v>3449173</v>
      </c>
      <c r="F7" s="5" t="n">
        <v>3469298</v>
      </c>
    </row>
    <row r="8" spans="1:6">
      <c r="A8" s="4" t="s">
        <v>601</v>
      </c>
      <c r="C8" s="5" t="n">
        <v>2628</v>
      </c>
      <c r="D8" s="5" t="n">
        <v>3939</v>
      </c>
      <c r="E8" s="5" t="n">
        <v>52096</v>
      </c>
      <c r="F8" s="5" t="n">
        <v>11090</v>
      </c>
    </row>
    <row r="9" spans="1:6">
      <c r="A9" s="4" t="s">
        <v>76</v>
      </c>
      <c r="E9" s="5" t="n">
        <v>375190</v>
      </c>
    </row>
    <row r="10" spans="1:6">
      <c r="A10" s="4" t="s">
        <v>77</v>
      </c>
      <c r="C10" s="5" t="n">
        <v>56008</v>
      </c>
      <c r="D10" s="5" t="n">
        <v>50308</v>
      </c>
      <c r="E10" s="5" t="n">
        <v>175033</v>
      </c>
      <c r="F10" s="5" t="n">
        <v>152165</v>
      </c>
    </row>
    <row r="11" spans="1:6">
      <c r="A11" s="4" t="s">
        <v>79</v>
      </c>
      <c r="F11" s="5" t="n">
        <v>-325000</v>
      </c>
    </row>
    <row r="12" spans="1:6">
      <c r="A12" s="4" t="s">
        <v>78</v>
      </c>
      <c r="B12" s="7" t="n">
        <v>8180</v>
      </c>
      <c r="E12" s="5" t="n">
        <v>554</v>
      </c>
    </row>
    <row r="13" spans="1:6">
      <c r="A13" s="4" t="s">
        <v>108</v>
      </c>
      <c r="C13" s="5" t="n">
        <v>-382</v>
      </c>
      <c r="D13" s="5" t="n">
        <v>205</v>
      </c>
      <c r="E13" s="5" t="n">
        <v>-11206</v>
      </c>
      <c r="F13" s="5" t="n">
        <v>-20623</v>
      </c>
    </row>
    <row r="14" spans="1:6">
      <c r="A14" s="4" t="s">
        <v>81</v>
      </c>
      <c r="C14" s="5" t="n">
        <v>5468781</v>
      </c>
      <c r="D14" s="5" t="n">
        <v>5387413</v>
      </c>
      <c r="E14" s="5" t="n">
        <v>16788764</v>
      </c>
      <c r="F14" s="5" t="n">
        <v>15911295</v>
      </c>
    </row>
    <row r="15" spans="1:6">
      <c r="A15" s="4" t="s">
        <v>82</v>
      </c>
      <c r="C15" s="5" t="n">
        <v>-18721</v>
      </c>
      <c r="D15" s="5" t="n">
        <v>-34243</v>
      </c>
      <c r="E15" s="5" t="n">
        <v>-528852</v>
      </c>
      <c r="F15" s="5" t="n">
        <v>223409</v>
      </c>
    </row>
    <row r="16" spans="1:6">
      <c r="A16" s="4" t="s">
        <v>360</v>
      </c>
      <c r="C16" s="5" t="n">
        <v>-1471</v>
      </c>
      <c r="D16" s="5" t="n">
        <v>-16061</v>
      </c>
      <c r="E16" s="5" t="n">
        <v>-117527</v>
      </c>
      <c r="F16" s="5" t="n">
        <v>89268</v>
      </c>
    </row>
    <row r="17" spans="1:6">
      <c r="A17" s="4" t="s">
        <v>84</v>
      </c>
      <c r="C17" s="5" t="n">
        <v>-17250</v>
      </c>
      <c r="D17" s="5" t="n">
        <v>-18182</v>
      </c>
      <c r="E17" s="5" t="n">
        <v>-411325</v>
      </c>
      <c r="F17" s="5" t="n">
        <v>134141</v>
      </c>
    </row>
    <row r="18" spans="1:6">
      <c r="A18" s="4" t="s">
        <v>602</v>
      </c>
      <c r="C18" s="5" t="n">
        <v>12740</v>
      </c>
      <c r="D18" s="5" t="n">
        <v>99213</v>
      </c>
      <c r="E18" s="5" t="n">
        <v>262091</v>
      </c>
      <c r="F18" s="5" t="n">
        <v>42257</v>
      </c>
    </row>
    <row r="19" spans="1:6">
      <c r="A19" s="4" t="s">
        <v>86</v>
      </c>
      <c r="C19" s="5" t="n">
        <v>-4510</v>
      </c>
      <c r="D19" s="5" t="n">
        <v>81031</v>
      </c>
      <c r="E19" s="5" t="n">
        <v>-149234</v>
      </c>
      <c r="F19" s="5" t="n">
        <v>176398</v>
      </c>
    </row>
    <row r="20" spans="1:6">
      <c r="A20" s="4" t="s">
        <v>603</v>
      </c>
      <c r="C20" s="5" t="n">
        <v>364</v>
      </c>
      <c r="D20" s="5" t="n">
        <v>514</v>
      </c>
      <c r="E20" s="5" t="n">
        <v>1092</v>
      </c>
      <c r="F20" s="5" t="n">
        <v>1543</v>
      </c>
    </row>
    <row r="21" spans="1:6">
      <c r="A21" s="4" t="s">
        <v>100</v>
      </c>
      <c r="C21" s="5" t="n">
        <v>-4146</v>
      </c>
      <c r="D21" s="5" t="n">
        <v>81545</v>
      </c>
      <c r="E21" s="5" t="n">
        <v>-148142</v>
      </c>
      <c r="F21" s="5" t="n">
        <v>177941</v>
      </c>
    </row>
    <row r="22" spans="1:6">
      <c r="A22" s="4" t="s">
        <v>591</v>
      </c>
    </row>
    <row r="23" spans="1:6">
      <c r="A23" s="3" t="s">
        <v>72</v>
      </c>
    </row>
    <row r="24" spans="1:6">
      <c r="A24" s="4" t="s">
        <v>77</v>
      </c>
      <c r="C24" s="5" t="n">
        <v>47454</v>
      </c>
      <c r="D24" s="5" t="n">
        <v>45586</v>
      </c>
      <c r="E24" s="5" t="n">
        <v>159758</v>
      </c>
      <c r="F24" s="5" t="n">
        <v>137562</v>
      </c>
    </row>
    <row r="25" spans="1:6">
      <c r="A25" s="4" t="s">
        <v>79</v>
      </c>
      <c r="F25" s="5" t="n">
        <v>-325000</v>
      </c>
    </row>
    <row r="26" spans="1:6">
      <c r="A26" s="4" t="s">
        <v>604</v>
      </c>
      <c r="C26" s="5" t="n">
        <v>-42944</v>
      </c>
      <c r="D26" s="5" t="n">
        <v>-186073</v>
      </c>
      <c r="E26" s="5" t="n">
        <v>-15139</v>
      </c>
      <c r="F26" s="5" t="n">
        <v>-167757</v>
      </c>
    </row>
    <row r="27" spans="1:6">
      <c r="A27" s="4" t="s">
        <v>81</v>
      </c>
      <c r="C27" s="5" t="n">
        <v>4510</v>
      </c>
      <c r="D27" s="5" t="n">
        <v>-140487</v>
      </c>
      <c r="E27" s="5" t="n">
        <v>144619</v>
      </c>
      <c r="F27" s="5" t="n">
        <v>-355195</v>
      </c>
    </row>
    <row r="28" spans="1:6">
      <c r="A28" s="4" t="s">
        <v>82</v>
      </c>
      <c r="C28" s="5" t="n">
        <v>-4510</v>
      </c>
      <c r="D28" s="5" t="n">
        <v>140487</v>
      </c>
      <c r="E28" s="5" t="n">
        <v>-144619</v>
      </c>
      <c r="F28" s="5" t="n">
        <v>355195</v>
      </c>
    </row>
    <row r="29" spans="1:6">
      <c r="A29" s="4" t="s">
        <v>84</v>
      </c>
      <c r="C29" s="5" t="n">
        <v>-4510</v>
      </c>
      <c r="D29" s="5" t="n">
        <v>140487</v>
      </c>
      <c r="E29" s="5" t="n">
        <v>-144619</v>
      </c>
      <c r="F29" s="5" t="n">
        <v>355195</v>
      </c>
    </row>
    <row r="30" spans="1:6">
      <c r="A30" s="4" t="s">
        <v>602</v>
      </c>
      <c r="D30" s="5" t="n">
        <v>-59456</v>
      </c>
      <c r="E30" s="5" t="n">
        <v>-4615</v>
      </c>
      <c r="F30" s="5" t="n">
        <v>-178797</v>
      </c>
    </row>
    <row r="31" spans="1:6">
      <c r="A31" s="4" t="s">
        <v>86</v>
      </c>
      <c r="C31" s="5" t="n">
        <v>-4510</v>
      </c>
      <c r="D31" s="5" t="n">
        <v>81031</v>
      </c>
      <c r="E31" s="5" t="n">
        <v>-149234</v>
      </c>
      <c r="F31" s="5" t="n">
        <v>176398</v>
      </c>
    </row>
    <row r="32" spans="1:6">
      <c r="A32" s="4" t="s">
        <v>603</v>
      </c>
      <c r="C32" s="5" t="n">
        <v>364</v>
      </c>
      <c r="D32" s="5" t="n">
        <v>514</v>
      </c>
      <c r="E32" s="5" t="n">
        <v>1092</v>
      </c>
      <c r="F32" s="5" t="n">
        <v>1543</v>
      </c>
    </row>
    <row r="33" spans="1:6">
      <c r="A33" s="4" t="s">
        <v>100</v>
      </c>
      <c r="C33" s="5" t="n">
        <v>-4146</v>
      </c>
      <c r="D33" s="5" t="n">
        <v>81545</v>
      </c>
      <c r="E33" s="5" t="n">
        <v>-148142</v>
      </c>
      <c r="F33" s="5" t="n">
        <v>177941</v>
      </c>
    </row>
    <row r="34" spans="1:6">
      <c r="A34" s="4" t="s">
        <v>594</v>
      </c>
    </row>
    <row r="35" spans="1:6">
      <c r="A35" s="3" t="s">
        <v>600</v>
      </c>
    </row>
    <row r="36" spans="1:6">
      <c r="A36" s="4" t="s">
        <v>71</v>
      </c>
      <c r="C36" s="5" t="n">
        <v>5375923</v>
      </c>
      <c r="D36" s="5" t="n">
        <v>5331788</v>
      </c>
      <c r="E36" s="5" t="n">
        <v>16016409</v>
      </c>
      <c r="F36" s="5" t="n">
        <v>16070256</v>
      </c>
    </row>
    <row r="37" spans="1:6">
      <c r="A37" s="3" t="s">
        <v>72</v>
      </c>
    </row>
    <row r="38" spans="1:6">
      <c r="A38" s="4" t="s">
        <v>73</v>
      </c>
      <c r="C38" s="5" t="n">
        <v>4200109</v>
      </c>
      <c r="D38" s="5" t="n">
        <v>4146272</v>
      </c>
      <c r="E38" s="5" t="n">
        <v>12524479</v>
      </c>
      <c r="F38" s="5" t="n">
        <v>12565600</v>
      </c>
    </row>
    <row r="39" spans="1:6">
      <c r="A39" s="4" t="s">
        <v>74</v>
      </c>
      <c r="C39" s="5" t="n">
        <v>1136461</v>
      </c>
      <c r="D39" s="5" t="n">
        <v>1162416</v>
      </c>
      <c r="E39" s="5" t="n">
        <v>3428581</v>
      </c>
      <c r="F39" s="5" t="n">
        <v>3459511</v>
      </c>
    </row>
    <row r="40" spans="1:6">
      <c r="A40" s="4" t="s">
        <v>601</v>
      </c>
      <c r="C40" s="5" t="n">
        <v>2628</v>
      </c>
      <c r="D40" s="5" t="n">
        <v>3939</v>
      </c>
      <c r="E40" s="5" t="n">
        <v>52096</v>
      </c>
      <c r="F40" s="5" t="n">
        <v>11090</v>
      </c>
    </row>
    <row r="41" spans="1:6">
      <c r="A41" s="4" t="s">
        <v>76</v>
      </c>
      <c r="E41" s="5" t="n">
        <v>375190</v>
      </c>
    </row>
    <row r="42" spans="1:6">
      <c r="A42" s="4" t="s">
        <v>77</v>
      </c>
      <c r="C42" s="5" t="n">
        <v>8922</v>
      </c>
      <c r="D42" s="5" t="n">
        <v>5040</v>
      </c>
      <c r="E42" s="5" t="n">
        <v>15678</v>
      </c>
      <c r="F42" s="5" t="n">
        <v>14896</v>
      </c>
    </row>
    <row r="43" spans="1:6">
      <c r="A43" s="4" t="s">
        <v>78</v>
      </c>
      <c r="E43" s="5" t="n">
        <v>554</v>
      </c>
    </row>
    <row r="44" spans="1:6">
      <c r="A44" s="4" t="s">
        <v>108</v>
      </c>
      <c r="C44" s="5" t="n">
        <v>-382</v>
      </c>
      <c r="D44" s="5" t="n">
        <v>205</v>
      </c>
      <c r="E44" s="5" t="n">
        <v>-11206</v>
      </c>
      <c r="F44" s="5" t="n">
        <v>-20623</v>
      </c>
    </row>
    <row r="45" spans="1:6">
      <c r="A45" s="4" t="s">
        <v>604</v>
      </c>
      <c r="C45" s="5" t="n">
        <v>-558</v>
      </c>
      <c r="D45" s="5" t="n">
        <v>1793</v>
      </c>
      <c r="E45" s="5" t="n">
        <v>75</v>
      </c>
      <c r="F45" s="5" t="n">
        <v>2649</v>
      </c>
    </row>
    <row r="46" spans="1:6">
      <c r="A46" s="4" t="s">
        <v>81</v>
      </c>
      <c r="C46" s="5" t="n">
        <v>5347180</v>
      </c>
      <c r="D46" s="5" t="n">
        <v>5319665</v>
      </c>
      <c r="E46" s="5" t="n">
        <v>16385447</v>
      </c>
      <c r="F46" s="5" t="n">
        <v>16033123</v>
      </c>
    </row>
    <row r="47" spans="1:6">
      <c r="A47" s="4" t="s">
        <v>82</v>
      </c>
      <c r="C47" s="5" t="n">
        <v>28743</v>
      </c>
      <c r="D47" s="5" t="n">
        <v>12123</v>
      </c>
      <c r="E47" s="5" t="n">
        <v>-369038</v>
      </c>
      <c r="F47" s="5" t="n">
        <v>37133</v>
      </c>
    </row>
    <row r="48" spans="1:6">
      <c r="A48" s="4" t="s">
        <v>360</v>
      </c>
      <c r="C48" s="5" t="n">
        <v>-1461</v>
      </c>
      <c r="D48" s="5" t="n">
        <v>-15281</v>
      </c>
      <c r="E48" s="5" t="n">
        <v>-117471</v>
      </c>
      <c r="F48" s="5" t="n">
        <v>90430</v>
      </c>
    </row>
    <row r="49" spans="1:6">
      <c r="A49" s="4" t="s">
        <v>84</v>
      </c>
      <c r="C49" s="5" t="n">
        <v>30204</v>
      </c>
      <c r="D49" s="5" t="n">
        <v>27404</v>
      </c>
      <c r="E49" s="5" t="n">
        <v>-251567</v>
      </c>
      <c r="F49" s="5" t="n">
        <v>-53297</v>
      </c>
    </row>
    <row r="50" spans="1:6">
      <c r="A50" s="4" t="s">
        <v>602</v>
      </c>
      <c r="C50" s="5" t="n">
        <v>12740</v>
      </c>
      <c r="D50" s="5" t="n">
        <v>158669</v>
      </c>
      <c r="E50" s="5" t="n">
        <v>266706</v>
      </c>
      <c r="F50" s="5" t="n">
        <v>221054</v>
      </c>
    </row>
    <row r="51" spans="1:6">
      <c r="A51" s="4" t="s">
        <v>86</v>
      </c>
      <c r="C51" s="5" t="n">
        <v>42944</v>
      </c>
      <c r="D51" s="5" t="n">
        <v>186073</v>
      </c>
      <c r="E51" s="5" t="n">
        <v>15139</v>
      </c>
      <c r="F51" s="5" t="n">
        <v>167757</v>
      </c>
    </row>
    <row r="52" spans="1:6">
      <c r="A52" s="4" t="s">
        <v>603</v>
      </c>
      <c r="C52" s="5" t="n">
        <v>364</v>
      </c>
      <c r="D52" s="5" t="n">
        <v>514</v>
      </c>
      <c r="E52" s="5" t="n">
        <v>1092</v>
      </c>
      <c r="F52" s="5" t="n">
        <v>1543</v>
      </c>
    </row>
    <row r="53" spans="1:6">
      <c r="A53" s="4" t="s">
        <v>100</v>
      </c>
      <c r="C53" s="5" t="n">
        <v>43308</v>
      </c>
      <c r="D53" s="5" t="n">
        <v>186587</v>
      </c>
      <c r="E53" s="5" t="n">
        <v>16231</v>
      </c>
      <c r="F53" s="5" t="n">
        <v>169300</v>
      </c>
    </row>
    <row r="54" spans="1:6">
      <c r="A54" s="4" t="s">
        <v>596</v>
      </c>
    </row>
    <row r="55" spans="1:6">
      <c r="A55" s="3" t="s">
        <v>600</v>
      </c>
    </row>
    <row r="56" spans="1:6">
      <c r="A56" s="4" t="s">
        <v>71</v>
      </c>
      <c r="C56" s="5" t="n">
        <v>101726</v>
      </c>
      <c r="D56" s="5" t="n">
        <v>47064</v>
      </c>
      <c r="E56" s="5" t="n">
        <v>299211</v>
      </c>
      <c r="F56" s="5" t="n">
        <v>128391</v>
      </c>
    </row>
    <row r="57" spans="1:6">
      <c r="A57" s="3" t="s">
        <v>72</v>
      </c>
    </row>
    <row r="58" spans="1:6">
      <c r="A58" s="4" t="s">
        <v>73</v>
      </c>
      <c r="C58" s="5" t="n">
        <v>95251</v>
      </c>
      <c r="D58" s="5" t="n">
        <v>45063</v>
      </c>
      <c r="E58" s="5" t="n">
        <v>278752</v>
      </c>
      <c r="F58" s="5" t="n">
        <v>122926</v>
      </c>
    </row>
    <row r="59" spans="1:6">
      <c r="A59" s="4" t="s">
        <v>74</v>
      </c>
      <c r="C59" s="5" t="n">
        <v>6295</v>
      </c>
      <c r="D59" s="5" t="n">
        <v>4892</v>
      </c>
      <c r="E59" s="5" t="n">
        <v>20993</v>
      </c>
      <c r="F59" s="5" t="n">
        <v>9569</v>
      </c>
    </row>
    <row r="60" spans="1:6">
      <c r="A60" s="4" t="s">
        <v>77</v>
      </c>
      <c r="C60" s="5" t="n">
        <v>-368</v>
      </c>
      <c r="D60" s="5" t="n">
        <v>-318</v>
      </c>
      <c r="E60" s="5" t="n">
        <v>-403</v>
      </c>
      <c r="F60" s="5" t="n">
        <v>-293</v>
      </c>
    </row>
    <row r="61" spans="1:6">
      <c r="A61" s="4" t="s">
        <v>81</v>
      </c>
      <c r="C61" s="5" t="n">
        <v>101178</v>
      </c>
      <c r="D61" s="5" t="n">
        <v>49637</v>
      </c>
      <c r="E61" s="5" t="n">
        <v>299342</v>
      </c>
      <c r="F61" s="5" t="n">
        <v>132202</v>
      </c>
    </row>
    <row r="62" spans="1:6">
      <c r="A62" s="4" t="s">
        <v>82</v>
      </c>
      <c r="C62" s="5" t="n">
        <v>548</v>
      </c>
      <c r="D62" s="5" t="n">
        <v>-2573</v>
      </c>
      <c r="E62" s="5" t="n">
        <v>-131</v>
      </c>
      <c r="F62" s="5" t="n">
        <v>-3811</v>
      </c>
    </row>
    <row r="63" spans="1:6">
      <c r="A63" s="4" t="s">
        <v>360</v>
      </c>
      <c r="C63" s="5" t="n">
        <v>-10</v>
      </c>
      <c r="D63" s="5" t="n">
        <v>-780</v>
      </c>
      <c r="E63" s="5" t="n">
        <v>-56</v>
      </c>
      <c r="F63" s="5" t="n">
        <v>-1162</v>
      </c>
    </row>
    <row r="64" spans="1:6">
      <c r="A64" s="4" t="s">
        <v>84</v>
      </c>
      <c r="C64" s="5" t="n">
        <v>558</v>
      </c>
      <c r="D64" s="5" t="n">
        <v>-1793</v>
      </c>
      <c r="E64" s="5" t="n">
        <v>-75</v>
      </c>
      <c r="F64" s="5" t="n">
        <v>-2649</v>
      </c>
    </row>
    <row r="65" spans="1:6">
      <c r="A65" s="4" t="s">
        <v>86</v>
      </c>
      <c r="C65" s="5" t="n">
        <v>558</v>
      </c>
      <c r="D65" s="5" t="n">
        <v>-1793</v>
      </c>
      <c r="E65" s="5" t="n">
        <v>-75</v>
      </c>
      <c r="F65" s="5" t="n">
        <v>-2649</v>
      </c>
    </row>
    <row r="66" spans="1:6">
      <c r="A66" s="4" t="s">
        <v>100</v>
      </c>
      <c r="C66" s="5" t="n">
        <v>558</v>
      </c>
      <c r="D66" s="5" t="n">
        <v>-1793</v>
      </c>
      <c r="E66" s="5" t="n">
        <v>-75</v>
      </c>
      <c r="F66" s="5" t="n">
        <v>-2649</v>
      </c>
    </row>
    <row r="67" spans="1:6">
      <c r="A67" s="4" t="s">
        <v>597</v>
      </c>
    </row>
    <row r="68" spans="1:6">
      <c r="A68" s="3" t="s">
        <v>600</v>
      </c>
    </row>
    <row r="69" spans="1:6">
      <c r="A69" s="4" t="s">
        <v>71</v>
      </c>
      <c r="C69" s="5" t="n">
        <v>-27589</v>
      </c>
      <c r="D69" s="5" t="n">
        <v>-25682</v>
      </c>
      <c r="E69" s="5" t="n">
        <v>-55708</v>
      </c>
      <c r="F69" s="5" t="n">
        <v>-63943</v>
      </c>
    </row>
    <row r="70" spans="1:6">
      <c r="A70" s="3" t="s">
        <v>72</v>
      </c>
    </row>
    <row r="71" spans="1:6">
      <c r="A71" s="4" t="s">
        <v>73</v>
      </c>
      <c r="C71" s="5" t="n">
        <v>-27388</v>
      </c>
      <c r="D71" s="5" t="n">
        <v>-24888</v>
      </c>
      <c r="E71" s="5" t="n">
        <v>-55307</v>
      </c>
      <c r="F71" s="5" t="n">
        <v>-64161</v>
      </c>
    </row>
    <row r="72" spans="1:6">
      <c r="A72" s="4" t="s">
        <v>74</v>
      </c>
      <c r="C72" s="5" t="n">
        <v>-201</v>
      </c>
      <c r="D72" s="5" t="n">
        <v>-794</v>
      </c>
      <c r="E72" s="5" t="n">
        <v>-401</v>
      </c>
      <c r="F72" s="5" t="n">
        <v>218</v>
      </c>
    </row>
    <row r="73" spans="1:6">
      <c r="A73" s="4" t="s">
        <v>604</v>
      </c>
      <c r="C73" s="5" t="n">
        <v>43502</v>
      </c>
      <c r="D73" s="5" t="n">
        <v>184280</v>
      </c>
      <c r="E73" s="5" t="n">
        <v>15064</v>
      </c>
      <c r="F73" s="5" t="n">
        <v>165108</v>
      </c>
    </row>
    <row r="74" spans="1:6">
      <c r="A74" s="4" t="s">
        <v>81</v>
      </c>
      <c r="C74" s="5" t="n">
        <v>15913</v>
      </c>
      <c r="D74" s="5" t="n">
        <v>158598</v>
      </c>
      <c r="E74" s="5" t="n">
        <v>-40644</v>
      </c>
      <c r="F74" s="5" t="n">
        <v>101165</v>
      </c>
    </row>
    <row r="75" spans="1:6">
      <c r="A75" s="4" t="s">
        <v>82</v>
      </c>
      <c r="C75" s="5" t="n">
        <v>-43502</v>
      </c>
      <c r="D75" s="5" t="n">
        <v>-184280</v>
      </c>
      <c r="E75" s="5" t="n">
        <v>-15064</v>
      </c>
      <c r="F75" s="5" t="n">
        <v>-165108</v>
      </c>
    </row>
    <row r="76" spans="1:6">
      <c r="A76" s="4" t="s">
        <v>84</v>
      </c>
      <c r="C76" s="5" t="n">
        <v>-43502</v>
      </c>
      <c r="D76" s="5" t="n">
        <v>-184280</v>
      </c>
      <c r="E76" s="5" t="n">
        <v>-15064</v>
      </c>
      <c r="F76" s="5" t="n">
        <v>-165108</v>
      </c>
    </row>
    <row r="77" spans="1:6">
      <c r="A77" s="4" t="s">
        <v>86</v>
      </c>
      <c r="C77" s="5" t="n">
        <v>-43502</v>
      </c>
      <c r="D77" s="5" t="n">
        <v>-184280</v>
      </c>
      <c r="E77" s="5" t="n">
        <v>-15064</v>
      </c>
      <c r="F77" s="5" t="n">
        <v>-165108</v>
      </c>
    </row>
    <row r="78" spans="1:6">
      <c r="A78" s="4" t="s">
        <v>603</v>
      </c>
      <c r="C78" s="5" t="n">
        <v>-364</v>
      </c>
      <c r="D78" s="5" t="n">
        <v>-514</v>
      </c>
      <c r="E78" s="5" t="n">
        <v>-1092</v>
      </c>
      <c r="F78" s="5" t="n">
        <v>-1543</v>
      </c>
    </row>
    <row r="79" spans="1:6">
      <c r="A79" s="4" t="s">
        <v>100</v>
      </c>
      <c r="C79" s="7" t="n">
        <v>-43866</v>
      </c>
      <c r="D79" s="7" t="n">
        <v>-184794</v>
      </c>
      <c r="E79" s="7" t="n">
        <v>-16156</v>
      </c>
      <c r="F79" s="7" t="n">
        <v>-166651</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69</v>
      </c>
    </row>
    <row r="3" spans="1:3">
      <c r="A3" s="3" t="s">
        <v>104</v>
      </c>
    </row>
    <row r="4" spans="1:3">
      <c r="A4" s="4" t="s">
        <v>606</v>
      </c>
      <c r="B4" s="7" t="n">
        <v>50219</v>
      </c>
      <c r="C4" s="7" t="n">
        <v>424450</v>
      </c>
    </row>
    <row r="5" spans="1:3">
      <c r="A5" s="3" t="s">
        <v>116</v>
      </c>
    </row>
    <row r="6" spans="1:3">
      <c r="A6" s="4" t="s">
        <v>117</v>
      </c>
      <c r="B6" s="5" t="n">
        <v>-139218</v>
      </c>
      <c r="C6" s="5" t="n">
        <v>-140816</v>
      </c>
    </row>
    <row r="7" spans="1:3">
      <c r="A7" s="4" t="s">
        <v>118</v>
      </c>
      <c r="B7" s="5" t="n">
        <v>-31573</v>
      </c>
      <c r="C7" s="5" t="n">
        <v>-20201</v>
      </c>
    </row>
    <row r="8" spans="1:3">
      <c r="A8" s="4" t="s">
        <v>119</v>
      </c>
      <c r="C8" s="5" t="n">
        <v>3627</v>
      </c>
    </row>
    <row r="9" spans="1:3">
      <c r="A9" s="4" t="s">
        <v>120</v>
      </c>
      <c r="B9" s="5" t="n">
        <v>15801</v>
      </c>
      <c r="C9" s="5" t="n">
        <v>19254</v>
      </c>
    </row>
    <row r="10" spans="1:3">
      <c r="A10" s="4" t="s">
        <v>121</v>
      </c>
      <c r="B10" s="5" t="n">
        <v>2587</v>
      </c>
    </row>
    <row r="11" spans="1:3">
      <c r="A11" s="4" t="s">
        <v>122</v>
      </c>
      <c r="B11" s="5" t="n">
        <v>-152403</v>
      </c>
      <c r="C11" s="5" t="n">
        <v>-138136</v>
      </c>
    </row>
    <row r="12" spans="1:3">
      <c r="A12" s="3" t="s">
        <v>123</v>
      </c>
    </row>
    <row r="13" spans="1:3">
      <c r="A13" s="4" t="s">
        <v>607</v>
      </c>
      <c r="B13" s="5" t="n">
        <v>1245000</v>
      </c>
      <c r="C13" s="5" t="n">
        <v>-264080</v>
      </c>
    </row>
    <row r="14" spans="1:3">
      <c r="A14" s="4" t="s">
        <v>125</v>
      </c>
      <c r="B14" s="5" t="n">
        <v>-437597</v>
      </c>
      <c r="C14" s="5" t="n">
        <v>-7292</v>
      </c>
    </row>
    <row r="15" spans="1:3">
      <c r="A15" s="4" t="s">
        <v>126</v>
      </c>
      <c r="B15" s="5" t="n">
        <v>-15964</v>
      </c>
      <c r="C15" s="5" t="n">
        <v>27594</v>
      </c>
    </row>
    <row r="16" spans="1:3">
      <c r="A16" s="4" t="s">
        <v>127</v>
      </c>
      <c r="B16" s="5" t="n">
        <v>2294</v>
      </c>
      <c r="C16" s="5" t="n">
        <v>4416</v>
      </c>
    </row>
    <row r="17" spans="1:3">
      <c r="A17" s="4" t="s">
        <v>129</v>
      </c>
      <c r="B17" s="5" t="n">
        <v>-13</v>
      </c>
    </row>
    <row r="18" spans="1:3">
      <c r="A18" s="4" t="s">
        <v>128</v>
      </c>
      <c r="B18" s="5" t="n">
        <v>-2419</v>
      </c>
      <c r="C18" s="5" t="n">
        <v>-4103</v>
      </c>
    </row>
    <row r="19" spans="1:3">
      <c r="A19" s="4" t="s">
        <v>130</v>
      </c>
      <c r="B19" s="5" t="n">
        <v>791301</v>
      </c>
      <c r="C19" s="5" t="n">
        <v>-243465</v>
      </c>
    </row>
    <row r="20" spans="1:3">
      <c r="A20" s="3" t="s">
        <v>608</v>
      </c>
    </row>
    <row r="21" spans="1:3">
      <c r="A21" s="4" t="s">
        <v>132</v>
      </c>
      <c r="B21" s="5" t="n">
        <v>-47268</v>
      </c>
      <c r="C21" s="5" t="n">
        <v>-62294</v>
      </c>
    </row>
    <row r="22" spans="1:3">
      <c r="A22" s="4" t="s">
        <v>133</v>
      </c>
      <c r="B22" s="5" t="n">
        <v>664653</v>
      </c>
      <c r="C22" s="5" t="n">
        <v>189175</v>
      </c>
    </row>
    <row r="23" spans="1:3">
      <c r="A23" s="4" t="s">
        <v>134</v>
      </c>
      <c r="B23" s="5" t="n">
        <v>-1343793</v>
      </c>
      <c r="C23" s="5" t="n">
        <v>-245340</v>
      </c>
    </row>
    <row r="24" spans="1:3">
      <c r="A24" s="4" t="s">
        <v>135</v>
      </c>
      <c r="B24" s="5" t="n">
        <v>-726408</v>
      </c>
      <c r="C24" s="5" t="n">
        <v>-118459</v>
      </c>
    </row>
    <row r="25" spans="1:3">
      <c r="A25" s="4" t="s">
        <v>136</v>
      </c>
      <c r="B25" s="5" t="n">
        <v>-37291</v>
      </c>
      <c r="C25" s="5" t="n">
        <v>-75610</v>
      </c>
    </row>
    <row r="26" spans="1:3">
      <c r="A26" s="4" t="s">
        <v>137</v>
      </c>
      <c r="B26" s="5" t="n">
        <v>447334</v>
      </c>
      <c r="C26" s="5" t="n">
        <v>245410</v>
      </c>
    </row>
    <row r="27" spans="1:3">
      <c r="A27" s="4" t="s">
        <v>138</v>
      </c>
      <c r="B27" s="5" t="n">
        <v>410043</v>
      </c>
      <c r="C27" s="5" t="n">
        <v>169800</v>
      </c>
    </row>
    <row r="28" spans="1:3">
      <c r="A28" s="4" t="s">
        <v>591</v>
      </c>
    </row>
    <row r="29" spans="1:3">
      <c r="A29" s="3" t="s">
        <v>104</v>
      </c>
    </row>
    <row r="30" spans="1:3">
      <c r="A30" s="4" t="s">
        <v>606</v>
      </c>
      <c r="B30" s="5" t="n">
        <v>-168662</v>
      </c>
      <c r="C30" s="5" t="n">
        <v>229578</v>
      </c>
    </row>
    <row r="31" spans="1:3">
      <c r="A31" s="3" t="s">
        <v>123</v>
      </c>
    </row>
    <row r="32" spans="1:3">
      <c r="A32" s="4" t="s">
        <v>607</v>
      </c>
      <c r="B32" s="5" t="n">
        <v>1245000</v>
      </c>
      <c r="C32" s="5" t="n">
        <v>-264080</v>
      </c>
    </row>
    <row r="33" spans="1:3">
      <c r="A33" s="4" t="s">
        <v>125</v>
      </c>
      <c r="B33" s="5" t="n">
        <v>-427219</v>
      </c>
    </row>
    <row r="34" spans="1:3">
      <c r="A34" s="4" t="s">
        <v>127</v>
      </c>
      <c r="B34" s="5" t="n">
        <v>2294</v>
      </c>
      <c r="C34" s="5" t="n">
        <v>4416</v>
      </c>
    </row>
    <row r="35" spans="1:3">
      <c r="A35" s="4" t="s">
        <v>609</v>
      </c>
      <c r="B35" s="5" t="n">
        <v>697584</v>
      </c>
      <c r="C35" s="5" t="n">
        <v>449803</v>
      </c>
    </row>
    <row r="36" spans="1:3">
      <c r="A36" s="4" t="s">
        <v>130</v>
      </c>
      <c r="B36" s="5" t="n">
        <v>1517659</v>
      </c>
      <c r="C36" s="5" t="n">
        <v>190139</v>
      </c>
    </row>
    <row r="37" spans="1:3">
      <c r="A37" s="3" t="s">
        <v>608</v>
      </c>
    </row>
    <row r="38" spans="1:3">
      <c r="A38" s="4" t="s">
        <v>132</v>
      </c>
      <c r="B38" s="5" t="n">
        <v>-4615</v>
      </c>
      <c r="C38" s="5" t="n">
        <v>-178797</v>
      </c>
    </row>
    <row r="39" spans="1:3">
      <c r="A39" s="4" t="s">
        <v>134</v>
      </c>
      <c r="B39" s="5" t="n">
        <v>-1344382</v>
      </c>
      <c r="C39" s="5" t="n">
        <v>-240920</v>
      </c>
    </row>
    <row r="40" spans="1:3">
      <c r="A40" s="4" t="s">
        <v>135</v>
      </c>
      <c r="B40" s="5" t="n">
        <v>-1348997</v>
      </c>
      <c r="C40" s="5" t="n">
        <v>-419717</v>
      </c>
    </row>
    <row r="41" spans="1:3">
      <c r="A41" s="4" t="s">
        <v>594</v>
      </c>
    </row>
    <row r="42" spans="1:3">
      <c r="A42" s="3" t="s">
        <v>104</v>
      </c>
    </row>
    <row r="43" spans="1:3">
      <c r="A43" s="4" t="s">
        <v>606</v>
      </c>
      <c r="B43" s="5" t="n">
        <v>-56598</v>
      </c>
      <c r="C43" s="5" t="n">
        <v>220721</v>
      </c>
    </row>
    <row r="44" spans="1:3">
      <c r="A44" s="3" t="s">
        <v>116</v>
      </c>
    </row>
    <row r="45" spans="1:3">
      <c r="A45" s="4" t="s">
        <v>117</v>
      </c>
      <c r="B45" s="5" t="n">
        <v>-139218</v>
      </c>
      <c r="C45" s="5" t="n">
        <v>-140816</v>
      </c>
    </row>
    <row r="46" spans="1:3">
      <c r="A46" s="4" t="s">
        <v>118</v>
      </c>
      <c r="B46" s="5" t="n">
        <v>-31573</v>
      </c>
      <c r="C46" s="5" t="n">
        <v>-20201</v>
      </c>
    </row>
    <row r="47" spans="1:3">
      <c r="A47" s="4" t="s">
        <v>609</v>
      </c>
      <c r="B47" s="5" t="n">
        <v>-697584</v>
      </c>
      <c r="C47" s="5" t="n">
        <v>-449803</v>
      </c>
    </row>
    <row r="48" spans="1:3">
      <c r="A48" s="4" t="s">
        <v>119</v>
      </c>
      <c r="C48" s="5" t="n">
        <v>3627</v>
      </c>
    </row>
    <row r="49" spans="1:3">
      <c r="A49" s="4" t="s">
        <v>120</v>
      </c>
      <c r="B49" s="5" t="n">
        <v>15801</v>
      </c>
      <c r="C49" s="5" t="n">
        <v>19254</v>
      </c>
    </row>
    <row r="50" spans="1:3">
      <c r="A50" s="4" t="s">
        <v>121</v>
      </c>
      <c r="B50" s="5" t="n">
        <v>2587</v>
      </c>
    </row>
    <row r="51" spans="1:3">
      <c r="A51" s="4" t="s">
        <v>122</v>
      </c>
      <c r="B51" s="5" t="n">
        <v>-849987</v>
      </c>
      <c r="C51" s="5" t="n">
        <v>-587939</v>
      </c>
    </row>
    <row r="52" spans="1:3">
      <c r="A52" s="3" t="s">
        <v>123</v>
      </c>
    </row>
    <row r="53" spans="1:3">
      <c r="A53" s="4" t="s">
        <v>125</v>
      </c>
      <c r="B53" s="5" t="n">
        <v>-10378</v>
      </c>
      <c r="C53" s="5" t="n">
        <v>-7292</v>
      </c>
    </row>
    <row r="54" spans="1:3">
      <c r="A54" s="4" t="s">
        <v>126</v>
      </c>
      <c r="B54" s="5" t="n">
        <v>-15964</v>
      </c>
      <c r="C54" s="5" t="n">
        <v>27594</v>
      </c>
    </row>
    <row r="55" spans="1:3">
      <c r="A55" s="4" t="s">
        <v>129</v>
      </c>
      <c r="B55" s="5" t="n">
        <v>-13</v>
      </c>
    </row>
    <row r="56" spans="1:3">
      <c r="A56" s="4" t="s">
        <v>128</v>
      </c>
      <c r="B56" s="5" t="n">
        <v>-2419</v>
      </c>
      <c r="C56" s="5" t="n">
        <v>-4103</v>
      </c>
    </row>
    <row r="57" spans="1:3">
      <c r="A57" s="4" t="s">
        <v>130</v>
      </c>
      <c r="B57" s="5" t="n">
        <v>-28774</v>
      </c>
      <c r="C57" s="5" t="n">
        <v>16199</v>
      </c>
    </row>
    <row r="58" spans="1:3">
      <c r="A58" s="3" t="s">
        <v>608</v>
      </c>
    </row>
    <row r="59" spans="1:3">
      <c r="A59" s="4" t="s">
        <v>132</v>
      </c>
      <c r="B59" s="5" t="n">
        <v>-42653</v>
      </c>
      <c r="C59" s="5" t="n">
        <v>116503</v>
      </c>
    </row>
    <row r="60" spans="1:3">
      <c r="A60" s="4" t="s">
        <v>133</v>
      </c>
      <c r="B60" s="5" t="n">
        <v>664653</v>
      </c>
      <c r="C60" s="5" t="n">
        <v>189175</v>
      </c>
    </row>
    <row r="61" spans="1:3">
      <c r="A61" s="4" t="s">
        <v>134</v>
      </c>
      <c r="B61" s="5" t="n">
        <v>589</v>
      </c>
      <c r="C61" s="5" t="n">
        <v>-4420</v>
      </c>
    </row>
    <row r="62" spans="1:3">
      <c r="A62" s="4" t="s">
        <v>135</v>
      </c>
      <c r="B62" s="5" t="n">
        <v>622589</v>
      </c>
      <c r="C62" s="5" t="n">
        <v>301258</v>
      </c>
    </row>
    <row r="63" spans="1:3">
      <c r="A63" s="4" t="s">
        <v>136</v>
      </c>
      <c r="B63" s="5" t="n">
        <v>-312770</v>
      </c>
      <c r="C63" s="5" t="n">
        <v>-49761</v>
      </c>
    </row>
    <row r="64" spans="1:3">
      <c r="A64" s="4" t="s">
        <v>137</v>
      </c>
      <c r="B64" s="5" t="n">
        <v>441244</v>
      </c>
      <c r="C64" s="5" t="n">
        <v>213104</v>
      </c>
    </row>
    <row r="65" spans="1:3">
      <c r="A65" s="4" t="s">
        <v>138</v>
      </c>
      <c r="B65" s="5" t="n">
        <v>128474</v>
      </c>
      <c r="C65" s="5" t="n">
        <v>163343</v>
      </c>
    </row>
    <row r="66" spans="1:3">
      <c r="A66" s="4" t="s">
        <v>596</v>
      </c>
    </row>
    <row r="67" spans="1:3">
      <c r="A67" s="3" t="s">
        <v>104</v>
      </c>
    </row>
    <row r="68" spans="1:3">
      <c r="A68" s="4" t="s">
        <v>606</v>
      </c>
      <c r="B68" s="5" t="n">
        <v>275479</v>
      </c>
      <c r="C68" s="5" t="n">
        <v>-25849</v>
      </c>
    </row>
    <row r="69" spans="1:3">
      <c r="A69" s="3" t="s">
        <v>608</v>
      </c>
    </row>
    <row r="70" spans="1:3">
      <c r="A70" s="4" t="s">
        <v>136</v>
      </c>
      <c r="B70" s="5" t="n">
        <v>275479</v>
      </c>
      <c r="C70" s="5" t="n">
        <v>-25849</v>
      </c>
    </row>
    <row r="71" spans="1:3">
      <c r="A71" s="4" t="s">
        <v>137</v>
      </c>
      <c r="B71" s="5" t="n">
        <v>6090</v>
      </c>
      <c r="C71" s="5" t="n">
        <v>32306</v>
      </c>
    </row>
    <row r="72" spans="1:3">
      <c r="A72" s="4" t="s">
        <v>138</v>
      </c>
      <c r="B72" s="5" t="n">
        <v>281569</v>
      </c>
      <c r="C72" s="5" t="n">
        <v>6457</v>
      </c>
    </row>
    <row r="73" spans="1:3">
      <c r="A73" s="4" t="s">
        <v>597</v>
      </c>
    </row>
    <row r="74" spans="1:3">
      <c r="A74" s="3" t="s">
        <v>116</v>
      </c>
    </row>
    <row r="75" spans="1:3">
      <c r="A75" s="4" t="s">
        <v>609</v>
      </c>
      <c r="B75" s="5" t="n">
        <v>697584</v>
      </c>
      <c r="C75" s="5" t="n">
        <v>449803</v>
      </c>
    </row>
    <row r="76" spans="1:3">
      <c r="A76" s="4" t="s">
        <v>122</v>
      </c>
      <c r="B76" s="5" t="n">
        <v>697584</v>
      </c>
      <c r="C76" s="5" t="n">
        <v>449803</v>
      </c>
    </row>
    <row r="77" spans="1:3">
      <c r="A77" s="3" t="s">
        <v>123</v>
      </c>
    </row>
    <row r="78" spans="1:3">
      <c r="A78" s="4" t="s">
        <v>609</v>
      </c>
      <c r="B78" s="5" t="n">
        <v>-697584</v>
      </c>
      <c r="C78" s="5" t="n">
        <v>-449803</v>
      </c>
    </row>
    <row r="79" spans="1:3">
      <c r="A79" s="4" t="s">
        <v>130</v>
      </c>
      <c r="B79" s="7" t="n">
        <v>-697584</v>
      </c>
      <c r="C79" s="7" t="n">
        <v>-4498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69</v>
      </c>
    </row>
    <row r="3" spans="1:3">
      <c r="A3" s="3" t="s">
        <v>104</v>
      </c>
    </row>
    <row r="4" spans="1:3">
      <c r="A4" s="4" t="s">
        <v>86</v>
      </c>
      <c r="B4" s="7" t="n">
        <v>-149234</v>
      </c>
      <c r="C4" s="7" t="n">
        <v>176398</v>
      </c>
    </row>
    <row r="5" spans="1:3">
      <c r="A5" s="4" t="s">
        <v>85</v>
      </c>
      <c r="B5" s="5" t="n">
        <v>262091</v>
      </c>
      <c r="C5" s="5" t="n">
        <v>42257</v>
      </c>
    </row>
    <row r="6" spans="1:3">
      <c r="A6" s="4" t="s">
        <v>84</v>
      </c>
      <c r="B6" s="5" t="n">
        <v>-411325</v>
      </c>
      <c r="C6" s="5" t="n">
        <v>134141</v>
      </c>
    </row>
    <row r="7" spans="1:3">
      <c r="A7" s="3" t="s">
        <v>105</v>
      </c>
    </row>
    <row r="8" spans="1:3">
      <c r="A8" s="4" t="s">
        <v>106</v>
      </c>
      <c r="B8" s="5" t="n">
        <v>270957</v>
      </c>
      <c r="C8" s="5" t="n">
        <v>292448</v>
      </c>
    </row>
    <row r="9" spans="1:3">
      <c r="A9" s="4" t="s">
        <v>75</v>
      </c>
      <c r="B9" s="5" t="n">
        <v>52096</v>
      </c>
      <c r="C9" s="5" t="n">
        <v>11090</v>
      </c>
    </row>
    <row r="10" spans="1:3">
      <c r="A10" s="4" t="s">
        <v>76</v>
      </c>
      <c r="B10" s="5" t="n">
        <v>375190</v>
      </c>
    </row>
    <row r="11" spans="1:3">
      <c r="A11" s="4" t="s">
        <v>107</v>
      </c>
      <c r="B11" s="5" t="n">
        <v>19311</v>
      </c>
      <c r="C11" s="5" t="n">
        <v>20393</v>
      </c>
    </row>
    <row r="12" spans="1:3">
      <c r="A12" s="4" t="s">
        <v>108</v>
      </c>
      <c r="B12" s="5" t="n">
        <v>-11206</v>
      </c>
      <c r="C12" s="5" t="n">
        <v>-20623</v>
      </c>
    </row>
    <row r="13" spans="1:3">
      <c r="A13" s="4" t="s">
        <v>109</v>
      </c>
      <c r="B13" s="5" t="n">
        <v>11563</v>
      </c>
      <c r="C13" s="5" t="n">
        <v>22550</v>
      </c>
    </row>
    <row r="14" spans="1:3">
      <c r="A14" s="4" t="s">
        <v>78</v>
      </c>
      <c r="B14" s="5" t="n">
        <v>554</v>
      </c>
    </row>
    <row r="15" spans="1:3">
      <c r="A15" s="4" t="s">
        <v>110</v>
      </c>
      <c r="B15" s="5" t="n">
        <v>-126102</v>
      </c>
      <c r="C15" s="5" t="n">
        <v>98597</v>
      </c>
    </row>
    <row r="16" spans="1:3">
      <c r="A16" s="3" t="s">
        <v>111</v>
      </c>
    </row>
    <row r="17" spans="1:3">
      <c r="A17" s="4" t="s">
        <v>112</v>
      </c>
      <c r="B17" s="5" t="n">
        <v>-5437</v>
      </c>
      <c r="C17" s="5" t="n">
        <v>-19865</v>
      </c>
    </row>
    <row r="18" spans="1:3">
      <c r="A18" s="4" t="s">
        <v>113</v>
      </c>
      <c r="B18" s="5" t="n">
        <v>-78489</v>
      </c>
      <c r="C18" s="5" t="n">
        <v>-84731</v>
      </c>
    </row>
    <row r="19" spans="1:3">
      <c r="A19" s="4" t="s">
        <v>43</v>
      </c>
      <c r="B19" s="5" t="n">
        <v>181497</v>
      </c>
      <c r="C19" s="5" t="n">
        <v>118941</v>
      </c>
    </row>
    <row r="20" spans="1:3">
      <c r="A20" s="4" t="s">
        <v>39</v>
      </c>
      <c r="B20" s="5" t="n">
        <v>-12304</v>
      </c>
      <c r="C20" s="5" t="n">
        <v>-30049</v>
      </c>
    </row>
    <row r="21" spans="1:3">
      <c r="A21" s="4" t="s">
        <v>114</v>
      </c>
      <c r="B21" s="5" t="n">
        <v>-216086</v>
      </c>
      <c r="C21" s="5" t="n">
        <v>-118442</v>
      </c>
    </row>
    <row r="22" spans="1:3">
      <c r="A22" s="4" t="s">
        <v>115</v>
      </c>
      <c r="B22" s="5" t="n">
        <v>50219</v>
      </c>
      <c r="C22" s="5" t="n">
        <v>424450</v>
      </c>
    </row>
    <row r="23" spans="1:3">
      <c r="A23" s="3" t="s">
        <v>116</v>
      </c>
    </row>
    <row r="24" spans="1:3">
      <c r="A24" s="4" t="s">
        <v>117</v>
      </c>
      <c r="B24" s="5" t="n">
        <v>-139218</v>
      </c>
      <c r="C24" s="5" t="n">
        <v>-140816</v>
      </c>
    </row>
    <row r="25" spans="1:3">
      <c r="A25" s="4" t="s">
        <v>118</v>
      </c>
      <c r="B25" s="5" t="n">
        <v>-31573</v>
      </c>
      <c r="C25" s="5" t="n">
        <v>-20201</v>
      </c>
    </row>
    <row r="26" spans="1:3">
      <c r="A26" s="4" t="s">
        <v>119</v>
      </c>
      <c r="C26" s="5" t="n">
        <v>3627</v>
      </c>
    </row>
    <row r="27" spans="1:3">
      <c r="A27" s="4" t="s">
        <v>120</v>
      </c>
      <c r="B27" s="5" t="n">
        <v>15801</v>
      </c>
      <c r="C27" s="5" t="n">
        <v>19254</v>
      </c>
    </row>
    <row r="28" spans="1:3">
      <c r="A28" s="4" t="s">
        <v>121</v>
      </c>
      <c r="B28" s="5" t="n">
        <v>2587</v>
      </c>
    </row>
    <row r="29" spans="1:3">
      <c r="A29" s="4" t="s">
        <v>122</v>
      </c>
      <c r="B29" s="5" t="n">
        <v>-152403</v>
      </c>
      <c r="C29" s="5" t="n">
        <v>-138136</v>
      </c>
    </row>
    <row r="30" spans="1:3">
      <c r="A30" s="3" t="s">
        <v>123</v>
      </c>
    </row>
    <row r="31" spans="1:3">
      <c r="A31" s="4" t="s">
        <v>124</v>
      </c>
      <c r="B31" s="5" t="n">
        <v>1245000</v>
      </c>
      <c r="C31" s="5" t="n">
        <v>-264080</v>
      </c>
    </row>
    <row r="32" spans="1:3">
      <c r="A32" s="4" t="s">
        <v>125</v>
      </c>
      <c r="B32" s="5" t="n">
        <v>-437597</v>
      </c>
      <c r="C32" s="5" t="n">
        <v>-7292</v>
      </c>
    </row>
    <row r="33" spans="1:3">
      <c r="A33" s="4" t="s">
        <v>126</v>
      </c>
      <c r="B33" s="5" t="n">
        <v>-15964</v>
      </c>
      <c r="C33" s="5" t="n">
        <v>27594</v>
      </c>
    </row>
    <row r="34" spans="1:3">
      <c r="A34" s="4" t="s">
        <v>127</v>
      </c>
      <c r="B34" s="5" t="n">
        <v>2294</v>
      </c>
      <c r="C34" s="5" t="n">
        <v>4416</v>
      </c>
    </row>
    <row r="35" spans="1:3">
      <c r="A35" s="4" t="s">
        <v>128</v>
      </c>
      <c r="B35" s="5" t="n">
        <v>-2419</v>
      </c>
      <c r="C35" s="5" t="n">
        <v>-4103</v>
      </c>
    </row>
    <row r="36" spans="1:3">
      <c r="A36" s="4" t="s">
        <v>129</v>
      </c>
      <c r="B36" s="5" t="n">
        <v>-13</v>
      </c>
    </row>
    <row r="37" spans="1:3">
      <c r="A37" s="4" t="s">
        <v>130</v>
      </c>
      <c r="B37" s="5" t="n">
        <v>791301</v>
      </c>
      <c r="C37" s="5" t="n">
        <v>-243465</v>
      </c>
    </row>
    <row r="38" spans="1:3">
      <c r="A38" s="3" t="s">
        <v>131</v>
      </c>
    </row>
    <row r="39" spans="1:3">
      <c r="A39" s="4" t="s">
        <v>132</v>
      </c>
      <c r="B39" s="5" t="n">
        <v>-47268</v>
      </c>
      <c r="C39" s="5" t="n">
        <v>-62294</v>
      </c>
    </row>
    <row r="40" spans="1:3">
      <c r="A40" s="4" t="s">
        <v>133</v>
      </c>
      <c r="B40" s="5" t="n">
        <v>664653</v>
      </c>
      <c r="C40" s="5" t="n">
        <v>189175</v>
      </c>
    </row>
    <row r="41" spans="1:3">
      <c r="A41" s="4" t="s">
        <v>134</v>
      </c>
      <c r="B41" s="5" t="n">
        <v>-1343793</v>
      </c>
      <c r="C41" s="5" t="n">
        <v>-245340</v>
      </c>
    </row>
    <row r="42" spans="1:3">
      <c r="A42" s="4" t="s">
        <v>135</v>
      </c>
      <c r="B42" s="5" t="n">
        <v>-726408</v>
      </c>
      <c r="C42" s="5" t="n">
        <v>-118459</v>
      </c>
    </row>
    <row r="43" spans="1:3">
      <c r="A43" s="4" t="s">
        <v>136</v>
      </c>
      <c r="B43" s="5" t="n">
        <v>-37291</v>
      </c>
      <c r="C43" s="5" t="n">
        <v>-75610</v>
      </c>
    </row>
    <row r="44" spans="1:3">
      <c r="A44" s="4" t="s">
        <v>137</v>
      </c>
      <c r="B44" s="5" t="n">
        <v>447334</v>
      </c>
      <c r="C44" s="5" t="n">
        <v>245410</v>
      </c>
    </row>
    <row r="45" spans="1:3">
      <c r="A45" s="4" t="s">
        <v>138</v>
      </c>
      <c r="B45" s="7" t="n">
        <v>410043</v>
      </c>
      <c r="C45" s="7" t="n">
        <v>1698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8T11:37:27Z</dcterms:created>
  <dcterms:modified xmlns:dcterms="http://purl.org/dc/terms/" xmlns:xsi="http://www.w3.org/2001/XMLSchema-instance" xsi:type="dcterms:W3CDTF">2019-01-08T11:37:27Z</dcterms:modified>
</cp:coreProperties>
</file>